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Nature of the Business and Basi" sheetId="11" state="visible" r:id="rId11"/>
    <sheet xmlns:r="http://schemas.openxmlformats.org/officeDocument/2006/relationships" name="Summary of Significant Accounti" sheetId="12" state="visible" r:id="rId12"/>
    <sheet xmlns:r="http://schemas.openxmlformats.org/officeDocument/2006/relationships" name="Investment Securities"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Revenue Recognition" sheetId="16" state="visible" r:id="rId16"/>
    <sheet xmlns:r="http://schemas.openxmlformats.org/officeDocument/2006/relationships" name="Allowance for Credit Losse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Leases" sheetId="20" state="visible" r:id="rId20"/>
    <sheet xmlns:r="http://schemas.openxmlformats.org/officeDocument/2006/relationships" name="Goodwill and Other Assets" sheetId="21" state="visible" r:id="rId21"/>
    <sheet xmlns:r="http://schemas.openxmlformats.org/officeDocument/2006/relationships" name="Accrued Liabilities" sheetId="22" state="visible" r:id="rId22"/>
    <sheet xmlns:r="http://schemas.openxmlformats.org/officeDocument/2006/relationships" name="Product Exit Costs" sheetId="23" state="visible" r:id="rId23"/>
    <sheet xmlns:r="http://schemas.openxmlformats.org/officeDocument/2006/relationships" name="Long-Term Debt" sheetId="24" state="visible" r:id="rId24"/>
    <sheet xmlns:r="http://schemas.openxmlformats.org/officeDocument/2006/relationships" name="Common Stock"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Net Income Per Share" sheetId="28" state="visible" r:id="rId28"/>
    <sheet xmlns:r="http://schemas.openxmlformats.org/officeDocument/2006/relationships" name="Accumulated Other Comprehensive" sheetId="29" state="visible" r:id="rId29"/>
    <sheet xmlns:r="http://schemas.openxmlformats.org/officeDocument/2006/relationships" name="Commitments and Contingencies" sheetId="30" state="visible" r:id="rId30"/>
    <sheet xmlns:r="http://schemas.openxmlformats.org/officeDocument/2006/relationships" name="Related Party Transactions" sheetId="31" state="visible" r:id="rId31"/>
    <sheet xmlns:r="http://schemas.openxmlformats.org/officeDocument/2006/relationships" name="401(k) Savings Plan" sheetId="32" state="visible" r:id="rId32"/>
    <sheet xmlns:r="http://schemas.openxmlformats.org/officeDocument/2006/relationships" name="Segment Reporting"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Investment Securities (Tables)" sheetId="36" state="visible" r:id="rId36"/>
    <sheet xmlns:r="http://schemas.openxmlformats.org/officeDocument/2006/relationships" name="Derivative Financial Instrume_2" sheetId="37" state="visible" r:id="rId37"/>
    <sheet xmlns:r="http://schemas.openxmlformats.org/officeDocument/2006/relationships" name="Fair Value Measurements (Tables" sheetId="38" state="visible" r:id="rId38"/>
    <sheet xmlns:r="http://schemas.openxmlformats.org/officeDocument/2006/relationships" name="Revenue Recognition (Tables)" sheetId="39" state="visible" r:id="rId39"/>
    <sheet xmlns:r="http://schemas.openxmlformats.org/officeDocument/2006/relationships" name="Allowance for Credit Losses (Ta"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Leases (Tables)" sheetId="43" state="visible" r:id="rId43"/>
    <sheet xmlns:r="http://schemas.openxmlformats.org/officeDocument/2006/relationships" name="Goodwill and Other Assets (Tabl" sheetId="44" state="visible" r:id="rId44"/>
    <sheet xmlns:r="http://schemas.openxmlformats.org/officeDocument/2006/relationships" name="Accrued Liabilities (Tables)" sheetId="45" state="visible" r:id="rId45"/>
    <sheet xmlns:r="http://schemas.openxmlformats.org/officeDocument/2006/relationships" name="Product Exit Costs (Tables)" sheetId="46" state="visible" r:id="rId46"/>
    <sheet xmlns:r="http://schemas.openxmlformats.org/officeDocument/2006/relationships" name="Common Stock (Tables)" sheetId="47" state="visible" r:id="rId47"/>
    <sheet xmlns:r="http://schemas.openxmlformats.org/officeDocument/2006/relationships" name="Stock-Based Compensation (Table" sheetId="48" state="visible" r:id="rId48"/>
    <sheet xmlns:r="http://schemas.openxmlformats.org/officeDocument/2006/relationships" name="Income Taxes (Tables)" sheetId="49" state="visible" r:id="rId49"/>
    <sheet xmlns:r="http://schemas.openxmlformats.org/officeDocument/2006/relationships" name="Net Income Per Share (Tables)" sheetId="50" state="visible" r:id="rId50"/>
    <sheet xmlns:r="http://schemas.openxmlformats.org/officeDocument/2006/relationships" name="Accumulated Other Comprehensi_2" sheetId="51" state="visible" r:id="rId51"/>
    <sheet xmlns:r="http://schemas.openxmlformats.org/officeDocument/2006/relationships" name="Segment Reporting (Tables)" sheetId="52" state="visible" r:id="rId52"/>
    <sheet xmlns:r="http://schemas.openxmlformats.org/officeDocument/2006/relationships" name="Nature of the Business and Ba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Investment Securities - Summary" sheetId="57" state="visible" r:id="rId57"/>
    <sheet xmlns:r="http://schemas.openxmlformats.org/officeDocument/2006/relationships" name="Investment Securities - Schedul" sheetId="58" state="visible" r:id="rId58"/>
    <sheet xmlns:r="http://schemas.openxmlformats.org/officeDocument/2006/relationships" name="Investment Securities - Additio" sheetId="59" state="visible" r:id="rId59"/>
    <sheet xmlns:r="http://schemas.openxmlformats.org/officeDocument/2006/relationships" name="Investment Securities - Summa_2" sheetId="60" state="visible" r:id="rId60"/>
    <sheet xmlns:r="http://schemas.openxmlformats.org/officeDocument/2006/relationships" name="Investment Securities - Sched_2"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Fair Value Measurements - Sched" sheetId="64" state="visible" r:id="rId64"/>
    <sheet xmlns:r="http://schemas.openxmlformats.org/officeDocument/2006/relationships" name="Fair Value Measurements - Addit" sheetId="65" state="visible" r:id="rId65"/>
    <sheet xmlns:r="http://schemas.openxmlformats.org/officeDocument/2006/relationships" name="Revenue Recognition - Summary o" sheetId="66" state="visible" r:id="rId66"/>
    <sheet xmlns:r="http://schemas.openxmlformats.org/officeDocument/2006/relationships" name="Allowance for Credit Losses - A" sheetId="67" state="visible" r:id="rId67"/>
    <sheet xmlns:r="http://schemas.openxmlformats.org/officeDocument/2006/relationships" name="Allowance for Credit Losses - S" sheetId="68" state="visible" r:id="rId68"/>
    <sheet xmlns:r="http://schemas.openxmlformats.org/officeDocument/2006/relationships" name="Inventories - Schedule of Inven" sheetId="69" state="visible" r:id="rId69"/>
    <sheet xmlns:r="http://schemas.openxmlformats.org/officeDocument/2006/relationships" name="Property, Plant and Equipment -" sheetId="70" state="visible" r:id="rId70"/>
    <sheet xmlns:r="http://schemas.openxmlformats.org/officeDocument/2006/relationships" name="Property, Plant and Equipment_2" sheetId="71" state="visible" r:id="rId71"/>
    <sheet xmlns:r="http://schemas.openxmlformats.org/officeDocument/2006/relationships" name="Leases - Additional Information" sheetId="72" state="visible" r:id="rId72"/>
    <sheet xmlns:r="http://schemas.openxmlformats.org/officeDocument/2006/relationships" name="Leases - Schedule of Components" sheetId="73" state="visible" r:id="rId73"/>
    <sheet xmlns:r="http://schemas.openxmlformats.org/officeDocument/2006/relationships" name="Leases - Summary of Supplementa" sheetId="74" state="visible" r:id="rId74"/>
    <sheet xmlns:r="http://schemas.openxmlformats.org/officeDocument/2006/relationships" name="Leases - Summary of Operating a" sheetId="75" state="visible" r:id="rId75"/>
    <sheet xmlns:r="http://schemas.openxmlformats.org/officeDocument/2006/relationships" name="Leases - Summary of Cash Flow I" sheetId="76" state="visible" r:id="rId76"/>
    <sheet xmlns:r="http://schemas.openxmlformats.org/officeDocument/2006/relationships" name="Leases - Summary of Right-of-Us" sheetId="77" state="visible" r:id="rId77"/>
    <sheet xmlns:r="http://schemas.openxmlformats.org/officeDocument/2006/relationships" name="Goodwill and Other Assets - Sch" sheetId="78" state="visible" r:id="rId78"/>
    <sheet xmlns:r="http://schemas.openxmlformats.org/officeDocument/2006/relationships" name="Accrued Liabilities - Schedule " sheetId="79" state="visible" r:id="rId79"/>
    <sheet xmlns:r="http://schemas.openxmlformats.org/officeDocument/2006/relationships" name="Product Exit Costs - Summary of" sheetId="80" state="visible" r:id="rId80"/>
    <sheet xmlns:r="http://schemas.openxmlformats.org/officeDocument/2006/relationships" name="Long-Term Debt - Additional Inf" sheetId="81" state="visible" r:id="rId81"/>
    <sheet xmlns:r="http://schemas.openxmlformats.org/officeDocument/2006/relationships" name="Preferred Stock - Additional In" sheetId="82" state="visible" r:id="rId82"/>
    <sheet xmlns:r="http://schemas.openxmlformats.org/officeDocument/2006/relationships" name="Common Stock - Additional Infor" sheetId="83" state="visible" r:id="rId83"/>
    <sheet xmlns:r="http://schemas.openxmlformats.org/officeDocument/2006/relationships" name="Common Stock - Schedule of Rese" sheetId="84" state="visible" r:id="rId84"/>
    <sheet xmlns:r="http://schemas.openxmlformats.org/officeDocument/2006/relationships" name="Stock-Based Compensation - Addi" sheetId="85" state="visible" r:id="rId85"/>
    <sheet xmlns:r="http://schemas.openxmlformats.org/officeDocument/2006/relationships" name="Stock-Based Compensation -Summa" sheetId="86" state="visible" r:id="rId86"/>
    <sheet xmlns:r="http://schemas.openxmlformats.org/officeDocument/2006/relationships" name="Stock-Based Compensation -Sum_2" sheetId="87" state="visible" r:id="rId87"/>
    <sheet xmlns:r="http://schemas.openxmlformats.org/officeDocument/2006/relationships" name="Stock-Based Compensation - Summ" sheetId="88" state="visible" r:id="rId88"/>
    <sheet xmlns:r="http://schemas.openxmlformats.org/officeDocument/2006/relationships" name="Stock-Based Compensation - Su_2" sheetId="89" state="visible" r:id="rId89"/>
    <sheet xmlns:r="http://schemas.openxmlformats.org/officeDocument/2006/relationships" name="Stock-Based Compensation - Su_3" sheetId="90" state="visible" r:id="rId90"/>
    <sheet xmlns:r="http://schemas.openxmlformats.org/officeDocument/2006/relationships" name="Stock-Based Compensation - Su_4" sheetId="91" state="visible" r:id="rId91"/>
    <sheet xmlns:r="http://schemas.openxmlformats.org/officeDocument/2006/relationships" name="Stock-Based Compensation - Su_5" sheetId="92" state="visible" r:id="rId92"/>
    <sheet xmlns:r="http://schemas.openxmlformats.org/officeDocument/2006/relationships" name="Income Taxes - Provision for In" sheetId="93" state="visible" r:id="rId93"/>
    <sheet xmlns:r="http://schemas.openxmlformats.org/officeDocument/2006/relationships" name="Income Taxes - Reconciliation o" sheetId="94" state="visible" r:id="rId94"/>
    <sheet xmlns:r="http://schemas.openxmlformats.org/officeDocument/2006/relationships" name="Income Taxes - Reconciliation_2" sheetId="95" state="visible" r:id="rId95"/>
    <sheet xmlns:r="http://schemas.openxmlformats.org/officeDocument/2006/relationships" name="Income Taxes - Schedule of Defe" sheetId="96" state="visible" r:id="rId96"/>
    <sheet xmlns:r="http://schemas.openxmlformats.org/officeDocument/2006/relationships" name="Income Taxes - Schedule of De_2" sheetId="97" state="visible" r:id="rId97"/>
    <sheet xmlns:r="http://schemas.openxmlformats.org/officeDocument/2006/relationships" name="Income Taxes - Unrecognized Tax" sheetId="98" state="visible" r:id="rId98"/>
    <sheet xmlns:r="http://schemas.openxmlformats.org/officeDocument/2006/relationships" name="Net Income Per Share - Schedule" sheetId="99" state="visible" r:id="rId99"/>
    <sheet xmlns:r="http://schemas.openxmlformats.org/officeDocument/2006/relationships" name="Net Income Per Share - Schedu_2" sheetId="100" state="visible" r:id="rId100"/>
    <sheet xmlns:r="http://schemas.openxmlformats.org/officeDocument/2006/relationships" name="Accumulated Other Comprehensi_3" sheetId="101" state="visible" r:id="rId101"/>
    <sheet xmlns:r="http://schemas.openxmlformats.org/officeDocument/2006/relationships" name="Accumulated Other Comprehensi_4" sheetId="102" state="visible" r:id="rId102"/>
    <sheet xmlns:r="http://schemas.openxmlformats.org/officeDocument/2006/relationships" name="Commitments and Contingencies -" sheetId="103" state="visible" r:id="rId103"/>
    <sheet xmlns:r="http://schemas.openxmlformats.org/officeDocument/2006/relationships" name="Related Party Transactions - Ad" sheetId="104" state="visible" r:id="rId104"/>
    <sheet xmlns:r="http://schemas.openxmlformats.org/officeDocument/2006/relationships" name="401(k) Savings Plan - Additiona" sheetId="105" state="visible" r:id="rId105"/>
    <sheet xmlns:r="http://schemas.openxmlformats.org/officeDocument/2006/relationships" name="Segment Reporting - Additional " sheetId="106" state="visible" r:id="rId106"/>
    <sheet xmlns:r="http://schemas.openxmlformats.org/officeDocument/2006/relationships" name="Segment Reporting - Summary of " sheetId="107" state="visible" r:id="rId10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29, 2024</t>
        </is>
      </c>
      <c r="C2" s="2" t="inlineStr">
        <is>
          <t>Feb. 2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29,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12-29</t>
        </is>
      </c>
      <c r="C9" s="4" t="inlineStr">
        <is>
          <t xml:space="preserve"> </t>
        </is>
      </c>
      <c r="D9" s="4" t="inlineStr">
        <is>
          <t xml:space="preserve"> </t>
        </is>
      </c>
    </row>
    <row r="10">
      <c r="A10" s="4" t="inlineStr">
        <is>
          <t>Entity Registrant Name</t>
        </is>
      </c>
      <c r="B10" s="4" t="inlineStr">
        <is>
          <t>Vital Farms, Inc.</t>
        </is>
      </c>
      <c r="C10" s="4" t="inlineStr">
        <is>
          <t xml:space="preserve"> </t>
        </is>
      </c>
      <c r="D10" s="4" t="inlineStr">
        <is>
          <t xml:space="preserve"> </t>
        </is>
      </c>
    </row>
    <row r="11">
      <c r="A11" s="4" t="inlineStr">
        <is>
          <t>Entity Central Index Key</t>
        </is>
      </c>
      <c r="B11" s="4" t="inlineStr">
        <is>
          <t>0001579733</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Entity Filer Category</t>
        </is>
      </c>
      <c r="B14" s="4" t="inlineStr">
        <is>
          <t>Large Accelerated Filer</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Security 12b Title</t>
        </is>
      </c>
      <c r="B21" s="4" t="inlineStr">
        <is>
          <t>Common Stock, - par value $0.0001 per share</t>
        </is>
      </c>
      <c r="C21" s="4" t="inlineStr">
        <is>
          <t xml:space="preserve"> </t>
        </is>
      </c>
      <c r="D21" s="4" t="inlineStr">
        <is>
          <t xml:space="preserve"> </t>
        </is>
      </c>
    </row>
    <row r="22">
      <c r="A22" s="4" t="inlineStr">
        <is>
          <t>Trading Symbol</t>
        </is>
      </c>
      <c r="B22" s="4" t="inlineStr">
        <is>
          <t>VITL</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39411</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27-0496985</t>
        </is>
      </c>
      <c r="C28" s="4" t="inlineStr">
        <is>
          <t xml:space="preserve"> </t>
        </is>
      </c>
      <c r="D28" s="4" t="inlineStr">
        <is>
          <t xml:space="preserve"> </t>
        </is>
      </c>
    </row>
    <row r="29">
      <c r="A29" s="4" t="inlineStr">
        <is>
          <t>Entity Address, Address Line One</t>
        </is>
      </c>
      <c r="B29" s="4" t="inlineStr">
        <is>
          <t>3601 South Congress Avenue</t>
        </is>
      </c>
      <c r="C29" s="4" t="inlineStr">
        <is>
          <t xml:space="preserve"> </t>
        </is>
      </c>
      <c r="D29" s="4" t="inlineStr">
        <is>
          <t xml:space="preserve"> </t>
        </is>
      </c>
    </row>
    <row r="30">
      <c r="A30" s="4" t="inlineStr">
        <is>
          <t>Entity Address, Address Line Two</t>
        </is>
      </c>
      <c r="B30" s="4" t="inlineStr">
        <is>
          <t>Suite C100</t>
        </is>
      </c>
      <c r="C30" s="4" t="inlineStr">
        <is>
          <t xml:space="preserve"> </t>
        </is>
      </c>
      <c r="D30" s="4" t="inlineStr">
        <is>
          <t xml:space="preserve"> </t>
        </is>
      </c>
    </row>
    <row r="31">
      <c r="A31" s="4" t="inlineStr">
        <is>
          <t>Entity Address, City or Town</t>
        </is>
      </c>
      <c r="B31" s="4" t="inlineStr">
        <is>
          <t>Austin</t>
        </is>
      </c>
      <c r="C31" s="4" t="inlineStr">
        <is>
          <t xml:space="preserve"> </t>
        </is>
      </c>
      <c r="D31" s="4" t="inlineStr">
        <is>
          <t xml:space="preserve"> </t>
        </is>
      </c>
    </row>
    <row r="32">
      <c r="A32" s="4" t="inlineStr">
        <is>
          <t>Entity Address, State or Province</t>
        </is>
      </c>
      <c r="B32" s="4" t="inlineStr">
        <is>
          <t>TX</t>
        </is>
      </c>
      <c r="C32" s="4" t="inlineStr">
        <is>
          <t xml:space="preserve"> </t>
        </is>
      </c>
      <c r="D32" s="4" t="inlineStr">
        <is>
          <t xml:space="preserve"> </t>
        </is>
      </c>
    </row>
    <row r="33">
      <c r="A33" s="4" t="inlineStr">
        <is>
          <t>Entity Address, Postal Zip Code</t>
        </is>
      </c>
      <c r="B33" s="4" t="inlineStr">
        <is>
          <t>78704</t>
        </is>
      </c>
      <c r="C33" s="4" t="inlineStr">
        <is>
          <t xml:space="preserve"> </t>
        </is>
      </c>
      <c r="D33" s="4" t="inlineStr">
        <is>
          <t xml:space="preserve"> </t>
        </is>
      </c>
    </row>
    <row r="34">
      <c r="A34" s="4" t="inlineStr">
        <is>
          <t>City Area Code</t>
        </is>
      </c>
      <c r="B34" s="4" t="inlineStr">
        <is>
          <t>877</t>
        </is>
      </c>
      <c r="C34" s="4" t="inlineStr">
        <is>
          <t xml:space="preserve"> </t>
        </is>
      </c>
      <c r="D34" s="4" t="inlineStr">
        <is>
          <t xml:space="preserve"> </t>
        </is>
      </c>
    </row>
    <row r="35">
      <c r="A35" s="4" t="inlineStr">
        <is>
          <t>Local Phone Number</t>
        </is>
      </c>
      <c r="B35" s="4" t="inlineStr">
        <is>
          <t>455-3063</t>
        </is>
      </c>
      <c r="C35" s="4" t="inlineStr">
        <is>
          <t xml:space="preserve"> </t>
        </is>
      </c>
      <c r="D35" s="4" t="inlineStr">
        <is>
          <t xml:space="preserve"> </t>
        </is>
      </c>
    </row>
    <row r="36">
      <c r="A36" s="4" t="inlineStr">
        <is>
          <t>Entity Common Stock, Shares Outstanding</t>
        </is>
      </c>
      <c r="B36" s="4" t="inlineStr">
        <is>
          <t xml:space="preserve"> </t>
        </is>
      </c>
      <c r="C36" s="5" t="n">
        <v>44257535</v>
      </c>
      <c r="D36" s="4" t="inlineStr">
        <is>
          <t xml:space="preserve"> </t>
        </is>
      </c>
    </row>
    <row r="37">
      <c r="A37" s="4" t="inlineStr">
        <is>
          <t>Entity Public Float</t>
        </is>
      </c>
      <c r="B37" s="4" t="inlineStr">
        <is>
          <t xml:space="preserve"> </t>
        </is>
      </c>
      <c r="C37" s="4" t="inlineStr">
        <is>
          <t xml:space="preserve"> </t>
        </is>
      </c>
      <c r="D37" s="6" t="n">
        <v>1560</v>
      </c>
    </row>
    <row r="38">
      <c r="A38" s="4" t="inlineStr">
        <is>
          <t>Auditor Firm ID</t>
        </is>
      </c>
      <c r="B38" s="4" t="inlineStr">
        <is>
          <t>185</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Austin, Texas</t>
        </is>
      </c>
      <c r="C40" s="4" t="inlineStr">
        <is>
          <t xml:space="preserve"> </t>
        </is>
      </c>
      <c r="D40" s="4" t="inlineStr">
        <is>
          <t xml:space="preserve"> </t>
        </is>
      </c>
    </row>
    <row r="41">
      <c r="A41" s="4" t="inlineStr">
        <is>
          <t>Documents Incorporated by Reference</t>
        </is>
      </c>
      <c r="B41" s="4" t="inlineStr">
        <is>
          <t>Portions of the registrant’s definitive proxy statement for the registrant’s 2025 annual meeting of stockholders, to be filed within 120 days after the close of the registrant’s fiscal year, are incorporated by reference into Part III of this Annual Report.</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29,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Risk Management and Strategy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personal and financial data regarding our crew members and farmers, which we collectively refer to as “Information Systems and Data.” Our Information Technology department, under the leadership of our Vice President of Information Technology, or VP of IT, and with cross-functional internal and third-party support, helps identify, assess and manage our cybersecurity threats and risks. The Information Technology department identifies and assesses risks from cybersecurity threats by monitoring and evaluating our threat environment and our and our industry’s risk profile using various methods, including, for example, regular threat assessments (including through interaction with law enforcement when necessary), internal and external audits, threat environment scans and third-party threat assessments, vulnerability assessments, external intelligence feeds and third-party-conducted tabletop training exercises. Depending on the environment and system, we implement and maintain various technical, physical and organizational measures, processes, standards and policies designed to manage and mitigate material risks from cybersecurity threats to our Information Systems and Data, including, for example, a written incident response plan and incident response policy, business continuity plans, data encryption for certain data, implementation of certain security standards, network security and access controls, data segregation, asset tracking/disposal systems, penetration testing and required crew member training programs. Our assessment and management of material risks from cybersecurity threats are integrated into our overall risk management processes. For example, our Information Technology department and third-party providers work with our senior leadership team to prioritize our risk management processes and mitigate cybersecurity threats that are more likely to lead to a material impact to our business. Our senior leadership team evaluates material risks from cybersecurity threats against our overall business objectives and reports to the audit committee of our Board of Directors, or Audit Committee, which evaluates our overall enterprise risk. We use third-party service providers to assist us from time to time to identify, assess, and manage material risks from cybersecurity threats, including professional services firms, threat intelligence service providers, penetration testing providers, cybersecurity consultants, forensic investigators, training platforms and managed cybersecurity service providers. We use third-party service providers to perform a variety of functions throughout our business, such as application providers, hosting services, supply chain resources (including warehousing and cold storage) and contract manufacturing organizations. We have a vendor management program to manage cybersecurity risks associated with our use of certain of these providers. The program includes, for example, internal reviews of vendor security programs and assessments, security assessment calls with vendor personnel and imposition of information security obligations in our vendor contracts.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and impose contractual obligations related to cybersecurity on the provider. For a description of the risks from cybersecurity threats that may materially affect our company and how they may do so , see our risk factors listed in Part 1, Item 1A of this Annual Report on Form 10-K, including the section titled “Risks Related to Cybersecurity, Information Technology and Intellectual Property.” Governance Our Board of Directors addresses our cybersecurity risk management as part of its general oversight function. The Audit Committee is responsible under its committee charter for overseeing our company ’ s cybersecurity risk management processes, including oversight and mitigation of risks from cybersecurity threats. Our cybersecurity risk assessment and management processes are implemented and maintained by certain members of our management, including our VP of IT, with the oversight of our Chief Financial Officer. Our VP of IT is responsible for hiring appropriate personnel, helping to integrate cybersecurity risk considerations into our overall risk management strategy and communicating key priorities to relevant personnel. Our VP of IT, in consultation with our Chief Financial Officer, is responsible for approving budgets, helping prepare for cybersecurity incidents, approving cybersecurity processes and reviewing security assessments and other security-related reports. Our VP of IT has over 25 years of relevant experience, including leadership roles in the information technology departments of public and private companies. Prior to joining Vital Farms, he served as VP of IT for another public company in the consumer packaged goods industry. Our cybersecurity incident response plan is designed to escalate certain cybersecurity incidents to members of management depending on the circumstances, including our internal disclosure committee and our senior leadership team. Senior leadership team members work with our company’s incident response team to help Vital Farms mitigate and remediate cybersecurity incidents of which they are notified. In addition, our company’s incident response plan provides for reporting of certain cybersecurity incidents to the Audit Committee. The Audit Committee receives regular reports from our Chief Financial Officer and the VP of IT concerning significant cybersecurity threats and risk and the processes our company has implemented to address them. The Audit Committee’s training includes participation in tabletop training exercises designed to test and evaluate our company’s response to a cybersecurity incident. The Audit Committee also has access to various reports, summaries or presentations related to cybersecurity threats, risk and mitigation. </t>
        </is>
      </c>
    </row>
    <row r="5">
      <c r="A5" s="4" t="inlineStr">
        <is>
          <t>Cybersecurity Risk Third Party Oversight and Identification Processes [Flag]</t>
        </is>
      </c>
      <c r="B5" s="4" t="inlineStr">
        <is>
          <t>true</t>
        </is>
      </c>
    </row>
    <row r="6">
      <c r="A6" s="4" t="inlineStr">
        <is>
          <t>Cybersecurity Risk Management Third Party Engaged [Flag]</t>
        </is>
      </c>
      <c r="B6" s="4" t="inlineStr">
        <is>
          <t>true</t>
        </is>
      </c>
    </row>
    <row r="7">
      <c r="A7" s="4" t="inlineStr">
        <is>
          <t>Cybersecurity Risk Materially Affected or Reasonably Likely to Materially Affect Registrant [Flag]</t>
        </is>
      </c>
      <c r="B7" s="4" t="inlineStr">
        <is>
          <t>false</t>
        </is>
      </c>
    </row>
    <row r="8">
      <c r="A8" s="4" t="inlineStr">
        <is>
          <t>Cybersecurity Risk Management Processes Integrated [Flag]</t>
        </is>
      </c>
      <c r="B8" s="4" t="inlineStr">
        <is>
          <t>true</t>
        </is>
      </c>
    </row>
    <row r="9">
      <c r="A9" s="4" t="inlineStr">
        <is>
          <t>Cybersecurity Risk Management Processes Integrated [Text Block]</t>
        </is>
      </c>
      <c r="B9" s="4" t="inlineStr">
        <is>
          <t>Our assessment and management of material risks from cybersecurity threats are integrated into our overall risk management processes.</t>
        </is>
      </c>
    </row>
    <row r="10">
      <c r="A10" s="4" t="inlineStr">
        <is>
          <t>Cybersecurity Risk Board of Directors Oversight [Text Block]</t>
        </is>
      </c>
      <c r="B10" s="4" t="inlineStr">
        <is>
          <t xml:space="preserve">Our Board of Directors addresses our cybersecurity risk management as part of its general oversight function. The Audit Committee is responsible under its committee charter for overseeing our company ’ s cybersecurity risk management processes, including oversight and mitigation of risks from cybersecurity threats. Our cybersecurity risk assessment and management processes are implemented and maintained by certain members of our management, including our VP of IT, with the oversight of our Chief Financial Officer. Our VP of IT is responsible for hiring appropriate personnel, helping to integrate cybersecurity risk considerations into our overall risk management strategy and communicating key priorities to relevant personnel. Our VP of IT, in consultation with our Chief Financial Officer, is responsible for approving budgets, helping prepare for cybersecurity incidents, approving cybersecurity processes and reviewing security assessments and other security-related reports. Our VP of IT has over 25 years of relevant experience, including leadership roles in the information technology departments of public and private companies. Prior to joining Vital Farms, he served as VP of IT for another public company in the consumer packaged goods industry. Our cybersecurity incident response plan is designed to escalate certain cybersecurity incidents to members of management depending on the circumstances, including our internal disclosure committee and our senior leadership team. Senior leadership team members work with our company’s incident response team to help Vital Farms mitigate and remediate cybersecurity incidents of which they are notified. In addition, our company’s incident response plan provides for reporting of certain cybersecurity incidents to the Audit Committee. The Audit Committee receives regular reports from our Chief Financial Officer and the VP of IT concerning significant cybersecurity threats and risk and the processes our company has implemented to address them. The Audit Committee’s training includes participation in tabletop training exercises designed to test and evaluate our company’s response to a cybersecurity incident. The Audit Committee also has access to various reports, summaries or presentations related to cybersecurity threats, risk and mitigation. </t>
        </is>
      </c>
    </row>
    <row r="11">
      <c r="A11" s="4" t="inlineStr">
        <is>
          <t>Cybersecurity Risk Role of Management [Text Block]</t>
        </is>
      </c>
      <c r="B11" s="4" t="inlineStr">
        <is>
          <t>Our cybersecurity risk assessment and management processes are implemented and maintained by certain members of our management, including our VP of IT, with the oversight of our Chief Financial Officer. Our VP of IT is responsible for hiring appropriate personnel, helping to integrate cybersecurity risk considerations into our overall risk management strategy and communicating key priorities to relevant personnel. Our VP of IT, in consultation with our Chief Financial Officer, is responsible for approving budgets, helping prepare for cybersecurity incidents, approving cybersecurity processes and reviewing security assessments and other security-related reports. Our VP of IT has over 25 years of relevant experience, including leadership roles in the information technology departments of public and private companies. Prior to joining Vital Farms, he served as VP of IT for another public company in the consumer packaged goods industry. Our cybersecurity incident response plan is designed to escalate certain cybersecurity incidents to members of management depending on the circumstances, including our internal disclosure committee and our senior leadership team. Senior leadership team members work with our company’s incident response team to help Vital Farms mitigate and remediate cybersecurity incidents of which they are notified. In addition, our company’s incident response plan provides for reporting of certain cybersecurity incidents to the Audit Committee. The Audit Committee receives regular reports from our Chief Financial Officer and the VP of IT concerning significant cybersecurity threats and risk and the processes our company has implemented to address them. The Audit Committee’s training includes participation in tabletop training exercises designed to test and evaluate our company’s response to a cybersecurity incident. The Audit Committee also has access to various reports, summaries or presentations related to cybersecurity threats, risk and mitigation.</t>
        </is>
      </c>
    </row>
    <row r="12">
      <c r="A12" s="4" t="inlineStr">
        <is>
          <t>Cybersecurity Risk Process for Informing Board Committee or Subcommittee Responsible for Oversight [Text Block]</t>
        </is>
      </c>
      <c r="B12" s="4" t="inlineStr">
        <is>
          <t>Our VP of IT, in consultation with our Chief Financial Officer, is responsible for approving budgets, helping prepare for cybersecurity incidents, approving cybersecurity processes and reviewing security assessments and other security-related reports.</t>
        </is>
      </c>
    </row>
    <row r="13">
      <c r="A13" s="4" t="inlineStr">
        <is>
          <t>Cybersecurity Risk Management Positions or Committees Responsible [Flag]</t>
        </is>
      </c>
      <c r="B13" s="4" t="inlineStr">
        <is>
          <t>true</t>
        </is>
      </c>
    </row>
    <row r="14">
      <c r="A14" s="4" t="inlineStr">
        <is>
          <t>Cybersecurity Risk Board Committee or Subcommittee Responsible for Oversight [Text Block]</t>
        </is>
      </c>
      <c r="B14" s="4" t="inlineStr">
        <is>
          <t>The Audit Committee is responsible under its committee charter for overseeing our company ’ s cybersecurity risk management processes, including oversight and mitigation of risks from cybersecurity threats.</t>
        </is>
      </c>
    </row>
    <row r="15">
      <c r="A15" s="4" t="inlineStr">
        <is>
          <t>Cybersecurity Risk Process for Informing Management or Committees Responsible [Text Block]</t>
        </is>
      </c>
      <c r="B15" s="4" t="inlineStr">
        <is>
          <t>Our cybersecurity incident response plan is designed to escalate certain cybersecurity incidents to members of management depending on the circumstances, including our internal disclosure committee and our senior leadership team.</t>
        </is>
      </c>
    </row>
    <row r="16">
      <c r="A16" s="4" t="inlineStr">
        <is>
          <t>Cybersecurity Risk Management Expertise of Management Responsible [Text Block]</t>
        </is>
      </c>
      <c r="B16" s="4" t="inlineStr">
        <is>
          <t>Our VP of IT has over 25 years of relevant experience, including leadership roles in the information technology departments of public and private companies. Prior to joining Vital Farms, he served as VP of IT for another public company in the consumer packaged goods industry.</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Excluded Common Shares Including at Anti-dilutive Effects (Details) - shares</t>
        </is>
      </c>
      <c r="B1" s="2" t="inlineStr">
        <is>
          <t>12 Months Ended</t>
        </is>
      </c>
    </row>
    <row r="2">
      <c r="B2" s="2" t="inlineStr">
        <is>
          <t>Dec. 29, 2024</t>
        </is>
      </c>
      <c r="C2" s="2" t="inlineStr">
        <is>
          <t>Dec. 31, 2023</t>
        </is>
      </c>
      <c r="D2" s="2" t="inlineStr">
        <is>
          <t>Dec. 25,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5" t="n">
        <v>6949</v>
      </c>
      <c r="C4" s="5" t="n">
        <v>23791</v>
      </c>
      <c r="D4" s="5" t="n">
        <v>73340</v>
      </c>
    </row>
    <row r="5">
      <c r="A5" s="4" t="inlineStr">
        <is>
          <t>Employee Stock Option</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5" t="n">
        <v>422</v>
      </c>
      <c r="C7" s="5" t="n">
        <v>15429</v>
      </c>
      <c r="D7" s="5" t="n">
        <v>27954</v>
      </c>
    </row>
    <row r="8">
      <c r="A8" s="4" t="inlineStr">
        <is>
          <t>Unvested 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5" t="n">
        <v>4318</v>
      </c>
      <c r="C10" s="5" t="n">
        <v>8362</v>
      </c>
      <c r="D10" s="5" t="n">
        <v>45386</v>
      </c>
    </row>
    <row r="11">
      <c r="A11" s="4" t="inlineStr">
        <is>
          <t>Unvested P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t>
        </is>
      </c>
      <c r="B13" s="5" t="n">
        <v>2209</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Accumulated Other Comprehensive Income (Details) - USD ($) $ in Thousands</t>
        </is>
      </c>
      <c r="B1" s="2" t="inlineStr">
        <is>
          <t>12 Months Ended</t>
        </is>
      </c>
    </row>
    <row r="2">
      <c r="B2" s="2" t="inlineStr">
        <is>
          <t>Dec. 29, 2024</t>
        </is>
      </c>
      <c r="C2" s="2" t="inlineStr">
        <is>
          <t>Dec. 31, 2023</t>
        </is>
      </c>
      <c r="D2" s="2" t="inlineStr">
        <is>
          <t>Dec. 25,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mounts reclassified from accumulated other comprehensive loss to earnings</t>
        </is>
      </c>
      <c r="B4" s="6" t="n">
        <v>1</v>
      </c>
      <c r="C4" s="6" t="n">
        <v>182</v>
      </c>
      <c r="D4" s="6" t="n">
        <v>96</v>
      </c>
    </row>
    <row r="5">
      <c r="A5" s="4" t="inlineStr">
        <is>
          <t>Tax expense</t>
        </is>
      </c>
      <c r="B5" s="5" t="n">
        <v>0</v>
      </c>
      <c r="C5" s="5" t="n">
        <v>-45</v>
      </c>
      <c r="D5" s="5" t="n">
        <v>-22</v>
      </c>
    </row>
    <row r="6">
      <c r="A6" s="4" t="inlineStr">
        <is>
          <t>Net of tax</t>
        </is>
      </c>
      <c r="B6" s="5" t="n">
        <v>1</v>
      </c>
      <c r="C6" s="5" t="n">
        <v>137</v>
      </c>
      <c r="D6" s="5" t="n">
        <v>74</v>
      </c>
    </row>
    <row r="7">
      <c r="A7" s="4" t="inlineStr">
        <is>
          <t>Losses on available-for-sale securitie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Amounts reclassified from accumulated other comprehensive loss to earnings</t>
        </is>
      </c>
      <c r="B9" s="6" t="n">
        <v>1</v>
      </c>
      <c r="C9" s="6" t="n">
        <v>182</v>
      </c>
      <c r="D9" s="6" t="n">
        <v>9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Component of Other Comprehensive Income (Details) - USD ($) $ in Thousands</t>
        </is>
      </c>
      <c r="B1" s="2" t="inlineStr">
        <is>
          <t>12 Months Ended</t>
        </is>
      </c>
    </row>
    <row r="2">
      <c r="B2" s="2" t="inlineStr">
        <is>
          <t>Dec. 29, 2024</t>
        </is>
      </c>
      <c r="C2" s="2" t="inlineStr">
        <is>
          <t>Dec. 31, 2023</t>
        </is>
      </c>
      <c r="D2" s="2" t="inlineStr">
        <is>
          <t>Dec. 25,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Unrealized net holding gain, Before Tax</t>
        </is>
      </c>
      <c r="B4" s="6" t="n">
        <v>456</v>
      </c>
      <c r="C4" s="6" t="n">
        <v>1371</v>
      </c>
      <c r="D4" s="6" t="n">
        <v>-1745</v>
      </c>
    </row>
    <row r="5">
      <c r="A5" s="4" t="inlineStr">
        <is>
          <t>Unrealized net holding gain, Tax</t>
        </is>
      </c>
      <c r="B5" s="5" t="n">
        <v>-77</v>
      </c>
      <c r="C5" s="5" t="n">
        <v>-338</v>
      </c>
      <c r="D5" s="5" t="n">
        <v>405</v>
      </c>
    </row>
    <row r="6">
      <c r="A6" s="4" t="inlineStr">
        <is>
          <t>Unrealized net holding gain, After Tax</t>
        </is>
      </c>
      <c r="B6" s="5" t="n">
        <v>379</v>
      </c>
      <c r="C6" s="5" t="n">
        <v>1033</v>
      </c>
      <c r="D6" s="5" t="n">
        <v>-1340</v>
      </c>
    </row>
    <row r="7">
      <c r="A7" s="4" t="inlineStr">
        <is>
          <t>Amounts reclassified from accumulated other comprehensive loss to earnings</t>
        </is>
      </c>
      <c r="B7" s="5" t="n">
        <v>1</v>
      </c>
      <c r="C7" s="5" t="n">
        <v>182</v>
      </c>
      <c r="D7" s="5" t="n">
        <v>96</v>
      </c>
    </row>
    <row r="8">
      <c r="A8" s="4" t="inlineStr">
        <is>
          <t>Amounts reclassified for realized losses to earnings</t>
        </is>
      </c>
      <c r="B8" s="5" t="n">
        <v>0</v>
      </c>
      <c r="C8" s="5" t="n">
        <v>-45</v>
      </c>
      <c r="D8" s="5" t="n">
        <v>-22</v>
      </c>
    </row>
    <row r="9">
      <c r="A9" s="4" t="inlineStr">
        <is>
          <t>Net of tax</t>
        </is>
      </c>
      <c r="B9" s="5" t="n">
        <v>1</v>
      </c>
      <c r="C9" s="5" t="n">
        <v>137</v>
      </c>
      <c r="D9" s="5" t="n">
        <v>74</v>
      </c>
    </row>
    <row r="10">
      <c r="A10" s="4" t="inlineStr">
        <is>
          <t>Other Comprehensive Income (Loss), Tax, Total</t>
        </is>
      </c>
      <c r="B10" s="5" t="n">
        <v>-77</v>
      </c>
      <c r="C10" s="5" t="n">
        <v>-383</v>
      </c>
      <c r="D10" s="5" t="n">
        <v>383</v>
      </c>
    </row>
    <row r="11">
      <c r="A11" s="4" t="inlineStr">
        <is>
          <t>Other comprehensive income (loss), net of tax</t>
        </is>
      </c>
      <c r="B11" s="5" t="n">
        <v>380</v>
      </c>
      <c r="C11" s="5" t="n">
        <v>1170</v>
      </c>
      <c r="D11" s="5" t="n">
        <v>-1266</v>
      </c>
    </row>
    <row r="12">
      <c r="A12" s="4" t="inlineStr">
        <is>
          <t>Other comprehensive income (loss), before tax</t>
        </is>
      </c>
      <c r="B12" s="5" t="n">
        <v>457</v>
      </c>
      <c r="C12" s="5" t="n">
        <v>1553</v>
      </c>
      <c r="D12" s="5" t="n">
        <v>-1649</v>
      </c>
    </row>
    <row r="13">
      <c r="A13" s="4" t="inlineStr">
        <is>
          <t>Available-for-Sale Securities</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Amounts reclassified from accumulated other comprehensive loss to earnings</t>
        </is>
      </c>
      <c r="B15" s="6" t="n">
        <v>1</v>
      </c>
      <c r="C15" s="6" t="n">
        <v>182</v>
      </c>
      <c r="D15" s="6" t="n">
        <v>9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12 Months Ended</t>
        </is>
      </c>
    </row>
    <row r="2">
      <c r="B2" s="2" t="inlineStr">
        <is>
          <t>Dec. 29, 2024 USD ($)</t>
        </is>
      </c>
    </row>
    <row r="3">
      <c r="A3" s="3" t="inlineStr">
        <is>
          <t>Commitments And Contingencies [Line Items]</t>
        </is>
      </c>
      <c r="B3" s="4" t="inlineStr">
        <is>
          <t xml:space="preserve"> </t>
        </is>
      </c>
    </row>
    <row r="4">
      <c r="A4" s="4" t="inlineStr">
        <is>
          <t>Long-term supply contracts costs</t>
        </is>
      </c>
      <c r="B4" s="6" t="n">
        <v>200000</v>
      </c>
    </row>
    <row r="5">
      <c r="A5" s="4" t="inlineStr">
        <is>
          <t>Contract cost paid</t>
        </is>
      </c>
      <c r="B5" s="5" t="n">
        <v>13400</v>
      </c>
    </row>
    <row r="6">
      <c r="A6" s="4" t="inlineStr">
        <is>
          <t>Contract cost payable</t>
        </is>
      </c>
      <c r="B6" s="6" t="n">
        <v>16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Sandpebble Builders Preconstruction, Inc - USD ($) $ in Thousands</t>
        </is>
      </c>
      <c r="B1" s="2" t="inlineStr">
        <is>
          <t>12 Months Ended</t>
        </is>
      </c>
    </row>
    <row r="2">
      <c r="B2" s="2" t="inlineStr">
        <is>
          <t>Dec. 29, 2024</t>
        </is>
      </c>
      <c r="C2" s="2" t="inlineStr">
        <is>
          <t>Dec. 31, 2023</t>
        </is>
      </c>
      <c r="D2" s="2" t="inlineStr">
        <is>
          <t>Dec. 25, 2022</t>
        </is>
      </c>
    </row>
    <row r="3">
      <c r="A3" s="3" t="inlineStr">
        <is>
          <t>Related Party Transaction [Line Items]</t>
        </is>
      </c>
      <c r="B3" s="4" t="inlineStr">
        <is>
          <t xml:space="preserve"> </t>
        </is>
      </c>
      <c r="C3" s="4" t="inlineStr">
        <is>
          <t xml:space="preserve"> </t>
        </is>
      </c>
      <c r="D3" s="4" t="inlineStr">
        <is>
          <t xml:space="preserve"> </t>
        </is>
      </c>
    </row>
    <row r="4">
      <c r="A4" s="4" t="inlineStr">
        <is>
          <t>Expense paid to related party</t>
        </is>
      </c>
      <c r="B4" s="6" t="n">
        <v>1022</v>
      </c>
      <c r="C4" s="6" t="n">
        <v>631</v>
      </c>
      <c r="D4" s="6" t="n">
        <v>962</v>
      </c>
    </row>
    <row r="5">
      <c r="A5" s="4" t="inlineStr">
        <is>
          <t>Amounts owed to related party</t>
        </is>
      </c>
      <c r="B5" s="6" t="n">
        <v>303</v>
      </c>
      <c r="C5" s="6" t="n">
        <v>0</v>
      </c>
      <c r="D5"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Savings Plan - Additional Information (Details) - USD ($) $ in Thousands</t>
        </is>
      </c>
      <c r="B1" s="2" t="inlineStr">
        <is>
          <t>12 Months Ended</t>
        </is>
      </c>
    </row>
    <row r="2">
      <c r="B2" s="2" t="inlineStr">
        <is>
          <t>Dec. 29, 2024</t>
        </is>
      </c>
      <c r="C2" s="2" t="inlineStr">
        <is>
          <t>Dec. 31, 2023</t>
        </is>
      </c>
      <c r="D2" s="2" t="inlineStr">
        <is>
          <t>Dec. 25, 2022</t>
        </is>
      </c>
    </row>
    <row r="3">
      <c r="A3" s="4" t="inlineStr">
        <is>
          <t>401(k) Saving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Contributions made by the company</t>
        </is>
      </c>
      <c r="B5" s="6" t="n">
        <v>1472</v>
      </c>
      <c r="C5" s="6" t="n">
        <v>1185</v>
      </c>
      <c r="D5" s="6" t="n">
        <v>86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29, 2024 Segment</t>
        </is>
      </c>
    </row>
    <row r="3">
      <c r="A3" s="3" t="inlineStr">
        <is>
          <t>Segment Reporting [Abstract]</t>
        </is>
      </c>
      <c r="B3" s="4" t="inlineStr">
        <is>
          <t xml:space="preserve"> </t>
        </is>
      </c>
    </row>
    <row r="4">
      <c r="A4" s="4" t="inlineStr">
        <is>
          <t>Number of reportable segment</t>
        </is>
      </c>
      <c r="B4" s="5" t="n">
        <v>1</v>
      </c>
    </row>
    <row r="5">
      <c r="A5" s="4" t="inlineStr">
        <is>
          <t>Segment Reporting, CODM, Individual Title and Position or Group Name [Extensible Enumeration]</t>
        </is>
      </c>
      <c r="B5" s="4" t="inlineStr">
        <is>
          <t>srt:ChiefExecutiveOfficerMember, srt:PresidentMember</t>
        </is>
      </c>
    </row>
    <row r="6">
      <c r="A6" s="4" t="inlineStr">
        <is>
          <t>CODM measure, how used, description</t>
        </is>
      </c>
      <c r="B6" s="4" t="inlineStr">
        <is>
          <t>The CODM uses net income to evaluate income generated from net revenue in deciding whether to reinvest profits into the Eggs and Butter segment or for other valid corporate purposes. Net income is also used to monitor the Company’s forecasted budget versus actual results. The CODM also uses net income in competitive analysis by benchmarking to the Company’s competitor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ummary of significant segment expenses and other segment items (Details) - USD ($) $ in Thousands</t>
        </is>
      </c>
      <c r="C1" s="2" t="inlineStr">
        <is>
          <t>12 Months Ended</t>
        </is>
      </c>
    </row>
    <row r="2">
      <c r="C2" s="2" t="inlineStr">
        <is>
          <t>Dec. 29, 2024</t>
        </is>
      </c>
      <c r="D2" s="2" t="inlineStr">
        <is>
          <t>Dec. 31, 2023</t>
        </is>
      </c>
      <c r="E2" s="2" t="inlineStr">
        <is>
          <t>Dec. 25, 2022</t>
        </is>
      </c>
    </row>
    <row r="3">
      <c r="A3" s="3" t="inlineStr">
        <is>
          <t>Segment Reporting Information [Line Items]</t>
        </is>
      </c>
      <c r="C3" s="4" t="inlineStr">
        <is>
          <t xml:space="preserve"> </t>
        </is>
      </c>
      <c r="D3" s="4" t="inlineStr">
        <is>
          <t xml:space="preserve"> </t>
        </is>
      </c>
      <c r="E3" s="4" t="inlineStr">
        <is>
          <t xml:space="preserve"> </t>
        </is>
      </c>
    </row>
    <row r="4">
      <c r="A4" s="4" t="inlineStr">
        <is>
          <t>Net revenue</t>
        </is>
      </c>
      <c r="C4" s="6" t="n">
        <v>606307</v>
      </c>
      <c r="D4" s="6" t="n">
        <v>471857</v>
      </c>
      <c r="E4" s="6" t="n">
        <v>362050</v>
      </c>
    </row>
    <row r="5">
      <c r="A5" s="3" t="inlineStr">
        <is>
          <t>Less:</t>
        </is>
      </c>
      <c r="C5" s="4" t="inlineStr">
        <is>
          <t xml:space="preserve"> </t>
        </is>
      </c>
      <c r="D5" s="4" t="inlineStr">
        <is>
          <t xml:space="preserve"> </t>
        </is>
      </c>
      <c r="E5" s="4" t="inlineStr">
        <is>
          <t xml:space="preserve"> </t>
        </is>
      </c>
    </row>
    <row r="6">
      <c r="A6" s="4" t="inlineStr">
        <is>
          <t>Cost of goods sold</t>
        </is>
      </c>
      <c r="C6" s="5" t="n">
        <v>376381</v>
      </c>
      <c r="D6" s="5" t="n">
        <v>309531</v>
      </c>
      <c r="E6" s="5" t="n">
        <v>252606</v>
      </c>
    </row>
    <row r="7">
      <c r="A7" s="4" t="inlineStr">
        <is>
          <t>Shipping and distribution</t>
        </is>
      </c>
      <c r="C7" s="5" t="n">
        <v>32435</v>
      </c>
      <c r="D7" s="5" t="n">
        <v>27344</v>
      </c>
      <c r="E7" s="5" t="n">
        <v>30104</v>
      </c>
    </row>
    <row r="8">
      <c r="A8" s="4" t="inlineStr">
        <is>
          <t>Marketing</t>
        </is>
      </c>
      <c r="C8" s="5" t="n">
        <v>32138</v>
      </c>
      <c r="D8" s="5" t="n">
        <v>23625</v>
      </c>
      <c r="E8" s="5" t="n">
        <v>13301</v>
      </c>
    </row>
    <row r="9">
      <c r="A9" s="4" t="inlineStr">
        <is>
          <t>Interest income</t>
        </is>
      </c>
      <c r="C9" s="5" t="n">
        <v>-5246</v>
      </c>
      <c r="D9" s="5" t="n">
        <v>-2542</v>
      </c>
      <c r="E9" s="5" t="n">
        <v>-992</v>
      </c>
    </row>
    <row r="10">
      <c r="A10" s="4" t="inlineStr">
        <is>
          <t>Depreciation and amortization</t>
        </is>
      </c>
      <c r="C10" s="5" t="n">
        <v>13093</v>
      </c>
      <c r="D10" s="5" t="n">
        <v>7925</v>
      </c>
      <c r="E10" s="5" t="n">
        <v>5441</v>
      </c>
    </row>
    <row r="11">
      <c r="A11" s="4" t="inlineStr">
        <is>
          <t>Income tax provision</t>
        </is>
      </c>
      <c r="C11" s="5" t="n">
        <v>14150</v>
      </c>
      <c r="D11" s="5" t="n">
        <v>6635</v>
      </c>
      <c r="E11" s="5" t="n">
        <v>1601</v>
      </c>
    </row>
    <row r="12">
      <c r="A12" s="4" t="inlineStr">
        <is>
          <t>Net income</t>
        </is>
      </c>
      <c r="C12" s="5" t="n">
        <v>53388</v>
      </c>
      <c r="D12" s="5" t="n">
        <v>25566</v>
      </c>
      <c r="E12" s="5" t="n">
        <v>1230</v>
      </c>
    </row>
    <row r="13">
      <c r="A13" s="4" t="inlineStr">
        <is>
          <t>Operating Segments | Eggs and Butter Segment</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Net revenue</t>
        </is>
      </c>
      <c r="C15" s="5" t="n">
        <v>606307</v>
      </c>
      <c r="D15" s="5" t="n">
        <v>471857</v>
      </c>
      <c r="E15" s="5" t="n">
        <v>362050</v>
      </c>
    </row>
    <row r="16">
      <c r="A16" s="3" t="inlineStr">
        <is>
          <t>Less:</t>
        </is>
      </c>
      <c r="C16" s="4" t="inlineStr">
        <is>
          <t xml:space="preserve"> </t>
        </is>
      </c>
      <c r="D16" s="4" t="inlineStr">
        <is>
          <t xml:space="preserve"> </t>
        </is>
      </c>
      <c r="E16" s="4" t="inlineStr">
        <is>
          <t xml:space="preserve"> </t>
        </is>
      </c>
    </row>
    <row r="17">
      <c r="A17" s="4" t="inlineStr">
        <is>
          <t>Cost of goods sold</t>
        </is>
      </c>
      <c r="B17" s="4" t="inlineStr">
        <is>
          <t>[1]</t>
        </is>
      </c>
      <c r="C17" s="5" t="n">
        <v>364097</v>
      </c>
      <c r="D17" s="5" t="n">
        <v>300127</v>
      </c>
      <c r="E17" s="5" t="n">
        <v>247573</v>
      </c>
    </row>
    <row r="18">
      <c r="A18" s="4" t="inlineStr">
        <is>
          <t>Shipping and distribution</t>
        </is>
      </c>
      <c r="C18" s="5" t="n">
        <v>32435</v>
      </c>
      <c r="D18" s="5" t="n">
        <v>27344</v>
      </c>
      <c r="E18" s="5" t="n">
        <v>30104</v>
      </c>
    </row>
    <row r="19">
      <c r="A19" s="4" t="inlineStr">
        <is>
          <t>Other selling expenses</t>
        </is>
      </c>
      <c r="C19" s="5" t="n">
        <v>8304</v>
      </c>
      <c r="D19" s="5" t="n">
        <v>7229</v>
      </c>
      <c r="E19" s="5" t="n">
        <v>6363</v>
      </c>
    </row>
    <row r="20">
      <c r="A20" s="4" t="inlineStr">
        <is>
          <t>Marketing</t>
        </is>
      </c>
      <c r="C20" s="5" t="n">
        <v>32138</v>
      </c>
      <c r="D20" s="5" t="n">
        <v>23625</v>
      </c>
      <c r="E20" s="5" t="n">
        <v>13301</v>
      </c>
    </row>
    <row r="21">
      <c r="A21" s="4" t="inlineStr">
        <is>
          <t>Other selling, general &amp; administrative</t>
        </is>
      </c>
      <c r="B21" s="4" t="inlineStr">
        <is>
          <t>[1]</t>
        </is>
      </c>
      <c r="C21" s="5" t="n">
        <v>92689</v>
      </c>
      <c r="D21" s="5" t="n">
        <v>69788</v>
      </c>
      <c r="E21" s="5" t="n">
        <v>56726</v>
      </c>
    </row>
    <row r="22">
      <c r="A22" s="4" t="inlineStr">
        <is>
          <t>Interest income</t>
        </is>
      </c>
      <c r="C22" s="5" t="n">
        <v>-5246</v>
      </c>
      <c r="D22" s="5" t="n">
        <v>-2542</v>
      </c>
      <c r="E22" s="5" t="n">
        <v>-992</v>
      </c>
    </row>
    <row r="23">
      <c r="A23" s="4" t="inlineStr">
        <is>
          <t>Interest expense</t>
        </is>
      </c>
      <c r="C23" s="5" t="n">
        <v>1010</v>
      </c>
      <c r="D23" s="5" t="n">
        <v>782</v>
      </c>
      <c r="E23" s="5" t="n">
        <v>114</v>
      </c>
    </row>
    <row r="24">
      <c r="A24" s="4" t="inlineStr">
        <is>
          <t>Depreciation and amortization</t>
        </is>
      </c>
      <c r="C24" s="5" t="n">
        <v>13093</v>
      </c>
      <c r="D24" s="5" t="n">
        <v>10490</v>
      </c>
      <c r="E24" s="5" t="n">
        <v>5880</v>
      </c>
    </row>
    <row r="25">
      <c r="A25" s="4" t="inlineStr">
        <is>
          <t>Income tax provision</t>
        </is>
      </c>
      <c r="C25" s="5" t="n">
        <v>14150</v>
      </c>
      <c r="D25" s="5" t="n">
        <v>6635</v>
      </c>
      <c r="E25" s="5" t="n">
        <v>1601</v>
      </c>
    </row>
    <row r="26">
      <c r="A26" s="4" t="inlineStr">
        <is>
          <t>Other segment expenses</t>
        </is>
      </c>
      <c r="B26" s="4" t="inlineStr">
        <is>
          <t>[2]</t>
        </is>
      </c>
      <c r="C26" s="5" t="n">
        <v>249</v>
      </c>
      <c r="D26" s="5" t="n">
        <v>2813</v>
      </c>
      <c r="E26" s="5" t="n">
        <v>150</v>
      </c>
    </row>
    <row r="27">
      <c r="A27" s="4" t="inlineStr">
        <is>
          <t>Net income</t>
        </is>
      </c>
      <c r="C27" s="5" t="n">
        <v>53388</v>
      </c>
      <c r="D27" s="5" t="n">
        <v>25566</v>
      </c>
      <c r="E27" s="5" t="n">
        <v>1230</v>
      </c>
    </row>
    <row r="28">
      <c r="A28" s="4" t="inlineStr">
        <is>
          <t>Reconciliation of Profit or Loss</t>
        </is>
      </c>
      <c r="C28" s="4" t="inlineStr">
        <is>
          <t xml:space="preserve"> </t>
        </is>
      </c>
      <c r="D28" s="4" t="inlineStr">
        <is>
          <t xml:space="preserve"> </t>
        </is>
      </c>
      <c r="E28" s="4" t="inlineStr">
        <is>
          <t xml:space="preserve"> </t>
        </is>
      </c>
    </row>
    <row r="29">
      <c r="A29" s="3" t="inlineStr">
        <is>
          <t>Less:</t>
        </is>
      </c>
      <c r="C29" s="4" t="inlineStr">
        <is>
          <t xml:space="preserve"> </t>
        </is>
      </c>
      <c r="D29" s="4" t="inlineStr">
        <is>
          <t xml:space="preserve"> </t>
        </is>
      </c>
      <c r="E29" s="4" t="inlineStr">
        <is>
          <t xml:space="preserve"> </t>
        </is>
      </c>
    </row>
    <row r="30">
      <c r="A30" s="4" t="inlineStr">
        <is>
          <t>Adjustments and reconciling items</t>
        </is>
      </c>
      <c r="C30" s="5" t="n">
        <v>0</v>
      </c>
      <c r="D30" s="5" t="n">
        <v>0</v>
      </c>
      <c r="E30" s="5" t="n">
        <v>0</v>
      </c>
    </row>
    <row r="31">
      <c r="A31" s="4" t="inlineStr">
        <is>
          <t>Net income</t>
        </is>
      </c>
      <c r="C31" s="6" t="n">
        <v>53388</v>
      </c>
      <c r="D31" s="6" t="n">
        <v>25566</v>
      </c>
      <c r="E31" s="6" t="n">
        <v>1230</v>
      </c>
    </row>
    <row r="32"/>
    <row r="33">
      <c r="A33" s="4" t="inlineStr">
        <is>
          <t>[1] Excludes depreciation and amortization. Other segment expenses included in segment net income includes the change in fair value of derivative instruments and other miscellaneous gains and losses.</t>
        </is>
      </c>
    </row>
  </sheetData>
  <mergeCells count="4">
    <mergeCell ref="A1:B2"/>
    <mergeCell ref="C1:E1"/>
    <mergeCell ref="A32:D32"/>
    <mergeCell ref="A33:D3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1. Nature of the Business and Basis of Presentation Vital Farms, Inc. (the “Company”) was incorporated in Delaware on June 6, 2013 and is headquartered in Austin, Texas. The Company packages, markets and distributes shell eggs, butter and other products. These products are principally sold under the name Vital Farms in addition to other trade names, primarily to retail and foodservice channels in the United States. Vital Farms of Missouri, LLC is a wholly owned subsidiary of Vital Farms. All significant intercompany transactions and balances have been eliminated in the audited consolidated financial statements. The accompanying consolidated financial statements have been prepared in accordance with accounting principles generally accepted in the United States of America (“GAAP”) and pursuant to the rules and regulations of the Securities and Exchange Commission (“SEC”). Fiscal Year: The Company’s fiscal year ends on the last Sunday in December and contains either 52 or 53 weeks. Therefore, the financial results of certain 53-week fiscal years will not be exactly comparable to the prior and subsequent 52-week fiscal years. The audited consolidated financial statements for the fiscal years ended December 29, 2024 and December 25, 2022 contain operating results for 52 weeks, while the audited consolidated financial statements for the fiscal year ended December 31, 2023 contain operating results for 53 week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9,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principally include revenue recognition, determination of useful lives for property, plant and equipment, leases, variable consideration, goodwill, allowance for credit losses, inventory obsolescence, stock option valuations, accrued liabilities, income taxes and contingencies. Actual results could differ from those estimates. Concentrations of Customers and Risk: A substantial amount of shell egg processing occurs at the Company’s Egg Central Station shell egg processing facility in Missouri. Any shutdown or period of reduced production at this facility, which may be caused by regulatory noncompliance or other issues, as well as factors beyond the Company’s control, such as natural disaster, weather, fire, power interruption, work stoppage, disease outbreaks or pandemics, equipment failure or maintenance or delay in raw materials delivery, would significantly disrupt the Company’s ability to deliver its products in a timely manner, meet contractual obligations and operate the business. Financial instruments that potentially subject the Company to concentrations of credit risk consist principally of cash and cash equivalents, investments, accounts receivable and derivative instruments. The Company maintains deposits with large financial institutions that the Company believes are of high credit quality. At times the Company’s cash and cash equivalents balances with individual banking institutions are in excess of federally insured limits. The Company has not experienced any losses related to its cash and cash equivalents balances. The Company's customer concentration for the periods presented were as follows:
Net Revenue Net Revenue Net Revenue Accounts Receivable, Net Accounts Receivable, Net
Customer A 24 % 25 % 26 % 16 % 18 %
Customer B * * 11 % 10 % 12 %
Customer C * * * 13 % 11 %
Customer D * * * 10 % 11 % * Denotes percentage less than 10% Cash and Cash Equivalents: The Company considers all short-term, highly liquid investments purchased with an original maturity of three months or less at the date of purchase to be cash equivalents. Cash deposits are all in financial institutions in the United States. As of December 29, 2024 and December 31, 2023 , cash and cash equivalents consisted of cash on deposit with balances denominated in U.S. dollars and investments in money market funds. Investment Securities: The Company accounts for its investment securities in accordance with ASC 320, Investments-Debt and Equity Securities. The Company considers all of its debt securities for which there is a determinable fair market value, and there are no restrictions on the Company’s ability to sell within the next 12 months, as available-for-sale. The Company classifies these securities as current, because the amounts invested are available for current operations. Available-for-sale securities are carried at fair value, with unrealized gains and losses, net of tax, recorded in other comprehensive income until the security is settled or sold, except for changes in allowance for any expected credit losses, which are reported on a gross basis in other expense. The amortized cost of debt securities is adjusted for amortization of premiums and accretion of discounts to maturity. Such amortization is recorded in interest income. The cost of securities sold is based on the specific identification method with realized gains and losses on the sale of debt securities and declines in value due to credit-related factors, reclassified out of accumulated other comprehensive income when sold and recorded in other income. Income tax effects related to realized gains and losses on available-for-sale securities are released from accumulated other comprehensive income quarterly with the recognition of the Company’s tax provision. Interest and dividends on securities classified as available-for-sale are recorded in interest income. Variable Interest Entity: The Company consolidates all entities where a controlling financial interest exists. For fiscal 2022, the Company considered its relationship with Ovabrite, Inc., which was dissolved in September 2022, to determine whether the Company had a variable interest in that entity, and if so, whether the Company was the primary beneficiary of the relationship. GAAP requires variable interest entities (“VIEs”) to be consolidated if an entity’s interest in the VIE is a controlling financial interest. Under the variable model, a controlling financial interest is determined based on which entity, if any, has (i) the power to direct the activities of the VIE that most significantly impacts the VIE’s economic performance and (ii) the obligations to absorb losses that could potentially be significant to the VIE or the right to receive benefits from the VIE that could potentially be significant to the VIE. Management performs ongoing reassessments of whether changes in the facts and circumstances regarding the Company’s involvement with a VIE will cause the consolidation conclusion to change. The consolidation status of a VIE may change as a result of such reassessments. Changes in consolidation status are applied prospectively in accordance with GAAP. Segment Information: The Company operates and manages its business as one reportable and operating segment. The Company’s Chief Executive Officer, who is the chief operating decision maker, reviews financial information on an aggregate basis for purposes of evaluating financial performance and allocating resources. All of the Company’s long-lived assets and customers are located in the United States. Fair Value of Financial Instruments: Fair value is defined as the price that would be received to sell an asset or paid to transfer a liability in an orderly transaction between market participants at the measurement date. The three levels of inputs that may be used to measure fair value are defined below: • Level 1 - Quoted prices in active markets for identical assets or liabilities.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determining the fair value of the assets or liabilities, including pricing models, discounted cash flow methodologies and similar techniques. The carrying values of cash, trade receivables, other non-trade receivables within prepaid expenses and other current assets, accounts payable, accrued expenses and other current liabilities approximate their fair value due to the short-term nature of these assets and liabilities. Accounts Receivable: Accounts receivable are stated at amounts due from customers net of any allowance for credit losses. The Company generally does not have collateral for its receivables, but the Company does periodically evaluate the creditworthiness of its customers. Allowance for Credit Losses: The allowance for expected credit losses related to trade receivables is estimated based on the trade receivable aging category, credit risk of specific customers, past collection history, and management’s evaluation of accounts receivable. The evaluation is inherently subjective, as it requires estimates that are susceptible to significant revision as more information becomes available. The provision for expected credit losses is charged within selling, general and administrative costs. These losses have been immaterial to date. Subsequent recoveries, if any, are credited to the allowance. The allowance for expected credit losses related to other non-trade receivables are estimated based on the aging category and the probability of default. Inventories: Inventories are stated at the lower of cost (determined under the weighted average cost method) or net realizable value. In addi tion to product cost, inventory costs include expenditures such as in-bound shipping and handling and warehousing costs incurred in bringing the inventory to its existing condition and location. Inventory includes eggs and egg-related products, butter and butter-related products, packaging, feed, laying hens, pullets, and equipment parts. A reduction in the carrying value of an inventory item from cost to net realizable value is recorded in cost of goods sold with the offset to inventory. Any inventory that does not meet the quality control standards of the Company is separated and written down to its net realizable value. Derivative Financial Instruments: The Company uses derivative instruments as part of its risk management activities to reduce its exposure to commodity price risk. Business operations give rise to certain market exposures, mostly due to changes in commodity prices of corn and soybean meal. Credit risks associated with derivative contracts are not significant, as the Company minimizes counterparty exposure by dealing with creditworthy counterparties and collateralized insurers and by utilizing exchange traded instruments and insurance backed commodity settlement contracts. While the Company may be exposed to potential losses due to the credit risk of non-performance by these counterparties, losses are not anticipated. The Company does not hold derivative instruments for trading purposes. Additionally, the Company’s derivative contracts are short-term in duration and do not make use of credit-risk-related contingent features. Derivatives used to manage commodity price risk are not designated for hedge accounting treatment. Therefore, the changes in fair value of these derivatives are recorded as incurred within other expense, net. Net realized gains and losses on derivative instruments are reported as a reconciling item from net income to cash from operating activities in the consolidated statements of cash flows. Cash flows related to settlements and purchases of derivative instruments are reported as investing activities within the consolidated statements of cash flows. Property, Plant and Equipment: Property, plant and equipment are stated at cost, net of accumulated depreciation and amortization. Depreciation and amortization are computed using the straight-line method over the estimated useful lives. The general range of useful lives of other property, plant and equipment is as follows:
Estimated Useful Life
Land N/A
Land improvements 15 to 20 years
Buildings and improvements 15 to 39 years
Vehicles 5 years
Machinery and equipment 2 to 7 years
Furniture and fixtures 5 years
Leasehold improvements Lesser of lease term or 7 years When assets are sold or retired, the cost and related accumulated depreciation or amortization of assets disposed of are removed from the accounts, with any resulting gain or loss recorded in operations in the consolidated statements of income. Normal repairs and maintenance costs are expensed as incurred to operations. Goodwill: Goodwill represents the excess of cost over the fair value of the net tangible and identifiable intangible assets acquired in a business combination. Goodwill is not amortized but is tested for impairment annually on the first day of the fourth fiscal quarter or more frequently if events or changes in circumstances indicate that the asset may be impaired. The Company’s goodwill impairment test is performed at the enterprise level given the single reporting unit. The Company first assesses qualitative factors to determine whether events or circumstances existed that would lead the Company to conclude that it is more likely than not that the fair value of the reporting unit is below its carrying amount. If the Company determines that it is more likely than not that the fair value of the reporting unit is below the carrying amount based on qualitative factors or if significant changes to macro-economic factors related to the reporting unit have occurred that could materially impact fair value, a quantitative goodwill assessment would be required. In the quantitative evaluation, the fair value of the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as impairment of goodwill in the consolidated statements of income. To date, the Company has not recorded any impairment charges associated with its goodwill. Cloud Computing Arrangements: The Company incurs costs to implement cloud computing arrangements hosted by third party vendors. Costs incurred to implement cloud computing service arrangements are capitalized when incurred during the application development phase and recognized as other current assets and other non-current assets in the consolidated balance sheets. Amortization of the cloud computing arrangement implementation costs will begin once the software is placed in service. Leases: The Company determines if an arrangement is or contains a lease at inception, which is the date on which the terms of the contract are agreed to and the agreement creates enforceable rights and obligations. Under ASC 842, Leases (“Topi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The Company has made an accounting policy election not to recognize right-of-use (“ROU”) assets and lease liabilities for leases with a term of 12 months or less. For all other leases, the Company recognizes ROU assets and lease liabilities based on the present value of lease payments over the lease term at the commencement date of the lease. The Company’s recognized ROU assets also include any initial direct costs incurred and lease payments made at or before the commencement date, which are reduced by any lease incentives. Future lease payments may include fixed rent escalation clauses or payments that depend on an index (such as the Consumer Price Index measured by the U.S. Bureau of Labor Statistics). Subsequent index changes and other periodic market-rate adjustments to base rent are recorded as variable lease expense during the period in which they are incurred. Residual value guarantees or payments for terminating the lease are included in the lease payments only when it is probable they will be incurred. The Company has made an accounting policy election to account for lease and non-lease components in its contracts as a single lease component for all asset classes. The non-lease components typically represent additional services transferred to the Company, such as common area maintenance for real estate, which are variable in nature and recorded in variable lease expense in the period incurred. Impairment of Long-Lived Assets: The Company reviews the carrying value of property, plant and equipment for impairment whenever events and circumstances indicate the carrying value of an asset may not be recoverable from the estimated undiscoun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nd the effects of obsolescence, demand, competition and other economic factors. The Company did no t recognize an impairment loss during the fiscal years ended December 29, 2024, December 31, 2023 and December 25, 2022 . Noncontrolling Interest: The Company recognizes noncontrolling interest related to VIEs in which the Company is the primary beneficiary, as equity in the consolidated financial statements separate from the parent entity’s equity. The amount of net income or loss attributable to noncontrolling interests is included in consolidated net income on the face of the consolidated statements of income. Changes in the parent entity’s ownership interest in a subsidiary that do not result in deconsolidation are treated as equity transactions if the parent entity retains its controlling financial interest. In addition, when a subsidiary is deconsolidated, any retained noncontrolling equity investment in the former subsidiary will be initially measured at fair value and the difference between the carrying value and fair value of the retained interest will be recorded as a gain or loss. Affiliate equity interests where the Company has certain rights to demand settlement are presented at their current redemption values, as redeemable noncontrolling interest in the consolidated balance sheet. Because these transactions take place between entities under common control, any gains or losses attributable to these transactions are required to be included within additional paid-in-capital on the consolidated balance sheets. Income Taxes: Income taxes are computed using the asset and liability approach that requires the recognition of deferred tax assets and liabilities for the expected future tax consequences of events that have been recognized in the consolidated financial statements. In estimating future tax consequences, the Company considers all expected future events other than enactment of changes in tax laws or rates. A valuation allowance is recorded, if necessary, to reduce net deferred tax assets to their realizable values if management does not believe it is more likely than not that the net deferred tax assets will be realized. The Company recognizes the benefit of an income tax position only if it is more likely than not (greater than 50%) that the tax position will be sustained upon tax examination, based solely on the technical merits of the tax position. Otherwise, no benefit can be recognized. Assessing an uncertain tax position begins with the initial determination of the sustainability of the position and is measured at the largest amount of benefit that is greater than 50% likely of being realized upon ultimate settlement. As of each balance sheet date, unresolved uncertain tax positions must be reassessed. Additionally, the Company must accrue interest and related penalties, if applicable, on all tax exposures for which reserves have been established consistent with jurisdictional tax laws. The Company’s policy is to recognize interest and penalties related to uncertain tax positions in the provision for income taxes. As of December 29, 2024 and December 31, 2023 the Company had accrued interest and penalties related to uncertain tax positions of $ 157 and $ 171 . Net Income per Share Attributable to Vital Farms, Inc. Common Stockholders: The Company applies the two-class method to compute basic and diluted net income per share attributable to the Company’s common stockholders when shares meet the definition of participating securities. The two-class method determines net income per share for each class of the Company’s common stock and preferred stock according to dividends declared or accumulated and participation rights in undistributed earnings. The two-class method requires income available to common stockholders for the period to be allocated between the Company’s common stock and preferred stock based upon their respective rights to share in the earnings as if all income for the period had been distributed. During periods of loss, there is no allocation required under the two-class method since the preferred stock does not have a contractual obligation to share in the Company’s losses. Basic net income per share attributable to the Company’s stockholders is computed by dividing net income by the weighted-average number of shares outstanding during the period without consideration of potentially dilutive common stock. Diluted net income per share reflects the potential dilution that could occur if securities or other contracts to issue shares of the Company’s common stock were exercised or converted into common stock or resulted in the issuance of common stock that then shared in the earnings of the Company unless inclusion of such shares would be anti-dilutive. For periods in which the Company reports net losses, diluted net loss per common share attributable to the Company’s common stockholders is the same as basic net loss, because potentially dilutive common shares are not assumed to have been issued if their effect is anti-dilutive. Revenue Recognition: The Company generates revenue primarily through sales of products to its customers, which include natural channel retailers, mainstream channel retailers, distributors and foodservice customers. The Company sells its products to customers on a purchase-order basis. Revenue is recognized when control of the product is transferred to the customer and the related performance obligation is satisfied, which typically occurs upon delivery of the product to the customer, for an amount that reflects the net consideration the Company expects to receive in exchange for delivering the product. The Company offers sales incentives through various programs to customers and allow deductions from its customers, which may include credits or discounts to customers in the event that products do not conform to customer specifications or expire at a customer’s site. The cost associated with variable consideration is estimated and recorded as a reduction in revenue and is recognized at the time the related revenue is recorded, which normally precedes the actual cash expenditure. The recognition of this cost therefore requires management judgment regarding the volume of promotional offers that will be redeemed. Differences between estimated cost and actual redemptions are recognized as a change in management estimate in a subsequent period. In many cases, key sales terms such as pricing and quantities ordered are established on a regular basis such that most customer arrangements and related incentives have a duration of less than one year. Amounts billed and due from customers are short-term in nature and are classified as receivables since payments are unconditional and only the passage of time is required before payments are due. Shipping and Distribution: The Company’s shipping and distribution costs include costs incurred with third-party carriers to transport products to customers and salaries and overhead costs related to activities to prepare the Company’s products for shipment. Shipping and distribution costs were $ 32,435 , $ 27,344 , and $ 30,104 during the fiscal years ended December 29, 2024, December 31, 2023, and December 25, 2022, respectively. Freight-in costs are included within cost of goods sold and were $ 3,526 , $ 4,823 , and $ 9,610 during the fiscal years ended December 29, 2024, December 31, 2023, and December 25, 2022 , respectively. Stock-Based Compensation: The Company measures all stock-based awards granted to employees and directors based on the estimated fair value on the date of the grant and recognizes compensation expense for those awards, over the requisite service period, which is generally the vesting period of the respective award. Stock options generally vest ratably over three years from the date of grant and expire 10 years from the date of grant. Restricted stock awards generally vest ratably over three years from the date of grant and contain no other service or performance conditions. Performance stock awards vest at the end of a three-year period dependent upon the level of achievement of certain Company performance metrics and the recipient’s continued service over such period. The Company recognizes stock-based compensation expense on a straight-line basis over the requisite service or vesting period. Forfeitures for stock options and restricted stock awards are recognized as they occur. The fair value of each stock option grant is estimated on the date of grant using the Black-Scholes option-pricing valuation model, which requires inputs based on certain subjective assumptions, including the fair market value of the Company’s common stock, expected stock price volatility, the expected term of the option, the risk-free interest rate for a period that approximates the expected term of the option, and the Company’s expected dividend yield. The Company classifies stock-based compensation expense in its consolidated statements of income in the same manner in which the award recipient’s payroll costs are classified or in which the award recipient’s service payments are classified. Advertising and Promotion Expenses: Advertising and promotion expenses consist primarily of production costs and the costs to communicate the advertisements to promote and market the Company’s products. Production costs such as idea development, artwork, audio and video crews and other upfront development costs are expensed the first time the associated advertising campaign is launched or aired. The costs to communicate the advertisements such as airtime and distribution costs are expensed as incurred. During the fiscal years ended December 29, 2024, December 31, 2023, and December 25, 2022, the Company incurred advertising and promotion expenses of approximately $ 32,138 , $ 23,625 , and $ 13,301 , respectively. Recently Adopted Accounting Pronouncements: In June 2016, the FASB issued ASU 2016-13, Financial Instruments — Credit Losses (Topic 326), Measurement of Credit Losses on Financial Instruments (“ASU 2016-13”) and also issued subsequent amendments to the initial guidance, ASU 2018-19, ASU 2019-04, ASU 2019-05, ASU 2019-10, ASU 2019-11, ASU 2020-02, ASU 2020-03 and ASU 2022-02 (collectively, “Topic 326”), to introduce a new impairment model for recognizing credit losses on financial instruments based on an estimate of current expected credit losses. Topic 326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s. An entity must use judgment in determining the relevant information and estimation methods that are appropriate in its circumstances. The Company adopted ASU 2016-13 on December 26, 2022. Entities will apply the standard’s provisions as a cumulative-effect adjustment to retained earnings as of the beginning of the first reporting period in which the guidance is effective. There was no impact on the Company’s consolidated financial statements at adoption. In December 2019, the FASB issued ASU No. 2019-12, Income Taxes (Topic 740), Simplifying the Accounting for Income Taxes (“ASU 2019-12”), which intends to simplify the guidance by removing certain exceptions to the general principles and clarifying or amending existing guidance. ASU 2019-12 is effective for fiscal years beginning after December 15, 2021, and interim periods within fiscal years beginning after December 15, 2022. The Company adopted ASU 2019-12 during fiscal 2022 and there was no material impact on the Company’s consolidated financial statements for the fiscal years ended December 25, 2022, December 31, 2023 and December 29, 2024. In November 2023, the FASB issued ASU 2023-07, Segment Reporting (Topic 280) — Improvements to Reportable Segment Disclosures (“ASU 2023-07”) in order to improve stockholders’ understanding of an entity’s business activities through enhanced disclosures around reportable segments. ASU 2023-07 requires incremental and more detailed disclosure regarding segment expenses on both an annual and interim basis. The Company adopted ASU 2023-07 on December 29, 2024. The adoption of this standard did not have a material impact on the Company’s consolidated financial statements but resulted in expanded disclosures in Note 23 “Segment Reporting” below. Recently Issued Accounting Pronouncements Not Yet Adopted: In December 2023, the FASB issued ASU No 2023-09, Income Taxes (Topic 740) — Improvements to Income Tax Disclosures (“ASU 2023-09”) in order to enhance the transparency and usefulness of income tax disclosures. The guidance is applicable to all entities subject to income tax and it will require disclosure of certain categories within the rate reconciliation to improve consistency as well as disclosure of reconciling items which meet a certain quantitative threshold which will improve transparency. Additionally, entities must disclose the amount of taxes paid to federal, state and foreign municipalities. For public business entities ASU 2023-09 is effective for annual periods beginning after December 15, 2024. The Company expects to adopt the standard for the fiscal year beginning December 30, 2024. The Company is currently evaluating the impact of its pending adoption of ASU 2023-09 on its consolidated financial statements. In November 2024, the FASB issued ASU 2024-03, Disaggregation of Income Statement Expenses (“ASU 2024-03”), which requires disclosures about specific types of expenses included in the expense captions presented on the face of the income statement as well as disclosures about selling expenses. The new guidance is effective for annual reporting periods beginning after December 15, 2026, and interim reporting periods beginning after December 15, 2027. The requirements will be applied prospectively with the option for retrospective application. The Company is currently evaluating the impact of its pending adoption of ASU 2024-03 on its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29, 2024</t>
        </is>
      </c>
    </row>
    <row r="3">
      <c r="A3" s="3" t="inlineStr">
        <is>
          <t>Investments, Debt and Equity Securities [Abstract]</t>
        </is>
      </c>
      <c r="B3" s="4" t="inlineStr">
        <is>
          <t xml:space="preserve"> </t>
        </is>
      </c>
    </row>
    <row r="4">
      <c r="A4" s="4" t="inlineStr">
        <is>
          <t>Investment Securities</t>
        </is>
      </c>
      <c r="B4" s="4" t="inlineStr">
        <is>
          <t>3. Investment Securities The following table summarizes the Company’s available-for-sale investment securities as of December 29, 2024:
Amortized Cost Gross Unrealized Gains Gross Unrealized Losses Allowance for Credit Losses Fair Value
U.S. corporate bonds and U.S. dollar $ 9,702 $ 15 $ ( 25 ) $ — $ 9,692
Total $ 9,702 $ 15 $ ( 25 ) $ — $ 9,692 The following table summarizes the Company’s available-for-sale investment securities as of December 31, 2023:
Amortized Cost Gross Unrealized Gains Gross Unrealized Losses Allowance for Credit Losses Fair Value
U.S. corporate bonds and U.S. dollar $ 33,134 $ 10 $ ( 477 ) $ — $ 32,667
Total $ 33,134 $ 10 $ ( 477 ) $ — $ 32,667 The following table presents the Company’s proceeds, gross realized gains and losses from the sale of available-for-sale securities for the periods presented:
Fiscal Year Ended
December 29, December 31, December 25,
Proceeds $ — $ 2,895 $ —
Gross realized gains — — 9
Gross realized losses ( 1 ) ( 183 ) ( 105 )
Net realized losses $ ( 1 ) $ ( 183 ) $ ( 96 ) Actual maturities may differ from contractual maturities because some borrowers have the right to call or prepay obligations with or without call or prepayment penalties. The amortized cost and fair value of the Company’s investments in available-for-sale securities as of December 29, 2024 by contractual maturity are as follows:
Amortized Cost Fair Value
Due within one year $ 8,696 $ 8,673
Due after one year through five years 1,006 1,019
Total available-for-sale $ 9,702 $ 9,692 The following tables present the Company’s unrealized loss aging for available-for-sale securities by type and length of time the security was in a continuous unrealized loss position as of the periods presented:
December 29, 2024
Less than 12 months 12 months or longer Total
Fair Value Unrealized Losses Fair Value Unrealized Losses Fair Value Unrealized Losses
U.S. corporate bonds and U.S. dollar $ - $ - $ 8,014 $ ( 25 ) $ 8,014 $ ( 25 )
Total $ - $ - $ 8,014 $ ( 25 ) $ 8,014 $ ( 25 )
December 31, 2023
Less than 12 months 12 months or longer Total
Fair Value Unrealized Losses Fair Value Unrealized Losses Fair Value Unrealized Losses
U.S. corporate bonds and U.S. dollar $ 699 $ ( 3 ) $ 29,247 $ ( 474 ) $ 29,946 $ ( 477 )
Total $ 699 $ ( 3 ) $ 29,247 $ ( 474 ) $ 29,946 $ ( 477 ) As of December 29, 2024, there were 13 diversified issuances in the Company’s securities portfolio in an unrealized loss position, with credit ratings from BBB- to A+. As of December 29, 2024, there are no individual bonds with unrealized losses exceeding $ 3 , and 13 issuances have been in a loss position greater than 12 months. The decline in fair value has resulted primarily from rising interest rates over the last 12 months, and the Company does not believe there has been any significant decline in the creditworthiness of the issuers. The Company also does not believe it is likely that a significant number of bonds will be called early, and it does not have liquidity needs that would necessitate a sale of any material investments prior to maturity. Therefore, the Company has no t recorded an allowance for credit losses on the investment securities as of December 29, 2024. The fair value and location of all investment securities are included in “Fair Value Measurements” in Note 5 bel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29, 2024</t>
        </is>
      </c>
    </row>
    <row r="3">
      <c r="A3" s="3" t="inlineStr">
        <is>
          <t>Derivative Instruments and Hedging Activities Disclosure [Abstract]</t>
        </is>
      </c>
      <c r="B3" s="4" t="inlineStr">
        <is>
          <t xml:space="preserve"> </t>
        </is>
      </c>
    </row>
    <row r="4">
      <c r="A4" s="4" t="inlineStr">
        <is>
          <t>Derivative Financial Instruments</t>
        </is>
      </c>
      <c r="B4" s="4" t="inlineStr">
        <is>
          <t>4. Derivative Financial Instruments The Company enters into derivative instruments to mitigate the impact of commodity price volatility. Such instruments may include call options on commodity price contracts. Realized and unrealized gains and losses on the Company’s commodity derivatives not designated as hedging instruments are recorded in other expense, net. The Company recognizes all derivative instruments as either assets or liabilities. The following table presents the aggregated outstanding notional amounts related to the Company’s derivative financial instruments for the periods presented:
Metric December 29, December 31,
Commodity:
Corn Bushels (in thousands) 3,593 2,351
Soybean Meal Tons 37 25 For the fiscal years ended December 29, 2024, December 31, 2023, and December 25, 2022, the pre-tax amount of commodity contract derivative losses recognized in other expense, net was $ 273 , $ 2,435 , and $ 0 , respectively. The fair value and location of all outstanding derivative financial instruments are included in “Fair Value Measurements” in Note 5 belo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9, 2024</t>
        </is>
      </c>
    </row>
    <row r="3">
      <c r="A3" s="3" t="inlineStr">
        <is>
          <t>Fair Value Disclosures [Abstract]</t>
        </is>
      </c>
      <c r="B3" s="4" t="inlineStr">
        <is>
          <t xml:space="preserve"> </t>
        </is>
      </c>
    </row>
    <row r="4">
      <c r="A4" s="4" t="inlineStr">
        <is>
          <t>Fair Value Measurements</t>
        </is>
      </c>
      <c r="B4" s="4" t="inlineStr">
        <is>
          <t>5. Fair Value Measurements Assets Measured at Fair Value on a Recurring Basis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The following tables present information about the Company’s financial assets measured at fair value on a recurring basis for the periods presented:
Fair Value Measurements as of December 29, 2024, Using:
Level 1 Level 2 Level 3 Total
Assets:
Cash and cash equivalents:
Money market $ 114,249 $ — $ — $ 114,249
Investment securities, available-for-sale:
U.S. corporate bonds and U.S. dollar — 9,692 — 9,692
Prepaid expenses and other current assets:
Derivative financial instruments — 1,153 — 1,153
Total assets measured at fair value $ 114,249 $ 10,845 $ — $ 125,094
Fair Value Measurements as of December 31, 2023, Using:
Level 1 Level 2 Level 3 Total
Assets:
Cash and cash equivalents:
Money market $ 64,498 $ — $ — $ 64,498
Investment securities, available-for-sale:
U.S. corporate bonds and U.S. dollar — 32,667 — 32,667
Prepaid expenses and other current assets:
Derivative financial instruments — 394 — 394
Total assets measured at fair value $ 64,498 $ 33,061 $ — $ 97,559 During the fiscal year ended December 29, 2024 , there were no transfers between fair value measurement levels. For additional information on concentrations of credit risk for the Company’s financial instruments, refer to “Summary of Significant Accounting Policies” in Note 2 and “Investment Securities” in Note 3 above. Fair Value of Other Financial Instruments The carrying values of the Company’s short-term financial instruments not included above, including cash, trade receivables, other non-trade receivables included in prepaid expense and other current assets, accounts payable, accrued expenses and other current liabilities approximate their fair value due to their short-term na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29, 2024</t>
        </is>
      </c>
    </row>
    <row r="3">
      <c r="A3" s="3" t="inlineStr">
        <is>
          <t>Revenue from Contract with Customer [Abstract]</t>
        </is>
      </c>
      <c r="B3" s="4" t="inlineStr">
        <is>
          <t xml:space="preserve"> </t>
        </is>
      </c>
    </row>
    <row r="4">
      <c r="A4" s="4" t="inlineStr">
        <is>
          <t>Revenue Recognition</t>
        </is>
      </c>
      <c r="B4" s="4" t="inlineStr">
        <is>
          <t>6. Revenue Recognition The following table summarizes the Company’s net revenue by primary product for the periods presented:
Fiscal Year Ended
December 29, December 31, December 25,
Net Revenue:
Eggs and egg-related products $ 580,954 $ 449,045 $ 339,214
Butter and butter-related products 25,353 22,812 22,836
Net Revenue $ 606,307 $ 471,857 $ 362,050 Net revenue is primarily generated from the sale of eggs and butter. The Company’s product offerings include shell eggs, hard-boiled eggs, liquid whole eggs, and stick butter. The Company’s previous convenient breakfast product line (including egg bites and egg-based breakfast bars) was discontinued in 2022, and the Company’s ghee and spreadable tub butter offerings were discontinued during the fiscal year ended December 31, 2023 . The revenues related to the discontinued product lines were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12 Months Ended</t>
        </is>
      </c>
    </row>
    <row r="2">
      <c r="B2" s="2" t="inlineStr">
        <is>
          <t>Dec. 29, 2024</t>
        </is>
      </c>
    </row>
    <row r="3">
      <c r="A3" s="3" t="inlineStr">
        <is>
          <t>Allowance for Credit Loss [Abstract]</t>
        </is>
      </c>
      <c r="B3" s="4" t="inlineStr">
        <is>
          <t xml:space="preserve"> </t>
        </is>
      </c>
    </row>
    <row r="4">
      <c r="A4" s="4" t="inlineStr">
        <is>
          <t>Allowance for Credit Losses</t>
        </is>
      </c>
      <c r="B4" s="4" t="inlineStr">
        <is>
          <t>7. Allowance for Credit Losses As of December 29, 2024 and December 31, 2023, the Company had an allowance for credit losses of $ 931 and $ 777 , respectively. The Company recognizes current estimated credit losses (“CECL”) for accounts receivable. The CECL for trade receivables is estimated based on the trade receivable aging category, credit risk of specific customers, past collection history, and management’s evaluation of accounts receivable. The Company also has other receivables which are classified within prepaid expenses and other current assets. The CECL for other receivables is estimated based on the other receivables aging category and the probability of default. Provisions for CECL are classified within selling, general and administrative costs. Changes in the allowance for credit losses for the periods presented were as follows:
Accounts Receivable Prepaid Expenses and other Current Assets Total
As of December 26, 2021 $ ( 269 ) $ — $ ( 269 )
Provisions charged to operating results ( 546 ) ( 206 ) ( 752 )
Account write-offs 322 — 322
As of December 25, 2022 $ ( 493 ) $ ( 206 ) $ ( 699 )
Provisions charged to operating results ( 364 ) ( 148 ) ( 512 )
Account write-offs 307 127 434
As of December 31, 2023 $ ( 550 ) $ ( 227 ) $ ( 777 )
Provisions charged to operating results ( 290 ) ( 153 ) ( 443 )
Account write-offs 149 140 289
As of December 29, 2024 $ ( 691 ) $ ( 240 ) $ ( 9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29, 2024</t>
        </is>
      </c>
    </row>
    <row r="3">
      <c r="A3" s="3" t="inlineStr">
        <is>
          <t>Inventory Disclosure [Abstract]</t>
        </is>
      </c>
      <c r="B3" s="4" t="inlineStr">
        <is>
          <t xml:space="preserve"> </t>
        </is>
      </c>
    </row>
    <row r="4">
      <c r="A4" s="4" t="inlineStr">
        <is>
          <t>Inventories</t>
        </is>
      </c>
      <c r="B4" s="4" t="inlineStr">
        <is>
          <t>8. Inventories Inventory consisted of the following as of the periods presented:
December 29, December 31,
Eggs and egg-related products $ 7,384 $ 25,521
Butter and butter-related products 8,691 1,697
Packaging 4,296 4,988
Pullets 1,657 289
Other 1,860 896
Reserve for inventory obsolescence ( 222 ) ( 496 )
Inventories $ 23,666 $ 32,895 On a periodic basis, the Company compares the amount of inventory on hand with its latest forecasted requirements to determine whether charges for excess or obsolete inventory reserves are requ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29, 2024</t>
        </is>
      </c>
    </row>
    <row r="3">
      <c r="A3" s="3" t="inlineStr">
        <is>
          <t>Property, Plant and Equipment [Abstract]</t>
        </is>
      </c>
      <c r="B3" s="4" t="inlineStr">
        <is>
          <t xml:space="preserve"> </t>
        </is>
      </c>
    </row>
    <row r="4">
      <c r="A4" s="4" t="inlineStr">
        <is>
          <t>Property, Plant and Equipment</t>
        </is>
      </c>
      <c r="B4" s="4" t="inlineStr">
        <is>
          <t>9. Property, Plant and Equipment Property, plant and equipment consisted of the following as of the periods presented:
December 29, December 31,
Land $ 11,200 $ 552
Land improvements 818 818
Buildings and improvements 30,607 30,532
Vehicles 1,468 1,055
Machinery and equipment 58,847 50,979
Leasehold improvements 491 492
Furniture and fixtures 531 461
Construction in progress 14,456 3,001
118,418 87,890
Less: Accumulated depreciation and amortization ( 33,897 ) ( 21,051 )
Property, plant and equipment, net $ 84,521 $ 66,839 During the fiscal years ended December 29, 2024, December 31, 2023, and December 25, 2022, depreciation of property, plant and equipment was approximately $ 9,255 , $ 7,925 , and $ 5,441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0601</v>
      </c>
      <c r="C3" s="6" t="n">
        <v>84149</v>
      </c>
    </row>
    <row r="4">
      <c r="A4" s="4" t="inlineStr">
        <is>
          <t>Investment securities, available-for-sale</t>
        </is>
      </c>
      <c r="B4" s="5" t="n">
        <v>9692</v>
      </c>
      <c r="C4" s="5" t="n">
        <v>32667</v>
      </c>
    </row>
    <row r="5">
      <c r="A5" s="4" t="inlineStr">
        <is>
          <t>Accounts receivable, net of allowance for credit losses of $691 and $550 as of December 29, 2024 and December 31, 2023, respectively</t>
        </is>
      </c>
      <c r="B5" s="5" t="n">
        <v>54342</v>
      </c>
      <c r="C5" s="5" t="n">
        <v>39699</v>
      </c>
    </row>
    <row r="6">
      <c r="A6" s="4" t="inlineStr">
        <is>
          <t>Inventories</t>
        </is>
      </c>
      <c r="B6" s="5" t="n">
        <v>23666</v>
      </c>
      <c r="C6" s="5" t="n">
        <v>32895</v>
      </c>
    </row>
    <row r="7">
      <c r="A7" s="4" t="inlineStr">
        <is>
          <t>Prepaid expenses and other current assets, net of allowance for credit losses of $240 and $227 as of December 29, 2024 and December 31, 2023, respectively</t>
        </is>
      </c>
      <c r="B7" s="5" t="n">
        <v>7740</v>
      </c>
      <c r="C7" s="5" t="n">
        <v>6114</v>
      </c>
    </row>
    <row r="8">
      <c r="A8" s="4" t="inlineStr">
        <is>
          <t>Total current assets</t>
        </is>
      </c>
      <c r="B8" s="5" t="n">
        <v>246041</v>
      </c>
      <c r="C8" s="5" t="n">
        <v>195524</v>
      </c>
    </row>
    <row r="9">
      <c r="A9" s="4" t="inlineStr">
        <is>
          <t>Property, plant and equipment, net</t>
        </is>
      </c>
      <c r="B9" s="5" t="n">
        <v>84521</v>
      </c>
      <c r="C9" s="5" t="n">
        <v>66839</v>
      </c>
    </row>
    <row r="10">
      <c r="A10" s="4" t="inlineStr">
        <is>
          <t>Operating lease right-of-use assets</t>
        </is>
      </c>
      <c r="B10" s="5" t="n">
        <v>19617</v>
      </c>
      <c r="C10" s="5" t="n">
        <v>8911</v>
      </c>
    </row>
    <row r="11">
      <c r="A11" s="4" t="inlineStr">
        <is>
          <t>Goodwill and other assets</t>
        </is>
      </c>
      <c r="B11" s="5" t="n">
        <v>9153</v>
      </c>
      <c r="C11" s="5" t="n">
        <v>3904</v>
      </c>
    </row>
    <row r="12">
      <c r="A12" s="4" t="inlineStr">
        <is>
          <t>Total assets</t>
        </is>
      </c>
      <c r="B12" s="5" t="n">
        <v>359332</v>
      </c>
      <c r="C12" s="5" t="n">
        <v>275178</v>
      </c>
    </row>
    <row r="13">
      <c r="A13" s="3" t="inlineStr">
        <is>
          <t>Current liabilities:</t>
        </is>
      </c>
      <c r="B13" s="4" t="inlineStr">
        <is>
          <t xml:space="preserve"> </t>
        </is>
      </c>
      <c r="C13" s="4" t="inlineStr">
        <is>
          <t xml:space="preserve"> </t>
        </is>
      </c>
    </row>
    <row r="14">
      <c r="A14" s="4" t="inlineStr">
        <is>
          <t>Accounts payable</t>
        </is>
      </c>
      <c r="B14" s="5" t="n">
        <v>38582</v>
      </c>
      <c r="C14" s="5" t="n">
        <v>33485</v>
      </c>
    </row>
    <row r="15">
      <c r="A15" s="4" t="inlineStr">
        <is>
          <t>Accrued liabilities</t>
        </is>
      </c>
      <c r="B15" s="5" t="n">
        <v>31328</v>
      </c>
      <c r="C15" s="5" t="n">
        <v>24218</v>
      </c>
    </row>
    <row r="16">
      <c r="A16" s="4" t="inlineStr">
        <is>
          <t>Operating lease liabilities, current</t>
        </is>
      </c>
      <c r="B16" s="5" t="n">
        <v>3849</v>
      </c>
      <c r="C16" s="5" t="n">
        <v>3057</v>
      </c>
    </row>
    <row r="17">
      <c r="A17" s="4" t="inlineStr">
        <is>
          <t>Finance lease liabilities, current</t>
        </is>
      </c>
      <c r="B17" s="5" t="n">
        <v>3932</v>
      </c>
      <c r="C17" s="5" t="n">
        <v>3255</v>
      </c>
    </row>
    <row r="18">
      <c r="A18" s="4" t="inlineStr">
        <is>
          <t>Income taxes payable</t>
        </is>
      </c>
      <c r="B18" s="5" t="n">
        <v>838</v>
      </c>
      <c r="C18" s="5" t="n">
        <v>1206</v>
      </c>
    </row>
    <row r="19">
      <c r="A19" s="4" t="inlineStr">
        <is>
          <t>Total current liabilities</t>
        </is>
      </c>
      <c r="B19" s="5" t="n">
        <v>78529</v>
      </c>
      <c r="C19" s="5" t="n">
        <v>65221</v>
      </c>
    </row>
    <row r="20">
      <c r="A20" s="4" t="inlineStr">
        <is>
          <t>Operating lease liabilities, non-current</t>
        </is>
      </c>
      <c r="B20" s="5" t="n">
        <v>2918</v>
      </c>
      <c r="C20" s="5" t="n">
        <v>5771</v>
      </c>
    </row>
    <row r="21">
      <c r="A21" s="4" t="inlineStr">
        <is>
          <t>Finance lease liabilities, non-current</t>
        </is>
      </c>
      <c r="B21" s="5" t="n">
        <v>8011</v>
      </c>
      <c r="C21" s="5" t="n">
        <v>10481</v>
      </c>
    </row>
    <row r="22">
      <c r="A22" s="4" t="inlineStr">
        <is>
          <t>Other liabilities</t>
        </is>
      </c>
      <c r="B22" s="5" t="n">
        <v>572</v>
      </c>
      <c r="C22" s="5" t="n">
        <v>1028</v>
      </c>
    </row>
    <row r="23">
      <c r="A23" s="4" t="inlineStr">
        <is>
          <t>Total liabilities</t>
        </is>
      </c>
      <c r="B23" s="5" t="n">
        <v>90030</v>
      </c>
      <c r="C23" s="5" t="n">
        <v>82501</v>
      </c>
    </row>
    <row r="24">
      <c r="A24" s="4" t="inlineStr">
        <is>
          <t>Commitments and contingencies (Note 20)</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per share, 10,000,000 shares authorized as of December 29, 2024 and December 31, 2023; no shares issued and outstanding as of December 29, 2024 and December 31, 2023</t>
        </is>
      </c>
      <c r="B26" s="5" t="n">
        <v>0</v>
      </c>
      <c r="C26" s="5" t="n">
        <v>0</v>
      </c>
    </row>
    <row r="27">
      <c r="A27" s="4" t="inlineStr">
        <is>
          <t>Common stock, $0.0001 par value per share, 310,000,000 shares authorized as of December 29, 2024 and December 31, 2023; 44,042,355 and 41,684,649 shares issued and outstanding as of December 29, 2024 and December 31, 2023, respectively</t>
        </is>
      </c>
      <c r="B27" s="5" t="n">
        <v>4</v>
      </c>
      <c r="C27" s="5" t="n">
        <v>4</v>
      </c>
    </row>
    <row r="28">
      <c r="A28" s="4" t="inlineStr">
        <is>
          <t>Additional paid-in capital</t>
        </is>
      </c>
      <c r="B28" s="5" t="n">
        <v>186182</v>
      </c>
      <c r="C28" s="5" t="n">
        <v>163325</v>
      </c>
    </row>
    <row r="29">
      <c r="A29" s="4" t="inlineStr">
        <is>
          <t>Retained earnings</t>
        </is>
      </c>
      <c r="B29" s="5" t="n">
        <v>83113</v>
      </c>
      <c r="C29" s="5" t="n">
        <v>29725</v>
      </c>
    </row>
    <row r="30">
      <c r="A30" s="4" t="inlineStr">
        <is>
          <t>Accumulated other comprehensive income (loss)</t>
        </is>
      </c>
      <c r="B30" s="5" t="n">
        <v>3</v>
      </c>
      <c r="C30" s="5" t="n">
        <v>-377</v>
      </c>
    </row>
    <row r="31">
      <c r="A31" s="4" t="inlineStr">
        <is>
          <t>Total stockholders’ equity</t>
        </is>
      </c>
      <c r="B31" s="5" t="n">
        <v>269302</v>
      </c>
      <c r="C31" s="5" t="n">
        <v>192677</v>
      </c>
    </row>
    <row r="32">
      <c r="A32" s="4" t="inlineStr">
        <is>
          <t>Total liabilities and stockholders' equity</t>
        </is>
      </c>
      <c r="B32" s="6" t="n">
        <v>359332</v>
      </c>
      <c r="C32" s="6" t="n">
        <v>275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9, 2024</t>
        </is>
      </c>
    </row>
    <row r="3">
      <c r="A3" s="3" t="inlineStr">
        <is>
          <t>Leases [Abstract]</t>
        </is>
      </c>
      <c r="B3" s="4" t="inlineStr">
        <is>
          <t xml:space="preserve"> </t>
        </is>
      </c>
    </row>
    <row r="4">
      <c r="A4" s="4" t="inlineStr">
        <is>
          <t>Leases</t>
        </is>
      </c>
      <c r="B4" s="4" t="inlineStr">
        <is>
          <t xml:space="preserve">10. Leases The Company leases office facilities, warehouses, office equipment and vehicles for delivery of products under lease agreements with initial terms approximating one to five years. The Company's finance leases include leases on a transportation fleet as well as office equipment and its operating leases primarily consist of leases on its buildings, including its corporate headquarters. In addition, substantially all the Company’s long-term supply contracts with farms contain components that meet the definition of embedded leases within the scope of Topic 842. These arrangements convey to the Company the right to control implicitly identified property, plant and equipment as it takes substantially all the utility generated by these assets over the term of the arrangements at a variable price. The initial term of these supply agreements ranges from one to seven years . Excluding upfront leasing costs discussed below, the total purchase commitments contained in these arrangements are variable and represent rentals; there are no minimum purchase commitments associated with these long-term supply contracts. Beginning in December 2023, the Company executed long-term supply contracts with farms to provide an upfront lease payment to offset farm construction costs, loans and other startup costs. The upfront leasing costs have been classified within operating lease right-of-use assets on the consolidated balance sheet for the years ended December 29, 2024 and December 31, 2023 and are amortized to cost of goods sold over the term of the long term supply arrangements. As the classification and timing of recognition of costs attributable to the eggs and embedded cost of the lease rentals are identical, the Company does not allocate the total purchase cost of eggs between the cost of the eggs and the embedded cost of the lease rentals or distinguish between them in its accounting records. The Company records the total purchase cost of eggs, which includes costs associated with the eggs and the corresponding cost of embedded lease rentals from the same arrangement, into inventory. These costs are expensed to cost of goods sold when the associated eggs are sold to customers and are also reported as part of variable lease cost. The Company’s office lease for its corporate headquarters facility in Austin, Texas includes an option to renew, generally at the Company's sole discretion, with renewal terms that can extend the lease term up to five years. In addition, certain leases contain termination options, where the rights to terminate are held by the Company, the lessor, or both parties. These options to extend or terminate a lease are included in the lease terms when it is reasonably certain that the Company will exercise that option. As of December 29, 2024, it is not reasonably certain that the Company will exercise the right to extend its office lease and therefore, the Company has not included the extended term in the calculation of its ROU assets or liabilities. The Company’s leases do not contain any material restrictive covenants or residual value guarantees. Operating lease cost is recognized on a straight-line basis over the lease term and finance lease cost is recognized as amortization expense for ROU assets and interest expense associated with finance lease liabilities. Amortization expense associated with finance leases during the fiscal years ended December 29, 2024, December 31, 2023 and December 25, 2022 was $ 3,838 , $ 2,565 and $ 439 , respectively, and is recorded within costs of goods sold and selling, general and administrative costs in the consolidated statement of income. The components of lease cost consisted of the following for the periods presented:
Fiscal Year Ended
December 29, December 31, December 25,
Operating lease cost $ 4,789 $ 1,714 $ 1,445
Finance lease cost – amortization of right-of-use assets 3,838 2,565 439
Finance lease cost – interest on lease liabilities 941 740 87
Short-term lease cost 158 771 67
Variable lease cost 11,293 7,533 2,967
Variable lease cost – long-term supply contracts 225,390 200,050 143,696
Total lease cost $ 246,409 $ 213,373 $ 148,701 Supplemental balance sheet information related to leases is as follows:
As of December 29, 2024 As of December 31, 2023
Finance Leases
Machinery and equipment $ 18,074 $ 16,321
Less: Accumulated depreciation and amortization ( 6,675 ) ( 2,837 )
Property, plant and equipment, net $ 11,399 $ 13,484
As of December 29, 2024 As of December 31, 2023
Weighted-average remaining lease term (years)
Operating leases 2.38 2.97
Finance leases 2.83 3.83
Weighted-average discount rate
Operating leases 7.55 % 7.38 %
Finance leases 7.17 % 7.12 % Future undiscounted cash flows are as follows:
As of December 29, 2024
Operating Leases Finance Leases
2025 $ 4,171 $ 4,633
2026 3,018 4,670
2027 — 3,850
Total lease payments 7,189 13,153
Less imputed interest ( 422 ) ( 1,210 )
Total present value of lease liabilities $ 6,767 $ 11,943 Supplemental cash flow information related to leases is as follows: Cash paid for amounts included in measurement of lease liabilities:
Fiscal Year Ended
December 29, December 31,
Operating cash outflows - payments on operating leases $ 17,554 $ 1,759
Operating cash outflows - interest payments on finance leases 941 740
Financing cash outflows - principal payments on finance leases 3,521 2,246 Right-of-use assets obtained in exchange for new lease obligations:
As of December 29, 2024 As of December 31, 2023
Operating leases $ 14,988 $ 8,583
Finance leases 1,728 7,3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Asset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Goodwill and Other Assets</t>
        </is>
      </c>
      <c r="B4" s="4" t="inlineStr">
        <is>
          <t xml:space="preserve">11. Goodwill and Other Assets Goodwill and other assets consisted of the following as of the periods presented:
December 29, December 31,
Goodwill $ 3,858 $ 3,858
Cloud computing implementation costs 3,834 —
Deferred tax asset 1,399 —
Other non-current assets 62 46
Goodwill and other assets $ 9,153 $ 3,9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29, 2024</t>
        </is>
      </c>
    </row>
    <row r="3">
      <c r="A3" s="3" t="inlineStr">
        <is>
          <t>Payables and Accruals [Abstract]</t>
        </is>
      </c>
      <c r="B3" s="4" t="inlineStr">
        <is>
          <t xml:space="preserve"> </t>
        </is>
      </c>
    </row>
    <row r="4">
      <c r="A4" s="4" t="inlineStr">
        <is>
          <t>Accrued Liabilities</t>
        </is>
      </c>
      <c r="B4" s="4" t="inlineStr">
        <is>
          <t xml:space="preserve">12. Accrued Liabilities Accrued liabilities consisted of the following as of the periods presented:
December 29, December 31,
Employee-related costs $ 15,074 $ 9,131
Trade promotions and chargebacks 8,204 6,982
Distribution fees and freight 3,193 2,876
Marketing and broker commissions 2,235 3,627
Purchases of inventory 641 525
Professional fees 958 1,066
Other 1,023 11
Accrued liabilities $ 31,328 $ 24,2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duct Exit Costs</t>
        </is>
      </c>
      <c r="B1" s="2" t="inlineStr">
        <is>
          <t>12 Months Ended</t>
        </is>
      </c>
    </row>
    <row r="2">
      <c r="B2" s="2" t="inlineStr">
        <is>
          <t>Dec. 29, 2024</t>
        </is>
      </c>
    </row>
    <row r="3">
      <c r="A3" s="3" t="inlineStr">
        <is>
          <t>Restructuring and Related Activities [Abstract]</t>
        </is>
      </c>
      <c r="B3" s="4" t="inlineStr">
        <is>
          <t xml:space="preserve"> </t>
        </is>
      </c>
    </row>
    <row r="4">
      <c r="A4" s="4" t="inlineStr">
        <is>
          <t>Product Exit Costs</t>
        </is>
      </c>
      <c r="B4" s="4" t="inlineStr">
        <is>
          <t xml:space="preserve">13. Product Exit Costs During the fiscal year ended December 25, 2022, the Company made the decision to exit its convenient breakfast product category due to a shift in focus to product offerings core to the Company’s operations. Charges incurred in connection with these product exits were substantially complete by December 25, 2022, and the Company believes the actual charges as shown below approximate fair value. During the fiscal year ended December 31, 2023, the Company made the decision to exit its ghee and spreadable tub butter product offerings. Charges incurred in connection with these product exits were immaterial. The ending liability balances related to the convenience breakfast category exit as of December 29, 2024 and December 31, 2023 were immaterial. The following table summarizes the activity related to the exit of the Company’s convenient breakfast products during the periods presented:
For the Fiscal Year Ended December 25, 2022
Description Statement of Income Charges Incurred Amounts Paid or Settled Amounts Realized as Unutilized Ending Liability Balance
Contract terminations Selling, general and administrative $ 1,126 $ ( 1,126 ) $ — $ —
Inventory obsolescence Cost of goods sold 749 ( 749 ) — —
Customer allowances Net revenue 146 ( 111 ) ( 35 ) —
Asset write-downs Cost of goods sold 119 — — 119
Co-manufacturer chargers Cost of goods sold 135 ( 135 ) — —
Asset disposals Selling, general and administrative 66 ( 66 ) — —
Total $ 2,341 $ ( 2,187 ) $ ( 35 ) $ 1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29, 2024</t>
        </is>
      </c>
    </row>
    <row r="3">
      <c r="A3" s="3" t="inlineStr">
        <is>
          <t>Debt Disclosure [Abstract]</t>
        </is>
      </c>
      <c r="B3" s="4" t="inlineStr">
        <is>
          <t xml:space="preserve"> </t>
        </is>
      </c>
    </row>
    <row r="4">
      <c r="A4" s="4" t="inlineStr">
        <is>
          <t>Long-Term Debt</t>
        </is>
      </c>
      <c r="B4" s="4" t="inlineStr">
        <is>
          <t>14. Long-Term Debt PNC Credit Facility In October 2017, the Company entered into a credit facility agreement with PNC Bank, National Association (the “PNC Credit Facility”) which was modified at various times between fiscal 2018 and fiscal 2023. Such amendments included (i) amendments to various definitions and covenants, (ii) waiver of a technical default in May 2020, (iii) increased borrowing capacity, (iv) elimination of a term loan and equipment loan, and (v) extension of the maturity date. The PNC Credit Facility was terminated on April 9, 2024 when the Company entered into a syndicated credit agreement with JPMorgan Chase Bank, N.A. and the other lenders party thereto (the “JPMorgan Credit Facility”). The maximum borrowing capacity under the PNC Credit Facility’s revolving line of credit was $ 20.0 million. Interest on borrowings under the revolving line of credit, as well as loan advances thereunder, accrued at a rate, at the Company’s election at the time of borrowing, equal to (i) the Secured Overnight Financing Rate as administered by the Federal Reserve Bank of New York plus 2.00 % or (ii) 1.00 % plus the alternate base rate, as defined in the PNC Credit Facility. The PNC Credit Facility was secured by all of the Company’s assets (other than real property and certain other property excluded pursuant to the terms of the PNC Credit Facility) and required the Company to maintain three financial covenants: a fixed charge coverage ratio, a leverage ratio and a minimum tangible net worth requirement. The PNC Credit Facility also contained various covenants relating to limitations on indebtedness, acquisitions, mergers, consolidations and the sale of properties and liens. The PNC Credit Facility also contained other customary covenants, representations and events of default. JPMorgan Credit Facility On April 9, 2024, the Company entered into the JPMorgan Credit Facility, which provides for a five-year, $ 60.0 million revolving credit facility. The JPMorgan Credit Facility includes a $ 5.0 million letter of credit sub-limit and an accordion option that would allow the Company to increase the aggregate revolving commitments or add incremental term loans in an aggregate amount not to exceed the greater of (i) $ 35.0 million and (ii) an amount equal to 100 % of consolidated adjusted EBITDA. Any borrowings under the JPMorgan Credit Facility bear interest, at the Company’s election, at either (i) an adjusted term Secured Overnight Financing Rate or adjusted daily Secured Overnight Financing Rate plus 0.10 % plus a margin of either 0.75%, 1.00% or 1.25% depending on the Company’s net leverage ratio or (ii) an alternative base rate plus a margin of either 1.75%, 2.00% or 2.25%, depending on the Company’s net leverage ratio. The Company is required to pay a commitment fee on the undrawn portion of the aggregate commitments that accrues at either 0.20% or 0.375% per annum depending on the Company’s revolving credit exposure. Additionally, the Company is required to pay a participation fee on the account of each lender for each outstanding letter of credit at a rate equal to the applicable rate used to determine the interest rate applicable to term benchmark revolving loans. The JPMorgan Credit Facility is secured by liens on substantially all of the Company’s assets, including certain intellectual property assets and investment securities. It requires the Company to maintain (i) a net leverage ratio of no greater than 3.25 to 1.00, subject to two increases up to 4.00 to 1.00 for a certain period following material acquisitions, and (ii) a fixed charge coverage ratio of no less than 1.35 to 1.00. As a result of the limitations contained in the JPMorgan Credit Facility, certain of the net assets on the Company’s consolidated balance sheet as of December 29, 2024 are restricted in use. The Company’s wholly owned subsidiaries are non-operating and have no restricted net assets within the meaning of Rule 4-08(e)(3) or Rule 12-04 of Regulation S-X. As of December 29, 2024, the Company was in compliance with all covenants under the JPMorgan Credit Facility. During the fiscal years ended December 29, 2024, December 31, 2023 and December 25, 2022, the Company recognized interest expense related to draws on the respective revolving lines of credit of $ 0 , $ 7 and $ 0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29, 2024</t>
        </is>
      </c>
    </row>
    <row r="3">
      <c r="A3" s="3" t="inlineStr">
        <is>
          <t>Equity [Abstract]</t>
        </is>
      </c>
      <c r="B3" s="4" t="inlineStr">
        <is>
          <t xml:space="preserve"> </t>
        </is>
      </c>
    </row>
    <row r="4">
      <c r="A4" s="4" t="inlineStr">
        <is>
          <t>Common Stock</t>
        </is>
      </c>
      <c r="B4" s="4" t="inlineStr">
        <is>
          <t xml:space="preserve">15. Common Stock As of December 29, 2024 , the Company’s amended and restated certificate of incorporation authorized the Company to issue 310,000,000 shares of common stock, par value $ 0.0001 per share, of which 44,042,355 shares were issued and outstanding. The voting, dividend and liquidation rights of the holders of the Company’s common stock are subject to and qualified by the rights, powers and preferences of the holders of the preferred stock, if any. Each share of the Company’s common stock is entitled to one vote on all matters submitted to a vote of the Company’s stockholders . Holders of the Company’s common stock are entitled to receive dividends as may be declared by the Board of Directors (the “Board of Directors”) , if any, subject to the preferential dividend rights of preferred stock, if any. No cash dividends were declared or paid during the periods presented. As of each balance sheet date, the Company had reserved shares of common stock for issuance in connection with the following:
December 29, December 31,
Options to purchase common stock 1,703,287 3,920,485
Restricted stock units (“RSUs”) 644,141 565,376
Performance stock units (“PSUs”) 238,764 —
Shares available for grant under the 2020 Equity Incentive 14,887,764 13,313,326
Total 17,473,956 17,799,1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9, 2024</t>
        </is>
      </c>
    </row>
    <row r="3">
      <c r="A3" s="3" t="inlineStr">
        <is>
          <t>Share-Based Payment Arrangement [Abstract]</t>
        </is>
      </c>
      <c r="B3" s="4" t="inlineStr">
        <is>
          <t xml:space="preserve"> </t>
        </is>
      </c>
    </row>
    <row r="4">
      <c r="A4" s="4" t="inlineStr">
        <is>
          <t>Stock-Based Compensation</t>
        </is>
      </c>
      <c r="B4" s="4" t="inlineStr">
        <is>
          <t>16. Stock-Based Compensation The Company recognized stock-based compensation expense and the related tax benefit as follows for the periods presented:
Fiscal Year Ended
December 29, December 31, December 25,
Cost of goods sold 1 $ 296 $ 260 $ 188
Selling, general and administrative expense 2 9,972 7,157 5,852
Total $ 10,268 $ 7,417 $ 6,040
Tax benefit $ 5,160 $ 2,998 $ 970 1. Includes $ 18 , $ 7 and $ 6 of expense related to the 2020 ESPP as of December 29, 2024, December 31, 2023, and December 25, 2022 , respectively. 2. Includes $ 149 , $ 97 and $ 57 of expense related to the 2020 ESPP as of December 29, 2024, December 31, 2023, and December 25, 2022 , respectively. Stock Option Activity The following table summarizes the Company’s stock option activity since December 31, 2023:
Number of Weighted- Weighted- Aggregate
Outstanding as of December 31, 2023 3,920,485 $ 10.07 $ 28,749
Granted — $ — $ —
Exercised ( 2,143,468 ) $ 6.32 $ 57,535
Cancelled/Forfeited ( 73,730 ) $ 21.30 $ 657
Outstanding as of December 29, 2024 1,703,287 $ 14.30 5.4 $ 39,264
Options exercisable as of December 29, 2024 1,333,836 $ 14.21 4.8 $ 30,855
Options vested and expected to vest as of December 29, 2024 1,703,287 $ 14.30 5.4 $ 39,264 The Company estimates the fair value of stock options on the date of grant using a Black-Scholes option-pricing valuation model, which uses the expected option term, stock price volatility, and the risk-free interest rate. The expected option term assumption reflects the period for which the Company believes the option will remain outstanding. The Company elected to use the simplified method to determine the expected option term, for all periods presented, which is the average of the option’s vesting and contractual term. The Company ’s computation of expected volatility is based on the historical volatility of selected comparable publicly traded companies over a period equal to the expected term of the option. The risk-free interest rate reflects the U.S. Treasury yield curve for a similar instrument with the same expected term in effect at the time of the grant. The following table summarizes the valuation model assumptions, fair values and intrinsic values of stock options during the fiscal years indicated:
December 29, December 31, December 25,
Expected term (in years) — 6.0 6.0
Expected stock price volatility — 27.8 % - 29.2 % 27.6 % - 28.6 %
Risk-free interest rate — 3.63 % - 4.45 % 1.64 % - 4.16 %
Expected dividend yield — 0 % 0 %
Weighted average fair value at grant date $ — $ 5.33 $ 3.97
Fair value of stock options vested $ 3,229 $ 3,160 $ 3,245
Intrinsic value of stock options exercised $ 57,535 $ 9,091 $ 1,827
Proceeds from stock options exercised $ 13,680 $ 776 $ 568 As of December 29, 2024, total unrecognized stock-based compensation expense related to unvested stock options was $ 1,034 , which is expected to be recognized over a weighted-average period of 1.17 years. Restricted Stock Unit Activity The following table summarizes the RSU activity since December 31, 2023:
Number of Weighted-
Unvested as of December 31, 2023 565,376 $ 14.24
Granted 421,141 $ 22.63
Vested 1 ( 255,570 ) $ 14.40
Forfeited ( 86,806 ) $ 17.09
Unvested as of December 29, 2024 644,141 $ 19.28 1. Includes 68,219 shares of common stock that were withheld to cover taxes on the release of vested RSUs and became available for future grants pursuant to the 2020 Equity Incentive Plan. As of December 29, 2024, total unrecognized stock-based compensation expense related to the Company’s unvested RSU activity was $ 8,114 , which is expected to be recognized over a weighted-average period of 1.92 years. The fair value of RSU shares vested during the fiscal years ended December 29, 2024, December 31, 2023, and December 25, 2022 was $ 3,681 , $ 3,044 and $ 1,549 , respectively. Performance Stock Unit Activity In fiscal 2024, the Company granted PSUs to certain of its officers and employees. These PSUs vest at the end of a three-year period based upon the level of achievement of certain Company performance metrics and the recipient’s continued service over such period. The number of shares that can be earned will range from 0 % to 200 % of the granted PSUs, based upon the Company’s level of achievement of the stated performance metrics. The number of PSUs expected to vest and for which compensation cost has been recognized is based on the number of awards that the Company believes are probable to vest as of December 29, 2024. The following table summarizes the PSU activity since December 31, 2023:
Number of Weighted-
Unvested as of December 31, 2023 — $ —
Granted 255,579 $ 21.77
Forfeited ( 16,815 ) $ 20.99
Unvested as of December 29, 2024 238,764 $ 21.82 As of December 29, 2024, total unrecognized stock-based compensation expense related to the Company’s unvested PSU activity was $ 7,564 , which is expected to be recognized over a weighted-average period of 2.05 years. The fair value of PSU shares vested during the fiscal years ended December 29, 2024, December 31, 2023 and December 25, 2022 was $ 0 , as no shares have vested as of such periods. 2020 Equity Incentive Plan: In July 2020, the Board of Directors adopted the 2020 Incentive Plan, which was subsequently approved by the Company’s stockholders and became effective on July 30, 2020. Initially, the maximum number of shares of the Company’s common stock that may be issued under the 2020 Incentive Plan was 8,595,871 shares. The 2020 Incentive Plan provides that the number of shares reserved and available for issuance under the 2020 Incentive Plan will automatically increase each January 1, beginning on January 1, 2021 and ending on (and including) January 1, 2030, by an amount equal to 4 % of the outstanding number of shares of common stock on the immediately preceding December 31 or such lesser number of shares as determined by the Board of Directors . As of December 29, 2024, 12,437,167 shares were available for future grants of the Company’s common stock, which excludes 1,761,694 shares of common stock that were automatically added to the available reserve on January 1, 2025. Employee Stock Purchase Plan: In July 2020, the Board of Directors adopted the 2020 ESPP, which was subsequently approved by the Company’s stockholders and became effective on July 30, 2020. The 2020 ESPP authorizes the initial issuance of up to 900,000 shares of the Company’s common stock to certain eligible employees or, as designated by the Board of Directors, employees of a related company. The 2020 ESPP provides that the number of shares reserved and available for issuance under the 2020 ESPP will automatically increase each January 1, beginning on January 1, 2021 and ending on (and including) January 1, 2030, by an amount equal to the lesser of (i) 1 % of the outstanding number of shares of common stock on the immediately preceding December 31 and (ii) 900,000 , or such lesser number of shares as determined by the Board of Directors. As of December 29, 2024, 2,450,597 shares of the Company’s common stock were available for future issuance, which excludes 440,423 shares of common stock that were automatically added to the available reserve on January 1, 2025. The Board of Directors authorizes six-month offering periods, with the most recent beginning on November 16,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4</t>
        </is>
      </c>
    </row>
    <row r="3">
      <c r="A3" s="3" t="inlineStr">
        <is>
          <t>Income Tax Disclosure [Abstract]</t>
        </is>
      </c>
      <c r="B3" s="4" t="inlineStr">
        <is>
          <t xml:space="preserve"> </t>
        </is>
      </c>
    </row>
    <row r="4">
      <c r="A4" s="4" t="inlineStr">
        <is>
          <t>Income Taxes</t>
        </is>
      </c>
      <c r="B4" s="4" t="inlineStr">
        <is>
          <t>17. Income Taxes For the fiscal years ended December 29, 2024, December 31, 2023, and December 25, 2022, the provision for income taxes consisted of the following:
December 29, December 31, December 25,
Current:
Federal $ 12,604 $ 5,136 $ 384
State 3,410 1,678 539
Deferred:
Federal ( 1,603 ) 28 803
State ( 261 ) ( 207 ) ( 125 )
Provision for income taxes $ 14,150 $ 6,635 $ 1,601 The Company’s income before income taxes is entirely derived from domestic sources for all periods presented. The reconciliation of the federal statutory income tax provision to the Company’s effective income tax provision is as follows:
December 29, December 31, December 25,
Provision at statutory rate of 21 % $ 14,183 $ 6,762 $ 594
State income taxes 2,552 1,117 51
Stock-based compensation ( 2,661 ) ( 1,636 ) 225
Non-deductible costs 321 574 279
Charitable deduction ( 108 ) ( 95 ) 634
Change in deferred tax asset valuation allowance — 84 ( 774 )
Revisions to prior year 50 4 212
Changes in uncertain tax positions ( 82 ) 58 347
Tax credits — ( 238 ) —
Other, net ( 105 ) 5 33
Provision for income taxes $ 14,150 $ 6,635 $ 1,601 Deferred income taxes reflect the net tax effects of loss and credit carryforwards and temporary differences between the carrying amounts of assets and liabilities for financial reporting purposes and the amounts used for income tax purposes. The Company’s deferred income tax assets and liabilities at December 29, 2024 and December 31, 2023 were comprised of the following:
December 29, December 31,
Deferred tax assets:
Accrued expenses $ 5,226 $ 3,716
Allowances and other reserves 173 191
Inventory 765 1,498
Net operating loss carryforwards 106 110
Stock-based compensation 1,921 1,465
Lease liability 4,599 5,558
Other 471 467
Total deferred tax assets 13,261 13,005
Less: Valuation allowance ( 84 ) ( 84 )
Net deferred tax assets $ 13,177 $ 12,921
Deferred tax liabilities:
Prepaid expenses $ 776 $ 490
Property, plant and equipment 6,216 6,778
Operating and finance lease right of use assets 4,204 5,517
Intangibles 582 507
Total deferred tax liabilities $ 11,778 $ 13,292
Net deferred tax assets (liabilities) $ 1,399 $ ( 371 ) A valuation allowance is required to be established when it is more likely than not that all or a portion of a deferred tax asset will not be realized. Realization of deferred tax assets is dependent upon future earnings, the timing and amount of which are uncertain. A full review of all positive and negative evidence needs to be considered, including the Company’s current and past performance, the market environments in which the Company operates, the utilization of past tax credits, the length of carry back and carry forward periods and tax planning strategies that might be implemented. Management considered the scheduled reversal of deferred tax liabilities and projected future taxable income in making this assessment. The activity in the Company’s deferred tax asset valuation allowance for the fiscal years ended December 29, 2024 and December 31, 2023 was as follows:
December 29, December 31,
Valuation allowance as of beginning of year $ 84 $ —
Increases recorded to income tax provision — 84
Valuation allowance as of end of year $ 84 $ 84 As of December 29, 2024, the Company had unrecognized tax benefits, which represent the aggregate tax effect of the differences between tax return positions and the benefits recognized in the Company’s financial statements. At December 29, 2024, all of the unrecognized tax benefits, if recognized, would affect the Company’s annual effective tax rate. The unrecognized tax benefits are long-term in nature and the Company does not anticipate the balance of the unrecognized tax benefits to change materially in the next 12 months. The following table reflects changes in gross unrecognized tax benefits:
December 29, December 31,
Gross tax contingencies as of beginning of year $ 654 $ 511
Increase in gross tax contingencies — 165
Decrease in gross tax contingencies ( 239 ) ( 22 )
Gross tax contingencies as of end of year $ 415 $ 654 The Company files a U.S. federal income tax return, as well as income tax returns in various states. Tax years 2021 and forward remain open to examination by the tax jurisdictions to which the Company is subject, with certain state taxing jurisdictions being open back to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29, 2024</t>
        </is>
      </c>
    </row>
    <row r="3">
      <c r="A3" s="3" t="inlineStr">
        <is>
          <t>Earnings Per Share [Abstract]</t>
        </is>
      </c>
      <c r="B3" s="4" t="inlineStr">
        <is>
          <t xml:space="preserve"> </t>
        </is>
      </c>
    </row>
    <row r="4">
      <c r="A4" s="4" t="inlineStr">
        <is>
          <t>Net Income Per Share</t>
        </is>
      </c>
      <c r="B4" s="4" t="inlineStr">
        <is>
          <t xml:space="preserve">18. Net Income Per Share Basic and diluted net income per share attributable to the Company’s common stockholders were calculated as follows:
Fiscal Year Ended
December 29, December 31, December 25,
Numerator:
Net income $ 53,388 $ 25,566 $ 1,230
Less: Net loss attributable to noncontrolling interests — — ( 21 )
Net income attributable to Vital Farms, Inc. stockholders’ — basic and diluted $ 53,388 $ 25,566 $ 1,251
Denominator:
Weighted average common shares outstanding — basic 42,849,660 41,192,544 40,648,592
Weighted average effect of potentially dilutive securities:
Effect of potentially dilutive stock options 1,753,780 1,994,774 2,745,161
Effect of potentially dilutive RSUs 353,040 107,577 64,455
Effect of potentially dilutive PSUs 156,719 — —
Effect of potentially dilutive common stock issuable pursuant to the ESPP 13,929 17,941 11,378
Weighted average common shares outstanding — diluted 45,127,128 43,312,836 43,469,586
Net income per share attributable to Vital Farms, Inc. stockholders
Basic $ 1.25 $ 0.62 $ 0.03
Diluted $ 1.18 $ 0.59 $ 0.03 The Company excluded the following shares of common stock, outstanding at each period end, from the computation of diluted net income per share attributable to Vital Farms, Inc. common stockholders for the periods indicated because including them would have had an anti-dilutive effect:
Fiscal Year Ended
December 29, December 31, December 25,
Options to purchase common stock 422 15,429 27,954
Unvested RSUs 4,318 8,362 45,386
Unvested PSUs 2,209 — —
6,949 23,791 73,3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29, 2024</t>
        </is>
      </c>
    </row>
    <row r="3">
      <c r="A3" s="3" t="inlineStr">
        <is>
          <t>Equity [Abstract]</t>
        </is>
      </c>
      <c r="B3" s="4" t="inlineStr">
        <is>
          <t xml:space="preserve"> </t>
        </is>
      </c>
    </row>
    <row r="4">
      <c r="A4" s="4" t="inlineStr">
        <is>
          <t>Accumulated Other Comprehensive Income (Loss)</t>
        </is>
      </c>
      <c r="B4" s="4" t="inlineStr">
        <is>
          <t>19. Accumulated Other Comprehensive Income (Loss) The amounts reclassified from accumulated other comprehensive income (loss) (“AOCI”) to the statements of income were as follows:
Amounts Reclassified from AOCI
Fiscal Year Ended
AOCI Component Statement of Income Classification December 29, December 31, December 25,
Losses on available-for-sale securities Other income, net $ 1 $ 182 $ 96
Total before tax 1 182 96
Tax expense — ( 45 ) ( 22 )
Net of tax $ 1 $ 137 $ 74 The gross amount and related tax expense recorded in, and associated with, each component of other comprehensive income (loss) were as follows:
Fiscal Year Ended
December 29, 2024 December 31, 2023 December 25,
Before Tax Tax After Tax Before Tax Tax After Tax Before Tax Tax After Tax
Available-for-sale debt securities:
Unrealized net holding gain $ 456 $ ( 77 ) $ 379 $ 1,371 $ ( 338 ) $ 1,033 $ ( 1,745 ) $ 405 $ ( 1,340 )
Amounts reclassified for realized losses to earnings 1 — $ 1 182 ( 45 ) $ 137 96 ( 22 ) $ 74
Total other comprehensive income (loss) $ 457 $ ( 77 ) $ 380 $ 1,553 $ ( 383 ) $ 1,170 $ ( 1,649 ) $ 383 $ ( 1,2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 - USD ($) $ in Thousands</t>
        </is>
      </c>
      <c r="B1" s="2" t="inlineStr">
        <is>
          <t>Dec. 29,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 for credit losses</t>
        </is>
      </c>
      <c r="B3" s="6" t="n">
        <v>691</v>
      </c>
      <c r="C3" s="6" t="n">
        <v>550</v>
      </c>
    </row>
    <row r="4">
      <c r="A4" s="4" t="inlineStr">
        <is>
          <t>Prepaid expenses and other current assets, net of allowance for credit losses</t>
        </is>
      </c>
      <c r="B4" s="6" t="n">
        <v>240</v>
      </c>
      <c r="C4" s="6" t="n">
        <v>227</v>
      </c>
    </row>
    <row r="5">
      <c r="A5" s="4" t="inlineStr">
        <is>
          <t>Preferred stock, par value</t>
        </is>
      </c>
      <c r="B5" s="7" t="n">
        <v>0.0001</v>
      </c>
      <c r="C5" s="7" t="n">
        <v>0.0001</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01</v>
      </c>
      <c r="C9" s="7" t="n">
        <v>0.0001</v>
      </c>
    </row>
    <row r="10">
      <c r="A10" s="4" t="inlineStr">
        <is>
          <t>Common stock, shares authorized</t>
        </is>
      </c>
      <c r="B10" s="5" t="n">
        <v>310000000</v>
      </c>
      <c r="C10" s="5" t="n">
        <v>310000000</v>
      </c>
    </row>
    <row r="11">
      <c r="A11" s="4" t="inlineStr">
        <is>
          <t>Common stock, shares issued</t>
        </is>
      </c>
      <c r="B11" s="5" t="n">
        <v>44042355</v>
      </c>
      <c r="C11" s="5" t="n">
        <v>41684649</v>
      </c>
    </row>
    <row r="12">
      <c r="A12" s="4" t="inlineStr">
        <is>
          <t>Common stock, shares outstanding</t>
        </is>
      </c>
      <c r="B12" s="5" t="n">
        <v>44042355</v>
      </c>
      <c r="C12" s="5" t="n">
        <v>416846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9, 2024</t>
        </is>
      </c>
    </row>
    <row r="3">
      <c r="A3" s="3" t="inlineStr">
        <is>
          <t>Commitments and Contingencies Disclosure [Abstract]</t>
        </is>
      </c>
      <c r="B3" s="4" t="inlineStr">
        <is>
          <t xml:space="preserve"> </t>
        </is>
      </c>
    </row>
    <row r="4">
      <c r="A4" s="4" t="inlineStr">
        <is>
          <t>Commitments and Contingencies</t>
        </is>
      </c>
      <c r="B4" s="4" t="inlineStr">
        <is>
          <t>20. Commitments and Contingencies Supplier Contracts: The Company purchases its egg inventories under long-term supply contracts with farms. Purchase commitments contained in these arrangements are variable dependent upon the quantity of eggs produced by the farms. Accordingly, there are no estimable future purchase commitments associated with these supplier contracts and there are no minimum payments associated with these long-term supply contracts. The Company records the total cost of eggs into inventory and they are expensed to cost of goods sold when the associated eggs are sold to customers and are also reported as part of the Company’s variable lease cost. The Company has entered into agreements with certain qualifying suppliers to provide a one-time payment of up to $ 200,000 , for the purpose of funding costs associated with farm startup. The payment of these incremental costs is contingent upon the achievement of certain milestones and is to be made no sooner than 90 days prior to the pullet placement date specified in each supplier agreement. Upon the achievement of such milestones, the Company recognizes an operating ROU asset and lease liability as a cost of obtaining the embedded lease within the supplier contract, which is included in “Leases” in Note 10 above. As of December 29, 2024, $ 13.4 million has been paid out and $ 1.6 million remains to be paid.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As of December 29, 2024, the Company has not incurred any material costs as a result of such indemnification agreements. Litigation: The Company is subject to various claims and contingencies that are in the scope of ordinary and routine litigation incidental to its business, including those related to regulation, litigation, business transactions, employee-related matters and taxes, among others. When the Company becomes aware of a claim or potential claim, the likelihood of any loss or exposure is assessed. Based on these assessments and estimates, the Company may establish reserves, as appropriate. These assessments and estimates are based on the information available to management at the time and involve a significant amount of management judgment. Actual outcomes or losses may differ materially from the Company’s assessments and estimates. On May 20, 2021, the Company and certain of its current and former officers were named as defendants in a class action complaint captioned Nicholas A. Usler et al. v. Vital Farms, Inc. et al. in the United States District Court for the Western District of Texas (the “District Court”). The plaintiffs alleged false advertising claims on behalf of themselves and a putative class of alleged consumers of the Company’s eggs. The named officers of the Company were subsequently dismissed as defendants in this matter. On July 9, 2024, a U.S. Magistrate Judge issued an order and report and recommendation, for review and adoption by the District Court. Collectively, the order and the report and recommendation (i) denied the plaintiffs’ motion for class certification, (ii) excluded the testimony and report of the plaintiffs’ damages expert and (iii) granted summary judgment for the Company with respect to two plaintiffs and three of the plaintiffs’ state claims. On September 23, 2024, the Magistrate Judge’s order and report and recommendation was adopted by the District Court, and the plaintiffs did not appeal the District Court’s ruling within the required timeline. The District Court’s order foreclosed the matter proceeding as a class action, and the plaintiffs in the matter agreed to drop their individual claims with prejudice. The District Court ordered the case closed on January 7, 2025. The Company does not consider these claims to be material to the Company individually or in the aggregate. Although the Company maintains insurance for certain potential liabilities, such insurance does not cover all types and amounts of potential liabilities and is subject to various exclusions and caps on amounts recoverable. Even if the Company believes a claim is covered by insurance, insurers may dispute its entitlement to recovery for a variety of potential reasons, which may affect the timing and, if the insurers prevail, the amount of the Company's recovery. If it is probable that a loss will result and the amount of the loss can be reasonably estimated, the Company records a liability for the loss. If the loss is not probable or the amount of the loss cannot be reasonably estimated, the Company discloses the claim if the likelihood of a potential loss is reasonably possi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9, 2024</t>
        </is>
      </c>
    </row>
    <row r="3">
      <c r="A3" s="3" t="inlineStr">
        <is>
          <t>Related Party Transactions [Abstract]</t>
        </is>
      </c>
      <c r="B3" s="4" t="inlineStr">
        <is>
          <t xml:space="preserve"> </t>
        </is>
      </c>
    </row>
    <row r="4">
      <c r="A4" s="4" t="inlineStr">
        <is>
          <t>Related Party Transactions</t>
        </is>
      </c>
      <c r="B4" s="4" t="inlineStr">
        <is>
          <t>21. Related Party Transactions Ovabrite: Ovabrite, Inc., a Delaware corporation (“Ovabrite”), has been deemed a related party because its founders were stockholders of the Company, with the majority stockholder in Ovabrite also serving as the Company’s executive chairperson and member of the Board of Directors. Since Ovabrite’s incorporation in November 2016, the Company was deemed to have had a variable interest in Ovabrite, and Ovabrite was deemed to have been a VIE, of which the Company was the primary beneficiary. Accordingly, the Company has consolidated the results of Ovabrite since November 2016. All significant intercompany transactions between the Company and Ovabrite have been eliminated in consolidation. Effective August 30, 2022, Ovabrite’s Board of Directors and the holders of the majority of its outstanding capital stock consented to dissolving the entity, and a Certificate of Dissolution was filed with the Delaware Secretary of State. As of December 29, 2024 and December 31, 2023, Ovabrite had completed its business activities and liquidated its remaining assets. The results of operations of the Ovabrite entity were immaterial for all periods presented. Sandpebble Builders Preconstruction, Inc.: The Company utilizes Sandpebble Builders Preconstruction, Inc. and Sandpebble South, Inc. (collectively “Sandpebble”) for project management and related services associated with the construction and expansion of the Company’s egg processing facilities, including site selection, project management and related services for the Company’s potential future egg packing facility in Seymour, Indiana. The Company’s contract with Sandpebble for services related to the Company’s next egg packing facility in Seymour, Indiana was awarded after a competitive bidding process. Victor Canseco, the owner and principal of Sandpebble, is the father of Russell Diez-Canseco, the Company’s President and Chief Executive Officer and a member of the Board of Directors. In connection with the services described above, the Company paid Sandpebble $ 1,022 , $ 631 , and $ 962 during the fiscal years ended December 29, 2024, December 31, 2023, and December 25, 2022, respectively. Amounts paid to Sandpebble are included in property, plant and equipment, net and selling, general and administrative costs. As of the fiscal years ended December 29, 2024 and December 31, 2023, amounts owed to Sandpebble were $ 303 and $ 0 , respectively, and are included in accounts payable and accrued liabilities. Whole Foods Market, Inc: A member of the Board of Directors was, until February 2022, an executive vice president and senior advisor at Whole Foods. The Company serves the majority of its natural channel retail customers through food distributors, such as US Foods Inc. and United Natural Foods, Inc., who purchase, store, sell and deliver products to Whole Foods. While the Company cannot precisely determine its specific revenue attributable to Whole Foods, it is a significant end custom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29, 2024</t>
        </is>
      </c>
    </row>
    <row r="3">
      <c r="A3" s="3" t="inlineStr">
        <is>
          <t>Retirement Benefits [Abstract]</t>
        </is>
      </c>
      <c r="B3" s="4" t="inlineStr">
        <is>
          <t xml:space="preserve"> </t>
        </is>
      </c>
    </row>
    <row r="4">
      <c r="A4" s="4" t="inlineStr">
        <is>
          <t>401(K) Savings Plan</t>
        </is>
      </c>
      <c r="B4" s="4" t="inlineStr">
        <is>
          <t>22. 401(k) Savings Plan The Company established a defined contribution savings plan in 2017 under Section 401(k) of the Internal Revenue Code of 1986, as amended. This plan covers substantially all employees who meet minimum age and service requirements and allows participants to defer a portion of their annual compensation on a pre-tax basis. Company contributions to the plan may be made at the discretion of the Board of Directors. During the fiscal years ended December 29, 2024, December 31, 2023, and December 25, 2022, the Company made contributions totaling $ 1,472 , $ 1,185 , and $ 861 respectively, to the pla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29, 2024</t>
        </is>
      </c>
    </row>
    <row r="3">
      <c r="A3" s="3" t="inlineStr">
        <is>
          <t>Segment Reporting [Abstract]</t>
        </is>
      </c>
      <c r="B3" s="4" t="inlineStr">
        <is>
          <t xml:space="preserve"> </t>
        </is>
      </c>
    </row>
    <row r="4">
      <c r="A4" s="4" t="inlineStr">
        <is>
          <t>Segment Reporting</t>
        </is>
      </c>
      <c r="B4" s="4" t="inlineStr">
        <is>
          <t>23. Segment Reporting The Company has only one reportable segment for which discrete financial information is available: Eggs and Butter. The Company derives revenue in the United States and manages and organizes its business activities on a consolidated basis. The Eggs and Butter segment derives revenues primarily from sales of its products, including eggs and butter, to customers, which include natural retailers, mainstream retailers, distributors, and foodservice customers. The accounting policies of the Eggs and Butter segment are the same as those described in the “Summary of Significant Accounting Policies” in Note 2 above. The Company’s chief operating decision maker ( “CODM”) as defined by ASU 2023-07, currently the Company’s President and Chief Executive Officer , assesses performance for the segment and decides how to allocate resources based on net income that also is reported on the consolidated statements of income as consolidated net income. The measure of segment assets is reported on the consolidated balance sheets as total consolidated assets. The CODM uses net income to evaluate income generated from net revenue in deciding whether to reinvest profits into the Eggs and Butter segment or for other valid corporate purposes. Net income is also used to monitor the Company ’s forecasted budget versus actual results. The CODM also uses net income in competitive analysis by benchmarking to the Company’ s competitors. The following table presents the significant segment expenses and other segment items regularly reviewed by the Company’s CODM:
Eggs and Butter Segment
Fiscal Year Ended
December 29, 2024 December 31, 2023 December 25, 2022
Net revenue $ 606,307 $ 471,857 $ 362,050
Less:
Cost of goods sold 1 364,097 300,127 247,573
Shipping and distribution 32,435 27,344 30,104
Other selling expenses 8,304 7,229 6,363
Marketing 32,138 23,625 13,301
Other selling, general &amp; administrative 1 92,689 69,788 56,726
Interest income ( 5,246 ) ( 2,542 ) ( 992 )
Interest expense 1,010 782 114
Depreciation and amortization 13,093 10,490 5,880
Income tax provision 14,150 6,635 1,601
Other segment expenses 2 249 2,813 150
Segment net income $ 53,388 $ 25,566 $ 1,230
Reconciliation of profit or loss
Adjustments and reconciling items — — —
Consolidated net income $ 53,388 $ 25,566 $ 1,230 1. Excludes depreciation and amortization. 2. Other segment expenses included in segment net income includes the change in fair value of derivative instruments and other miscellaneous gains and los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29, 2024</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principally include revenue recognition, determination of useful lives for property, plant and equipment, leases, variable consideration, goodwill, allowance for credit losses, inventory obsolescence, stock option valuations, accrued liabilities, income taxes and contingencies. Actual results could differ from those estimates.</t>
        </is>
      </c>
    </row>
    <row r="5">
      <c r="A5" s="4" t="inlineStr">
        <is>
          <t>Concentrations of Credit Risk and Significant Customers</t>
        </is>
      </c>
      <c r="B5" s="4" t="inlineStr">
        <is>
          <t>Concentrations of Customers and Risk: A substantial amount of shell egg processing occurs at the Company’s Egg Central Station shell egg processing facility in Missouri. Any shutdown or period of reduced production at this facility, which may be caused by regulatory noncompliance or other issues, as well as factors beyond the Company’s control, such as natural disaster, weather, fire, power interruption, work stoppage, disease outbreaks or pandemics, equipment failure or maintenance or delay in raw materials delivery, would significantly disrupt the Company’s ability to deliver its products in a timely manner, meet contractual obligations and operate the business. Financial instruments that potentially subject the Company to concentrations of credit risk consist principally of cash and cash equivalents, investments, accounts receivable and derivative instruments. The Company maintains deposits with large financial institutions that the Company believes are of high credit quality. At times the Company’s cash and cash equivalents balances with individual banking institutions are in excess of federally insured limits. The Company has not experienced any losses related to its cash and cash equivalents balances. The Company's customer concentration for the periods presented were as follows:
Net Revenue Net Revenue Net Revenue Accounts Receivable, Net Accounts Receivable, Net
Customer A 24 % 25 % 26 % 16 % 18 %
Customer B * * 11 % 10 % 12 %
Customer C * * * 13 % 11 %
Customer D * * * 10 % 11 % * Denotes percentage less than 10%</t>
        </is>
      </c>
    </row>
    <row r="6">
      <c r="A6" s="4" t="inlineStr">
        <is>
          <t>Cash and Cash Equivalents</t>
        </is>
      </c>
      <c r="B6" s="4" t="inlineStr">
        <is>
          <t>Cash and Cash Equivalents: The Company considers all short-term, highly liquid investments purchased with an original maturity of three months or less at the date of purchase to be cash equivalents. Cash deposits are all in financial institutions in the United States. As of December 29, 2024 and December 31, 2023 , cash and cash equivalents consisted of cash on deposit with balances denominated in U.S. dollars and investments in money market funds.</t>
        </is>
      </c>
    </row>
    <row r="7">
      <c r="A7" s="4" t="inlineStr">
        <is>
          <t>Investment Securities</t>
        </is>
      </c>
      <c r="B7" s="4" t="inlineStr">
        <is>
          <t>Investment Securities: The Company accounts for its investment securities in accordance with ASC 320, Investments-Debt and Equity Securities. The Company considers all of its debt securities for which there is a determinable fair market value, and there are no restrictions on the Company’s ability to sell within the next 12 months, as available-for-sale. The Company classifies these securities as current, because the amounts invested are available for current operations. Available-for-sale securities are carried at fair value, with unrealized gains and losses, net of tax, recorded in other comprehensive income until the security is settled or sold, except for changes in allowance for any expected credit losses, which are reported on a gross basis in other expense. The amortized cost of debt securities is adjusted for amortization of premiums and accretion of discounts to maturity. Such amortization is recorded in interest income. The cost of securities sold is based on the specific identification method with realized gains and losses on the sale of debt securities and declines in value due to credit-related factors, reclassified out of accumulated other comprehensive income when sold and recorded in other income. Income tax effects related to realized gains and losses on available-for-sale securities are released from accumulated other comprehensive income quarterly with the recognition of the Company’s tax provision. Interest and dividends on securities classified as available-for-sale are recorded in interest income.</t>
        </is>
      </c>
    </row>
    <row r="8">
      <c r="A8" s="4" t="inlineStr">
        <is>
          <t>Variable Interest Entity</t>
        </is>
      </c>
      <c r="B8" s="4" t="inlineStr">
        <is>
          <t>Variable Interest Entity: The Company consolidates all entities where a controlling financial interest exists. For fiscal 2022, the Company considered its relationship with Ovabrite, Inc., which was dissolved in September 2022, to determine whether the Company had a variable interest in that entity, and if so, whether the Company was the primary beneficiary of the relationship. GAAP requires variable interest entities (“VIEs”) to be consolidated if an entity’s interest in the VIE is a controlling financial interest. Under the variable model, a controlling financial interest is determined based on which entity, if any, has (i) the power to direct the activities of the VIE that most significantly impacts the VIE’s economic performance and (ii) the obligations to absorb losses that could potentially be significant to the VIE or the right to receive benefits from the VIE that could potentially be significant to the VIE. Management performs ongoing reassessments of whether changes in the facts and circumstances regarding the Company’s involvement with a VIE will cause the consolidation conclusion to change. The consolidation status of a VIE may change as a result of such reassessments. Changes in consolidation status are applied prospectively in accordance with GAAP.</t>
        </is>
      </c>
    </row>
    <row r="9">
      <c r="A9" s="4" t="inlineStr">
        <is>
          <t>Segment Information</t>
        </is>
      </c>
      <c r="B9" s="4" t="inlineStr">
        <is>
          <t>Segment Information: The Company operates and manages its business as one reportable and operating segment. The Company’s Chief Executive Officer, who is the chief operating decision maker, reviews financial information on an aggregate basis for purposes of evaluating financial performance and allocating resources. All of the Company’s long-lived assets and customers are located in the United States.</t>
        </is>
      </c>
    </row>
    <row r="10">
      <c r="A10" s="4" t="inlineStr">
        <is>
          <t>Fair Value of Financial Instruments</t>
        </is>
      </c>
      <c r="B10" s="4" t="inlineStr">
        <is>
          <t>Fair Value of Financial Instruments: Fair value is defined as the price that would be received to sell an asset or paid to transfer a liability in an orderly transaction between market participants at the measurement date. The three levels of inputs that may be used to measure fair value are defined below: • Level 1 - Quoted prices in active markets for identical assets or liabilities.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determining the fair value of the assets or liabilities, including pricing models, discounted cash flow methodologies and similar techniques. The carrying values of cash, trade receivables, other non-trade receivables within prepaid expenses and other current assets, accounts payable, accrued expenses and other current liabilities approximate their fair value due to the short-term nature of these assets and liabilities.</t>
        </is>
      </c>
    </row>
    <row r="11">
      <c r="A11" s="4" t="inlineStr">
        <is>
          <t>Accounts Receivable</t>
        </is>
      </c>
      <c r="B11" s="4" t="inlineStr">
        <is>
          <t>Accounts Receivable: Accounts receivable are stated at amounts due from customers net of any allowance for credit losses. The Company generally does not have collateral for its receivables, but the Company does periodically evaluate the creditworthiness of its customers.</t>
        </is>
      </c>
    </row>
    <row r="12">
      <c r="A12" s="4" t="inlineStr">
        <is>
          <t>Allowance for Credit Losses</t>
        </is>
      </c>
      <c r="B12" s="4" t="inlineStr">
        <is>
          <t xml:space="preserve">Allowance for Credit Losses: The allowance for expected credit losses related to trade receivables is estimated based on the trade receivable aging category, credit risk of specific customers, past collection history, and management’s evaluation of accounts receivable. The evaluation is inherently subjective, as it requires estimates that are susceptible to significant revision as more information becomes available. The provision for expected credit losses is charged within selling, general and administrative costs. These losses have been immaterial to date. Subsequent recoveries, if any, are credited to the allowance. The allowance for expected credit losses related to other non-trade receivables are estimated based on the aging category and the probability of default. </t>
        </is>
      </c>
    </row>
    <row r="13">
      <c r="A13" s="4" t="inlineStr">
        <is>
          <t>Inventories</t>
        </is>
      </c>
      <c r="B13" s="4" t="inlineStr">
        <is>
          <t>Inventories: Inventories are stated at the lower of cost (determined under the weighted average cost method) or net realizable value. In addi tion to product cost, inventory costs include expenditures such as in-bound shipping and handling and warehousing costs incurred in bringing the inventory to its existing condition and location. Inventory includes eggs and egg-related products, butter and butter-related products, packaging, feed, laying hens, pullets, and equipment parts. A reduction in the carrying value of an inventory item from cost to net realizable value is recorded in cost of goods sold with the offset to inventory. Any inventory that does not meet the quality control standards of the Company is separated and written down to its net realizable value.</t>
        </is>
      </c>
    </row>
    <row r="14">
      <c r="A14" s="4" t="inlineStr">
        <is>
          <t>Derivative Financial Instruments</t>
        </is>
      </c>
      <c r="B14" s="4" t="inlineStr">
        <is>
          <t xml:space="preserve">Derivative Financial Instruments: The Company uses derivative instruments as part of its risk management activities to reduce its exposure to commodity price risk. Business operations give rise to certain market exposures, mostly due to changes in commodity prices of corn and soybean meal. Credit risks associated with derivative contracts are not significant, as the Company minimizes counterparty exposure by dealing with creditworthy counterparties and collateralized insurers and by utilizing exchange traded instruments and insurance backed commodity settlement contracts. While the Company may be exposed to potential losses due to the credit risk of non-performance by these counterparties, losses are not anticipated. The Company does not hold derivative instruments for trading purposes. Additionally, the Company’s derivative contracts are short-term in duration and do not make use of credit-risk-related contingent features. Derivatives used to manage commodity price risk are not designated for hedge accounting treatment. Therefore, the changes in fair value of these derivatives are recorded as incurred within other expense, net. Net realized gains and losses on derivative instruments are reported as a reconciling item from net income to cash from operating activities in the consolidated statements of cash flows. Cash flows related to settlements and purchases of derivative instruments are reported as investing activities within the consolidated statements of cash flows. </t>
        </is>
      </c>
    </row>
    <row r="15">
      <c r="A15" s="4" t="inlineStr">
        <is>
          <t>Property, Plant and Equipment</t>
        </is>
      </c>
      <c r="B15" s="4" t="inlineStr">
        <is>
          <t>Property, Plant and Equipment: Property, plant and equipment are stated at cost, net of accumulated depreciation and amortization. Depreciation and amortization are computed using the straight-line method over the estimated useful lives. The general range of useful lives of other property, plant and equipment is as follows:
Estimated Useful Life
Land N/A
Land improvements 15 to 20 years
Buildings and improvements 15 to 39 years
Vehicles 5 years
Machinery and equipment 2 to 7 years
Furniture and fixtures 5 years
Leasehold improvements Lesser of lease term or 7 years When assets are sold or retired, the cost and related accumulated depreciation or amortization of assets disposed of are removed from the accounts, with any resulting gain or loss recorded in operations in the consolidated statements of income. Normal repairs and maintenance costs are expensed as incurred to operations.</t>
        </is>
      </c>
    </row>
    <row r="16">
      <c r="A16" s="4" t="inlineStr">
        <is>
          <t>Goodwill</t>
        </is>
      </c>
      <c r="B16" s="4" t="inlineStr">
        <is>
          <t>Goodwill: Goodwill represents the excess of cost over the fair value of the net tangible and identifiable intangible assets acquired in a business combination. Goodwill is not amortized but is tested for impairment annually on the first day of the fourth fiscal quarter or more frequently if events or changes in circumstances indicate that the asset may be impaired. The Company’s goodwill impairment test is performed at the enterprise level given the single reporting unit. The Company first assesses qualitative factors to determine whether events or circumstances existed that would lead the Company to conclude that it is more likely than not that the fair value of the reporting unit is below its carrying amount. If the Company determines that it is more likely than not that the fair value of the reporting unit is below the carrying amount based on qualitative factors or if significant changes to macro-economic factors related to the reporting unit have occurred that could materially impact fair value, a quantitative goodwill assessment would be required. In the quantitative evaluation, the fair value of the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as impairment of goodwill in the consolidated statements of income. To date, the Company has not recorded any impairment charges associated with its goodwill.</t>
        </is>
      </c>
    </row>
    <row r="17">
      <c r="A17" s="4" t="inlineStr">
        <is>
          <t>Cloud Computing Arrangements</t>
        </is>
      </c>
      <c r="B17" s="4" t="inlineStr">
        <is>
          <t xml:space="preserve">Cloud Computing Arrangements: The Company incurs costs to implement cloud computing arrangements hosted by third party vendors. Costs incurred to implement cloud computing service arrangements are capitalized when incurred during the application development phase and recognized as other current assets and other non-current assets in the consolidated balance sheets. Amortization of the cloud computing arrangement implementation costs will begin once the software is placed in service. </t>
        </is>
      </c>
    </row>
    <row r="18">
      <c r="A18" s="4" t="inlineStr">
        <is>
          <t>Leases</t>
        </is>
      </c>
      <c r="B18" s="4" t="inlineStr">
        <is>
          <t>Leases: The Company determines if an arrangement is or contains a lease at inception, which is the date on which the terms of the contract are agreed to and the agreement creates enforceable rights and obligations. Under ASC 842, Leases (“Topi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The Company has made an accounting policy election not to recognize right-of-use (“ROU”) assets and lease liabilities for leases with a term of 12 months or less. For all other leases, the Company recognizes ROU assets and lease liabilities based on the present value of lease payments over the lease term at the commencement date of the lease. The Company’s recognized ROU assets also include any initial direct costs incurred and lease payments made at or before the commencement date, which are reduced by any lease incentives. Future lease payments may include fixed rent escalation clauses or payments that depend on an index (such as the Consumer Price Index measured by the U.S. Bureau of Labor Statistics). Subsequent index changes and other periodic market-rate adjustments to base rent are recorded as variable lease expense during the period in which they are incurred. Residual value guarantees or payments for terminating the lease are included in the lease payments only when it is probable they will be incurred. The Company has made an accounting policy election to account for lease and non-lease components in its contracts as a single lease component for all asset classes. The non-lease components typically represent additional services transferred to the Company, such as common area maintenance for real estate, which are variable in nature and recorded in variable lease expense in the period incurred.</t>
        </is>
      </c>
    </row>
    <row r="19">
      <c r="A19" s="4" t="inlineStr">
        <is>
          <t>Impairment of Long-Lived Assets</t>
        </is>
      </c>
      <c r="B19" s="4" t="inlineStr">
        <is>
          <t>Impairment of Long-Lived Assets: The Company reviews the carrying value of property, plant and equipment for impairment whenever events and circumstances indicate the carrying value of an asset may not be recoverable from the estimated undiscoun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nd the effects of obsolescence, demand, competition and other economic factors. The Company did no t recognize an impairment loss during the fiscal years ended December 29, 2024, December 31, 2023 and December 25, 2022 .</t>
        </is>
      </c>
    </row>
    <row r="20">
      <c r="A20" s="4" t="inlineStr">
        <is>
          <t>Noncontrolling Interest</t>
        </is>
      </c>
      <c r="B20" s="4" t="inlineStr">
        <is>
          <t>Noncontrolling Interest: The Company recognizes noncontrolling interest related to VIEs in which the Company is the primary beneficiary, as equity in the consolidated financial statements separate from the parent entity’s equity. The amount of net income or loss attributable to noncontrolling interests is included in consolidated net income on the face of the consolidated statements of income. Changes in the parent entity’s ownership interest in a subsidiary that do not result in deconsolidation are treated as equity transactions if the parent entity retains its controlling financial interest. In addition, when a subsidiary is deconsolidated, any retained noncontrolling equity investment in the former subsidiary will be initially measured at fair value and the difference between the carrying value and fair value of the retained interest will be recorded as a gain or loss. Affiliate equity interests where the Company has certain rights to demand settlement are presented at their current redemption values, as redeemable noncontrolling interest in the consolidated balance sheet. Because these transactions take place between entities under common control, any gains or losses attributable to these transactions are required to be included within additional paid-in-capital on the consolidated balance sheets.</t>
        </is>
      </c>
    </row>
    <row r="21">
      <c r="A21" s="4" t="inlineStr">
        <is>
          <t>Income Taxes</t>
        </is>
      </c>
      <c r="B21" s="4" t="inlineStr">
        <is>
          <t>Income Taxes: Income taxes are computed using the asset and liability approach that requires the recognition of deferred tax assets and liabilities for the expected future tax consequences of events that have been recognized in the consolidated financial statements. In estimating future tax consequences, the Company considers all expected future events other than enactment of changes in tax laws or rates. A valuation allowance is recorded, if necessary, to reduce net deferred tax assets to their realizable values if management does not believe it is more likely than not that the net deferred tax assets will be realized. The Company recognizes the benefit of an income tax position only if it is more likely than not (greater than 50%) that the tax position will be sustained upon tax examination, based solely on the technical merits of the tax position. Otherwise, no benefit can be recognized. Assessing an uncertain tax position begins with the initial determination of the sustainability of the position and is measured at the largest amount of benefit that is greater than 50% likely of being realized upon ultimate settlement. As of each balance sheet date, unresolved uncertain tax positions must be reassessed. Additionally, the Company must accrue interest and related penalties, if applicable, on all tax exposures for which reserves have been established consistent with jurisdictional tax laws. The Company’s policy is to recognize interest and penalties related to uncertain tax positions in the provision for income taxes. As of December 29, 2024 and December 31, 2023 the Company had accrued interest and penalties related to uncertain tax positions of $ 157 and $ 171 .</t>
        </is>
      </c>
    </row>
    <row r="22">
      <c r="A22" s="4" t="inlineStr">
        <is>
          <t>Net Income per Share Attributable to Vital Farms, Inc. Common Stockholders</t>
        </is>
      </c>
      <c r="B22" s="4" t="inlineStr">
        <is>
          <t>Net Income per Share Attributable to Vital Farms, Inc. Common Stockholders: The Company applies the two-class method to compute basic and diluted net income per share attributable to the Company’s common stockholders when shares meet the definition of participating securities. The two-class method determines net income per share for each class of the Company’s common stock and preferred stock according to dividends declared or accumulated and participation rights in undistributed earnings. The two-class method requires income available to common stockholders for the period to be allocated between the Company’s common stock and preferred stock based upon their respective rights to share in the earnings as if all income for the period had been distributed. During periods of loss, there is no allocation required under the two-class method since the preferred stock does not have a contractual obligation to share in the Company’s losses. Basic net income per share attributable to the Company’s stockholders is computed by dividing net income by the weighted-average number of shares outstanding during the period without consideration of potentially dilutive common stock. Diluted net income per share reflects the potential dilution that could occur if securities or other contracts to issue shares of the Company’s common stock were exercised or converted into common stock or resulted in the issuance of common stock that then shared in the earnings of the Company unless inclusion of such shares would be anti-dilutive. For periods in which the Company reports net losses, diluted net loss per common share attributable to the Company’s common stockholders is the same as basic net loss, because potentially dilutive common shares are not assumed to have been issued if their effect is anti-dilutive.</t>
        </is>
      </c>
    </row>
    <row r="23">
      <c r="A23" s="4" t="inlineStr">
        <is>
          <t>Revenue Recognition</t>
        </is>
      </c>
      <c r="B23" s="4" t="inlineStr">
        <is>
          <t>Revenue Recognition: The Company generates revenue primarily through sales of products to its customers, which include natural channel retailers, mainstream channel retailers, distributors and foodservice customers. The Company sells its products to customers on a purchase-order basis. Revenue is recognized when control of the product is transferred to the customer and the related performance obligation is satisfied, which typically occurs upon delivery of the product to the customer, for an amount that reflects the net consideration the Company expects to receive in exchange for delivering the product. The Company offers sales incentives through various programs to customers and allow deductions from its customers, which may include credits or discounts to customers in the event that products do not conform to customer specifications or expire at a customer’s site. The cost associated with variable consideration is estimated and recorded as a reduction in revenue and is recognized at the time the related revenue is recorded, which normally precedes the actual cash expenditure. The recognition of this cost therefore requires management judgment regarding the volume of promotional offers that will be redeemed. Differences between estimated cost and actual redemptions are recognized as a change in management estimate in a subsequent period. In many cases, key sales terms such as pricing and quantities ordered are established on a regular basis such that most customer arrangements and related incentives have a duration of less than one year. Amounts billed and due from customers are short-term in nature and are classified as receivables since payments are unconditional and only the passage of time is required before payments are due.</t>
        </is>
      </c>
    </row>
    <row r="24">
      <c r="A24" s="4" t="inlineStr">
        <is>
          <t>Shipping and Distribution</t>
        </is>
      </c>
      <c r="B24" s="4" t="inlineStr">
        <is>
          <t>Shipping and Distribution: The Company’s shipping and distribution costs include costs incurred with third-party carriers to transport products to customers and salaries and overhead costs related to activities to prepare the Company’s products for shipment. Shipping and distribution costs were $ 32,435 , $ 27,344 , and $ 30,104 during the fiscal years ended December 29, 2024, December 31, 2023, and December 25, 2022, respectively. Freight-in costs are included within cost of goods sold and were $ 3,526 , $ 4,823 , and $ 9,610 during the fiscal years ended December 29, 2024, December 31, 2023, and December 25, 2022 , respectively.</t>
        </is>
      </c>
    </row>
    <row r="25">
      <c r="A25" s="4" t="inlineStr">
        <is>
          <t>Stock-Based Compensation</t>
        </is>
      </c>
      <c r="B25" s="4" t="inlineStr">
        <is>
          <t>Stock-Based Compensation: The Company measures all stock-based awards granted to employees and directors based on the estimated fair value on the date of the grant and recognizes compensation expense for those awards, over the requisite service period, which is generally the vesting period of the respective award. Stock options generally vest ratably over three years from the date of grant and expire 10 years from the date of grant. Restricted stock awards generally vest ratably over three years from the date of grant and contain no other service or performance conditions. Performance stock awards vest at the end of a three-year period dependent upon the level of achievement of certain Company performance metrics and the recipient’s continued service over such period. The Company recognizes stock-based compensation expense on a straight-line basis over the requisite service or vesting period. Forfeitures for stock options and restricted stock awards are recognized as they occur. The fair value of each stock option grant is estimated on the date of grant using the Black-Scholes option-pricing valuation model, which requires inputs based on certain subjective assumptions, including the fair market value of the Company’s common stock, expected stock price volatility, the expected term of the option, the risk-free interest rate for a period that approximates the expected term of the option, and the Company’s expected dividend yield. The Company classifies stock-based compensation expense in its consolidated statements of income in the same manner in which the award recipient’s payroll costs are classified or in which the award recipient’s service payments are classified.</t>
        </is>
      </c>
    </row>
    <row r="26">
      <c r="A26" s="4" t="inlineStr">
        <is>
          <t>Advertising and Promotion Expenses</t>
        </is>
      </c>
      <c r="B26" s="4" t="inlineStr">
        <is>
          <t>Advertising and Promotion Expenses: Advertising and promotion expenses consist primarily of production costs and the costs to communicate the advertisements to promote and market the Company’s products. Production costs such as idea development, artwork, audio and video crews and other upfront development costs are expensed the first time the associated advertising campaign is launched or aired. The costs to communicate the advertisements such as airtime and distribution costs are expensed as incurred. During the fiscal years ended December 29, 2024, December 31, 2023, and December 25, 2022, the Company incurred advertising and promotion expenses of approximately $ 32,138 , $ 23,625 , and $ 13,301 , respectively.</t>
        </is>
      </c>
    </row>
    <row r="27">
      <c r="A27" s="4" t="inlineStr">
        <is>
          <t>Recently Adopted Accounting Pronouncements</t>
        </is>
      </c>
      <c r="B27" s="4" t="inlineStr">
        <is>
          <t>Recently Adopted Accounting Pronouncements: In June 2016, the FASB issued ASU 2016-13, Financial Instruments — Credit Losses (Topic 326), Measurement of Credit Losses on Financial Instruments (“ASU 2016-13”) and also issued subsequent amendments to the initial guidance, ASU 2018-19, ASU 2019-04, ASU 2019-05, ASU 2019-10, ASU 2019-11, ASU 2020-02, ASU 2020-03 and ASU 2022-02 (collectively, “Topic 326”), to introduce a new impairment model for recognizing credit losses on financial instruments based on an estimate of current expected credit losses. Topic 326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s. An entity must use judgment in determining the relevant information and estimation methods that are appropriate in its circumstances. The Company adopted ASU 2016-13 on December 26, 2022. Entities will apply the standard’s provisions as a cumulative-effect adjustment to retained earnings as of the beginning of the first reporting period in which the guidance is effective. There was no impact on the Company’s consolidated financial statements at adoption. In December 2019, the FASB issued ASU No. 2019-12, Income Taxes (Topic 740), Simplifying the Accounting for Income Taxes (“ASU 2019-12”), which intends to simplify the guidance by removing certain exceptions to the general principles and clarifying or amending existing guidance. ASU 2019-12 is effective for fiscal years beginning after December 15, 2021, and interim periods within fiscal years beginning after December 15, 2022. The Company adopted ASU 2019-12 during fiscal 2022 and there was no material impact on the Company’s consolidated financial statements for the fiscal years ended December 25, 2022, December 31, 2023 and December 29, 2024. In November 2023, the FASB issued ASU 2023-07, Segment Reporting (Topic 280) — Improvements to Reportable Segment Disclosures (“ASU 2023-07”) in order to improve stockholders’ understanding of an entity’s business activities through enhanced disclosures around reportable segments. ASU 2023-07 requires incremental and more detailed disclosure regarding segment expenses on both an annual and interim basis. The Company adopted ASU 2023-07 on December 29, 2024. The adoption of this standard did not have a material impact on the Company’s consolidated financial statements but resulted in expanded disclosures in Note 23 “Segment Reporting” below.</t>
        </is>
      </c>
    </row>
    <row r="28">
      <c r="A28" s="4" t="inlineStr">
        <is>
          <t>Recently Issued Accounting Pronouncements Not Yet Adopted</t>
        </is>
      </c>
      <c r="B28" s="4" t="inlineStr">
        <is>
          <t xml:space="preserve">Recently Issued Accounting Pronouncements Not Yet Adopted: In December 2023, the FASB issued ASU No 2023-09, Income Taxes (Topic 740) — Improvements to Income Tax Disclosures (“ASU 2023-09”) in order to enhance the transparency and usefulness of income tax disclosures. The guidance is applicable to all entities subject to income tax and it will require disclosure of certain categories within the rate reconciliation to improve consistency as well as disclosure of reconciling items which meet a certain quantitative threshold which will improve transparency. Additionally, entities must disclose the amount of taxes paid to federal, state and foreign municipalities. For public business entities ASU 2023-09 is effective for annual periods beginning after December 15, 2024. The Company expects to adopt the standard for the fiscal year beginning December 30, 2024. The Company is currently evaluating the impact of its pending adoption of ASU 2023-09 on its consolidated financial statements. In November 2024, the FASB issued ASU 2024-03, Disaggregation of Income Statement Expenses (“ASU 2024-03”), which requires disclosures about specific types of expenses included in the expense captions presented on the face of the income statement as well as disclosures about selling expenses. The new guidance is effective for annual reporting periods beginning after December 15, 2026, and interim reporting periods beginning after December 15, 2027. The requirements will be applied prospectively with the option for retrospective application. The Company is currently evaluating the impact of its pending adoption of ASU 2024-03 on its consolidated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29, 2024</t>
        </is>
      </c>
    </row>
    <row r="3">
      <c r="A3" s="3" t="inlineStr">
        <is>
          <t>Accounting Policies [Abstract]</t>
        </is>
      </c>
      <c r="B3" s="4" t="inlineStr">
        <is>
          <t xml:space="preserve"> </t>
        </is>
      </c>
    </row>
    <row r="4">
      <c r="A4" s="4" t="inlineStr">
        <is>
          <t>Summary of Significant Customers Information</t>
        </is>
      </c>
      <c r="B4" s="4" t="inlineStr">
        <is>
          <t>The Company's customer concentration for the periods presented were as follows:
Net Revenue Net Revenue Net Revenue Accounts Receivable, Net Accounts Receivable, Net
Customer A 24 % 25 % 26 % 16 % 18 %
Customer B * * 11 % 10 % 12 %
Customer C * * * 13 % 11 %
Customer D * * * 10 % 11 % * Denotes percentage less than 10%</t>
        </is>
      </c>
    </row>
    <row r="5">
      <c r="A5" s="4" t="inlineStr">
        <is>
          <t>Schedule of Useful Lives of Property Plant and Equipment</t>
        </is>
      </c>
      <c r="B5" s="4" t="inlineStr">
        <is>
          <t>The general range of useful lives of other property, plant and equipment is as follows:
Estimated Useful Life
Land N/A
Land improvements 15 to 20 years
Buildings and improvements 15 to 39 years
Vehicles 5 years
Machinery and equipment 2 to 7 years
Furniture and fixtures 5 years
Leasehold improvements Lesser of lease term or 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29, 2024</t>
        </is>
      </c>
    </row>
    <row r="3">
      <c r="A3" s="3" t="inlineStr">
        <is>
          <t>Investments, Debt and Equity Securities [Abstract]</t>
        </is>
      </c>
      <c r="B3" s="4" t="inlineStr">
        <is>
          <t xml:space="preserve"> </t>
        </is>
      </c>
    </row>
    <row r="4">
      <c r="A4" s="4" t="inlineStr">
        <is>
          <t>Summary of Available-for-sale Investment Securities</t>
        </is>
      </c>
      <c r="B4" s="4" t="inlineStr">
        <is>
          <t xml:space="preserve">The following table summarizes the Company’s available-for-sale investment securities as of December 29, 2024:
Amortized Cost Gross Unrealized Gains Gross Unrealized Losses Allowance for Credit Losses Fair Value
U.S. corporate bonds and U.S. dollar $ 9,702 $ 15 $ ( 25 ) $ — $ 9,692
Total $ 9,702 $ 15 $ ( 25 ) $ — $ 9,692 The following table summarizes the Company’s available-for-sale investment securities as of December 31, 2023:
Amortized Cost Gross Unrealized Gains Gross Unrealized Losses Allowance for Credit Losses Fair Value
U.S. corporate bonds and U.S. dollar $ 33,134 $ 10 $ ( 477 ) $ — $ 32,667
Total $ 33,134 $ 10 $ ( 477 ) $ — $ 32,667 </t>
        </is>
      </c>
    </row>
    <row r="5">
      <c r="A5" s="4" t="inlineStr">
        <is>
          <t>Schedule of Proceeds, Gross Realized Gains and Losses from the Sale of Available-for-sale Securities</t>
        </is>
      </c>
      <c r="B5" s="4" t="inlineStr">
        <is>
          <t>The following table presents the Company’s proceeds, gross realized gains and losses from the sale of available-for-sale securities for the periods presented:
Fiscal Year Ended
December 29, December 31, December 25,
Proceeds $ — $ 2,895 $ —
Gross realized gains — — 9
Gross realized losses ( 1 ) ( 183 ) ( 105 )
Net realized losses $ ( 1 ) $ ( 183 ) $ ( 96 )</t>
        </is>
      </c>
    </row>
    <row r="6">
      <c r="A6" s="4" t="inlineStr">
        <is>
          <t>Summary of Contractual Maturities of Investment Securities</t>
        </is>
      </c>
      <c r="B6" s="4" t="inlineStr">
        <is>
          <t xml:space="preserve">The amortized cost and fair value of the Company’s investments in available-for-sale securities as of December 29, 2024 by contractual maturity are as follows:
Amortized Cost Fair Value
Due within one year $ 8,696 $ 8,673
Due after one year through five years 1,006 1,019
Total available-for-sale $ 9,702 $ 9,692 </t>
        </is>
      </c>
    </row>
    <row r="7">
      <c r="A7" s="4" t="inlineStr">
        <is>
          <t>Schedule of Unrealized Loss Aging for Available-for-sale Securities</t>
        </is>
      </c>
      <c r="B7" s="4" t="inlineStr">
        <is>
          <t xml:space="preserve">The following tables present the Company’s unrealized loss aging for available-for-sale securities by type and length of time the security was in a continuous unrealized loss position as of the periods presented:
December 29, 2024
Less than 12 months 12 months or longer Total
Fair Value Unrealized Losses Fair Value Unrealized Losses Fair Value Unrealized Losses
U.S. corporate bonds and U.S. dollar $ - $ - $ 8,014 $ ( 25 ) $ 8,014 $ ( 25 )
Total $ - $ - $ 8,014 $ ( 25 ) $ 8,014 $ ( 25 )
December 31, 2023
Less than 12 months 12 months or longer Total
Fair Value Unrealized Losses Fair Value Unrealized Losses Fair Value Unrealized Losses
U.S. corporate bonds and U.S. dollar $ 699 $ ( 3 ) $ 29,247 $ ( 474 ) $ 29,946 $ ( 477 )
Total $ 699 $ ( 3 ) $ 29,247 $ ( 474 ) $ 29,946 $ ( 477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29, 2024</t>
        </is>
      </c>
    </row>
    <row r="3">
      <c r="A3" s="3" t="inlineStr">
        <is>
          <t>Derivative Instruments and Hedging Activities Disclosure [Abstract]</t>
        </is>
      </c>
      <c r="B3" s="4" t="inlineStr">
        <is>
          <t xml:space="preserve"> </t>
        </is>
      </c>
    </row>
    <row r="4">
      <c r="A4" s="4" t="inlineStr">
        <is>
          <t>Schedule Of Notional Amounts of Outstanding Derivative Instruments</t>
        </is>
      </c>
      <c r="B4" s="4" t="inlineStr">
        <is>
          <t xml:space="preserve">The following table presents the aggregated outstanding notional amounts related to the Company’s derivative financial instruments for the periods presented:
Metric December 29, December 31,
Commodity:
Corn Bushels (in thousands) 3,593 2,351
Soybean Meal Tons 37 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29, 2024</t>
        </is>
      </c>
    </row>
    <row r="3">
      <c r="A3" s="3" t="inlineStr">
        <is>
          <t>Fair Value Disclosures [Abstract]</t>
        </is>
      </c>
      <c r="B3" s="4" t="inlineStr">
        <is>
          <t xml:space="preserve"> </t>
        </is>
      </c>
    </row>
    <row r="4">
      <c r="A4" s="4" t="inlineStr">
        <is>
          <t>Schedule of Financial Assets Measured at Fair Value</t>
        </is>
      </c>
      <c r="B4" s="4" t="inlineStr">
        <is>
          <t xml:space="preserve">The following tables present information about the Company’s financial assets measured at fair value on a recurring basis for the periods presented:
Fair Value Measurements as of December 29, 2024, Using:
Level 1 Level 2 Level 3 Total
Assets:
Cash and cash equivalents:
Money market $ 114,249 $ — $ — $ 114,249
Investment securities, available-for-sale:
U.S. corporate bonds and U.S. dollar — 9,692 — 9,692
Prepaid expenses and other current assets:
Derivative financial instruments — 1,153 — 1,153
Total assets measured at fair value $ 114,249 $ 10,845 $ — $ 125,094
Fair Value Measurements as of December 31, 2023, Using:
Level 1 Level 2 Level 3 Total
Assets:
Cash and cash equivalents:
Money market $ 64,498 $ — $ — $ 64,498
Investment securities, available-for-sale:
U.S. corporate bonds and U.S. dollar — 32,667 — 32,667
Prepaid expenses and other current assets:
Derivative financial instruments — 394 — 394
Total assets measured at fair value $ 64,498 $ 33,061 $ — $ 97,5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29, 2024</t>
        </is>
      </c>
    </row>
    <row r="3">
      <c r="A3" s="3" t="inlineStr">
        <is>
          <t>Revenue from Contract with Customer [Abstract]</t>
        </is>
      </c>
      <c r="B3" s="4" t="inlineStr">
        <is>
          <t xml:space="preserve"> </t>
        </is>
      </c>
    </row>
    <row r="4">
      <c r="A4" s="4" t="inlineStr">
        <is>
          <t>Summary of Net Revenue by Primary Product</t>
        </is>
      </c>
      <c r="B4" s="4" t="inlineStr">
        <is>
          <t xml:space="preserve">The following table summarizes the Company’s net revenue by primary product for the periods presented:
Fiscal Year Ended
December 29, December 31, December 25,
Net Revenue:
Eggs and egg-related products $ 580,954 $ 449,045 $ 339,214
Butter and butter-related products 25,353 22,812 22,836
Net Revenue $ 606,307 $ 471,857 $ 362,0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29, 2024</t>
        </is>
      </c>
      <c r="C2" s="2" t="inlineStr">
        <is>
          <t>Dec. 31, 2023</t>
        </is>
      </c>
      <c r="D2" s="2" t="inlineStr">
        <is>
          <t>Dec. 25, 2022</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6" t="n">
        <v>606307</v>
      </c>
      <c r="C4" s="6" t="n">
        <v>471857</v>
      </c>
      <c r="D4" s="6" t="n">
        <v>362050</v>
      </c>
    </row>
    <row r="5">
      <c r="A5" s="4" t="inlineStr">
        <is>
          <t>Cost of goods sold</t>
        </is>
      </c>
      <c r="B5" s="5" t="n">
        <v>376381</v>
      </c>
      <c r="C5" s="5" t="n">
        <v>309531</v>
      </c>
      <c r="D5" s="5" t="n">
        <v>252606</v>
      </c>
    </row>
    <row r="6">
      <c r="A6" s="4" t="inlineStr">
        <is>
          <t>Gross profit</t>
        </is>
      </c>
      <c r="B6" s="5" t="n">
        <v>229926</v>
      </c>
      <c r="C6" s="5" t="n">
        <v>162326</v>
      </c>
      <c r="D6" s="5" t="n">
        <v>109444</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5" t="n">
        <v>133939</v>
      </c>
      <c r="C8" s="5" t="n">
        <v>101728</v>
      </c>
      <c r="D8" s="5" t="n">
        <v>77236</v>
      </c>
    </row>
    <row r="9">
      <c r="A9" s="4" t="inlineStr">
        <is>
          <t>Shipping and distribution</t>
        </is>
      </c>
      <c r="B9" s="5" t="n">
        <v>32435</v>
      </c>
      <c r="C9" s="5" t="n">
        <v>27344</v>
      </c>
      <c r="D9" s="5" t="n">
        <v>30104</v>
      </c>
    </row>
    <row r="10">
      <c r="A10" s="4" t="inlineStr">
        <is>
          <t>Total operating expenses</t>
        </is>
      </c>
      <c r="B10" s="5" t="n">
        <v>166374</v>
      </c>
      <c r="C10" s="5" t="n">
        <v>129072</v>
      </c>
      <c r="D10" s="5" t="n">
        <v>107340</v>
      </c>
    </row>
    <row r="11">
      <c r="A11" s="4" t="inlineStr">
        <is>
          <t>Income from operations</t>
        </is>
      </c>
      <c r="B11" s="5" t="n">
        <v>63552</v>
      </c>
      <c r="C11" s="5" t="n">
        <v>33254</v>
      </c>
      <c r="D11" s="5" t="n">
        <v>2104</v>
      </c>
    </row>
    <row r="12">
      <c r="A12" s="4" t="inlineStr">
        <is>
          <t>Interest expense</t>
        </is>
      </c>
      <c r="B12" s="5" t="n">
        <v>-1010</v>
      </c>
      <c r="C12" s="5" t="n">
        <v>-782</v>
      </c>
      <c r="D12" s="5" t="n">
        <v>-114</v>
      </c>
    </row>
    <row r="13">
      <c r="A13" s="4" t="inlineStr">
        <is>
          <t>Interest income</t>
        </is>
      </c>
      <c r="B13" s="5" t="n">
        <v>5246</v>
      </c>
      <c r="C13" s="5" t="n">
        <v>2542</v>
      </c>
      <c r="D13" s="5" t="n">
        <v>992</v>
      </c>
    </row>
    <row r="14">
      <c r="A14" s="4" t="inlineStr">
        <is>
          <t>Other expense, net</t>
        </is>
      </c>
      <c r="B14" s="5" t="n">
        <v>-250</v>
      </c>
      <c r="C14" s="5" t="n">
        <v>-2813</v>
      </c>
      <c r="D14" s="5" t="n">
        <v>-151</v>
      </c>
    </row>
    <row r="15">
      <c r="A15" s="4" t="inlineStr">
        <is>
          <t>Total other income (expense), net</t>
        </is>
      </c>
      <c r="B15" s="5" t="n">
        <v>3986</v>
      </c>
      <c r="C15" s="5" t="n">
        <v>-1053</v>
      </c>
      <c r="D15" s="5" t="n">
        <v>727</v>
      </c>
    </row>
    <row r="16">
      <c r="A16" s="4" t="inlineStr">
        <is>
          <t>Net income before income taxes</t>
        </is>
      </c>
      <c r="B16" s="5" t="n">
        <v>67538</v>
      </c>
      <c r="C16" s="5" t="n">
        <v>32201</v>
      </c>
      <c r="D16" s="5" t="n">
        <v>2831</v>
      </c>
    </row>
    <row r="17">
      <c r="A17" s="4" t="inlineStr">
        <is>
          <t>Income tax provision (benefit)</t>
        </is>
      </c>
      <c r="B17" s="5" t="n">
        <v>14150</v>
      </c>
      <c r="C17" s="5" t="n">
        <v>6635</v>
      </c>
      <c r="D17" s="5" t="n">
        <v>1601</v>
      </c>
    </row>
    <row r="18">
      <c r="A18" s="4" t="inlineStr">
        <is>
          <t>Net income</t>
        </is>
      </c>
      <c r="B18" s="5" t="n">
        <v>53388</v>
      </c>
      <c r="C18" s="5" t="n">
        <v>25566</v>
      </c>
      <c r="D18" s="5" t="n">
        <v>1230</v>
      </c>
    </row>
    <row r="19">
      <c r="A19" s="4" t="inlineStr">
        <is>
          <t>Less: Net loss attributable to noncontrolling interests</t>
        </is>
      </c>
      <c r="B19" s="5" t="n">
        <v>0</v>
      </c>
      <c r="C19" s="5" t="n">
        <v>0</v>
      </c>
      <c r="D19" s="5" t="n">
        <v>-21</v>
      </c>
    </row>
    <row r="20">
      <c r="A20" s="4" t="inlineStr">
        <is>
          <t>Net income attributable to Vital Farms, Inc. common stockholders</t>
        </is>
      </c>
      <c r="B20" s="6" t="n">
        <v>53388</v>
      </c>
      <c r="C20" s="6" t="n">
        <v>25566</v>
      </c>
      <c r="D20" s="6" t="n">
        <v>1251</v>
      </c>
    </row>
    <row r="21">
      <c r="A21" s="3" t="inlineStr">
        <is>
          <t>Earnings Per Share</t>
        </is>
      </c>
      <c r="B21" s="4" t="inlineStr">
        <is>
          <t xml:space="preserve"> </t>
        </is>
      </c>
      <c r="C21" s="4" t="inlineStr">
        <is>
          <t xml:space="preserve"> </t>
        </is>
      </c>
      <c r="D21" s="4" t="inlineStr">
        <is>
          <t xml:space="preserve"> </t>
        </is>
      </c>
    </row>
    <row r="22">
      <c r="A22" s="4" t="inlineStr">
        <is>
          <t>Basic:</t>
        </is>
      </c>
      <c r="B22" s="8" t="n">
        <v>1.25</v>
      </c>
      <c r="C22" s="8" t="n">
        <v>0.62</v>
      </c>
      <c r="D22" s="8" t="n">
        <v>0.03</v>
      </c>
    </row>
    <row r="23">
      <c r="A23" s="4" t="inlineStr">
        <is>
          <t>Diluted:</t>
        </is>
      </c>
      <c r="B23" s="8" t="n">
        <v>1.18</v>
      </c>
      <c r="C23" s="8" t="n">
        <v>0.59</v>
      </c>
      <c r="D23" s="8" t="n">
        <v>0.03</v>
      </c>
    </row>
    <row r="24">
      <c r="A24" s="3" t="inlineStr">
        <is>
          <t>Weighted average common shares outstanding:</t>
        </is>
      </c>
      <c r="B24" s="4" t="inlineStr">
        <is>
          <t xml:space="preserve"> </t>
        </is>
      </c>
      <c r="C24" s="4" t="inlineStr">
        <is>
          <t xml:space="preserve"> </t>
        </is>
      </c>
      <c r="D24" s="4" t="inlineStr">
        <is>
          <t xml:space="preserve"> </t>
        </is>
      </c>
    </row>
    <row r="25">
      <c r="A25" s="4" t="inlineStr">
        <is>
          <t>Basic:</t>
        </is>
      </c>
      <c r="B25" s="5" t="n">
        <v>42849660</v>
      </c>
      <c r="C25" s="5" t="n">
        <v>41192544</v>
      </c>
      <c r="D25" s="5" t="n">
        <v>40648592</v>
      </c>
    </row>
    <row r="26">
      <c r="A26" s="4" t="inlineStr">
        <is>
          <t>Diluted:</t>
        </is>
      </c>
      <c r="B26" s="5" t="n">
        <v>45127128</v>
      </c>
      <c r="C26" s="5" t="n">
        <v>43312836</v>
      </c>
      <c r="D26" s="5" t="n">
        <v>434695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12 Months Ended</t>
        </is>
      </c>
    </row>
    <row r="2">
      <c r="B2" s="2" t="inlineStr">
        <is>
          <t>Dec. 29, 2024</t>
        </is>
      </c>
    </row>
    <row r="3">
      <c r="A3" s="3" t="inlineStr">
        <is>
          <t>Allowance for Credit Loss [Abstract]</t>
        </is>
      </c>
      <c r="B3" s="4" t="inlineStr">
        <is>
          <t xml:space="preserve"> </t>
        </is>
      </c>
    </row>
    <row r="4">
      <c r="A4" s="4" t="inlineStr">
        <is>
          <t>Schedule of Changes in Allowance for Credit Losses</t>
        </is>
      </c>
      <c r="B4" s="4" t="inlineStr">
        <is>
          <t>Changes in the allowance for credit losses for the periods presented were as follows:
Accounts Receivable Prepaid Expenses and other Current Assets Total
As of December 26, 2021 $ ( 269 ) $ — $ ( 269 )
Provisions charged to operating results ( 546 ) ( 206 ) ( 752 )
Account write-offs 322 — 322
As of December 25, 2022 $ ( 493 ) $ ( 206 ) $ ( 699 )
Provisions charged to operating results ( 364 ) ( 148 ) ( 512 )
Account write-offs 307 127 434
As of December 31, 2023 $ ( 550 ) $ ( 227 ) $ ( 777 )
Provisions charged to operating results ( 290 ) ( 153 ) ( 443 )
Account write-offs 149 140 289
As of December 29, 2024 $ ( 691 ) $ ( 240 ) $ ( 9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29, 2024</t>
        </is>
      </c>
    </row>
    <row r="3">
      <c r="A3" s="3" t="inlineStr">
        <is>
          <t>Inventory Disclosure [Abstract]</t>
        </is>
      </c>
      <c r="B3" s="4" t="inlineStr">
        <is>
          <t xml:space="preserve"> </t>
        </is>
      </c>
    </row>
    <row r="4">
      <c r="A4" s="4" t="inlineStr">
        <is>
          <t>Schedule of Inventory</t>
        </is>
      </c>
      <c r="B4" s="4" t="inlineStr">
        <is>
          <t xml:space="preserve">Inventory consisted of the following as of the periods presented:
December 29, December 31,
Eggs and egg-related products $ 7,384 $ 25,521
Butter and butter-related products 8,691 1,697
Packaging 4,296 4,988
Pullets 1,657 289
Other 1,860 896
Reserve for inventory obsolescence ( 222 ) ( 496 )
Inventories $ 23,666 $ 32,8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29,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as of the periods presented:
December 29, December 31,
Land $ 11,200 $ 552
Land improvements 818 818
Buildings and improvements 30,607 30,532
Vehicles 1,468 1,055
Machinery and equipment 58,847 50,979
Leasehold improvements 491 492
Furniture and fixtures 531 461
Construction in progress 14,456 3,001
118,418 87,890
Less: Accumulated depreciation and amortization ( 33,897 ) ( 21,051 )
Property, plant and equipment, net $ 84,521 $ 66,8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29, 2024</t>
        </is>
      </c>
    </row>
    <row r="3">
      <c r="A3" s="3" t="inlineStr">
        <is>
          <t>Leases [Abstract]</t>
        </is>
      </c>
      <c r="B3" s="4" t="inlineStr">
        <is>
          <t xml:space="preserve"> </t>
        </is>
      </c>
    </row>
    <row r="4">
      <c r="A4" s="4" t="inlineStr">
        <is>
          <t>Schedule of Components of Lease Cost</t>
        </is>
      </c>
      <c r="B4" s="4" t="inlineStr">
        <is>
          <t xml:space="preserve">The components of lease cost consisted of the following for the periods presented:
Fiscal Year Ended
December 29, December 31, December 25,
Operating lease cost $ 4,789 $ 1,714 $ 1,445
Finance lease cost – amortization of right-of-use assets 3,838 2,565 439
Finance lease cost – interest on lease liabilities 941 740 87
Short-term lease cost 158 771 67
Variable lease cost 11,293 7,533 2,967
Variable lease cost – long-term supply contracts 225,390 200,050 143,696
Total lease cost $ 246,409 $ 213,373 $ 148,701 </t>
        </is>
      </c>
    </row>
    <row r="5">
      <c r="A5" s="4" t="inlineStr">
        <is>
          <t>Summary of Supplemental Balance Sheet Information Related to Leases</t>
        </is>
      </c>
      <c r="B5" s="4" t="inlineStr">
        <is>
          <t>Supplemental balance sheet information related to leases is as follows:
As of December 29, 2024 As of December 31, 2023
Finance Leases
Machinery and equipment $ 18,074 $ 16,321
Less: Accumulated depreciation and amortization ( 6,675 ) ( 2,837 )
Property, plant and equipment, net $ 11,399 $ 13,484
As of December 29, 2024 As of December 31, 2023
Weighted-average remaining lease term (years)
Operating leases 2.38 2.97
Finance leases 2.83 3.83
Weighted-average discount rate
Operating leases 7.55 % 7.38 %
Finance leases 7.17 % 7.12 %</t>
        </is>
      </c>
    </row>
    <row r="6">
      <c r="A6" s="4" t="inlineStr">
        <is>
          <t>Summary of Operating and Finance Leases Future Undiscounted Cash Flows</t>
        </is>
      </c>
      <c r="B6" s="4" t="inlineStr">
        <is>
          <t xml:space="preserve">Future undiscounted cash flows are as follows:
As of December 29, 2024
Operating Leases Finance Leases
2025 $ 4,171 $ 4,633
2026 3,018 4,670
2027 — 3,850
Total lease payments 7,189 13,153
Less imputed interest ( 422 ) ( 1,210 )
Total present value of lease liabilities $ 6,767 $ 11,943 </t>
        </is>
      </c>
    </row>
    <row r="7">
      <c r="A7" s="4" t="inlineStr">
        <is>
          <t>Summary of Cash Flow Information Related to Leases</t>
        </is>
      </c>
      <c r="B7" s="4" t="inlineStr">
        <is>
          <t xml:space="preserve">Supplemental cash flow information related to leases is as follows: Cash paid for amounts included in measurement of lease liabilities:
Fiscal Year Ended
December 29, December 31,
Operating cash outflows - payments on operating leases $ 17,554 $ 1,759
Operating cash outflows - interest payments on finance leases 941 740
Financing cash outflows - principal payments on finance leases 3,521 2,246 Right-of-use assets obtained in exchange for new lease obligations:
As of December 29, 2024 As of December 31, 2023
Operating leases $ 14,988 $ 8,583
Finance leases 1,728 7,3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Assets (Table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Schedule of Goodwill and Other Assets</t>
        </is>
      </c>
      <c r="B4" s="4" t="inlineStr">
        <is>
          <t xml:space="preserve">Goodwill and other assets consisted of the following as of the periods presented:
December 29, December 31,
Goodwill $ 3,858 $ 3,858
Cloud computing implementation costs 3,834 —
Deferred tax asset 1,399 —
Other non-current assets 62 46
Goodwill and other assets $ 9,153 $ 3,9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29,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as of the periods presented:
December 29, December 31,
Employee-related costs $ 15,074 $ 9,131
Trade promotions and chargebacks 8,204 6,982
Distribution fees and freight 3,193 2,876
Marketing and broker commissions 2,235 3,627
Purchases of inventory 641 525
Professional fees 958 1,066
Other 1,023 11
Accrued liabilities $ 31,328 $ 24,2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duct Exit Costs (Tables)</t>
        </is>
      </c>
      <c r="B1" s="2" t="inlineStr">
        <is>
          <t>12 Months Ended</t>
        </is>
      </c>
    </row>
    <row r="2">
      <c r="B2" s="2" t="inlineStr">
        <is>
          <t>Dec. 29, 2024</t>
        </is>
      </c>
    </row>
    <row r="3">
      <c r="A3" s="3" t="inlineStr">
        <is>
          <t>Restructuring and Related Activities [Abstract]</t>
        </is>
      </c>
      <c r="B3" s="4" t="inlineStr">
        <is>
          <t xml:space="preserve"> </t>
        </is>
      </c>
    </row>
    <row r="4">
      <c r="A4" s="4" t="inlineStr">
        <is>
          <t>Summary of Activity Related to Exit of Breakfast Products</t>
        </is>
      </c>
      <c r="B4" s="4" t="inlineStr">
        <is>
          <t xml:space="preserve">The following table summarizes the activity related to the exit of the Company’s convenient breakfast products during the periods presented:
For the Fiscal Year Ended December 25, 2022
Description Statement of Income Charges Incurred Amounts Paid or Settled Amounts Realized as Unutilized Ending Liability Balance
Contract terminations Selling, general and administrative $ 1,126 $ ( 1,126 ) $ — $ —
Inventory obsolescence Cost of goods sold 749 ( 749 ) — —
Customer allowances Net revenue 146 ( 111 ) ( 35 ) —
Asset write-downs Cost of goods sold 119 — — 119
Co-manufacturer chargers Cost of goods sold 135 ( 135 ) — —
Asset disposals Selling, general and administrative 66 ( 66 ) — —
Total $ 2,341 $ ( 2,187 ) $ ( 35 ) $ 1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tock (Tables)</t>
        </is>
      </c>
      <c r="B1" s="2" t="inlineStr">
        <is>
          <t>12 Months Ended</t>
        </is>
      </c>
    </row>
    <row r="2">
      <c r="B2" s="2" t="inlineStr">
        <is>
          <t>Dec. 29, 2024</t>
        </is>
      </c>
    </row>
    <row r="3">
      <c r="A3" s="3" t="inlineStr">
        <is>
          <t>Equity [Abstract]</t>
        </is>
      </c>
      <c r="B3" s="4" t="inlineStr">
        <is>
          <t xml:space="preserve"> </t>
        </is>
      </c>
    </row>
    <row r="4">
      <c r="A4" s="4" t="inlineStr">
        <is>
          <t>Schedule of Reserved Shares of Common Stock for Issuance</t>
        </is>
      </c>
      <c r="B4" s="4" t="inlineStr">
        <is>
          <t xml:space="preserve">As of each balance sheet date, the Company had reserved shares of common stock for issuance in connection with the following:
December 29, December 31,
Options to purchase common stock 1,703,287 3,920,485
Restricted stock units (“RSUs”) 644,141 565,376
Performance stock units (“PSUs”) 238,764 —
Shares available for grant under the 2020 Equity Incentive 14,887,764 13,313,326
Total 17,473,956 17,799,1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29, 2024</t>
        </is>
      </c>
    </row>
    <row r="3">
      <c r="A3" s="3" t="inlineStr">
        <is>
          <t>Share-Based Payment Arrangement [Abstract]</t>
        </is>
      </c>
      <c r="B3" s="4" t="inlineStr">
        <is>
          <t xml:space="preserve"> </t>
        </is>
      </c>
    </row>
    <row r="4">
      <c r="A4" s="4" t="inlineStr">
        <is>
          <t>Summary of Recognized Stock - Based Compensation Expense</t>
        </is>
      </c>
      <c r="B4" s="4" t="inlineStr">
        <is>
          <t>The Company recognized stock-based compensation expense and the related tax benefit as follows for the periods presented:
Fiscal Year Ended
December 29, December 31, December 25,
Cost of goods sold 1 $ 296 $ 260 $ 188
Selling, general and administrative expense 2 9,972 7,157 5,852
Total $ 10,268 $ 7,417 $ 6,040
Tax benefit $ 5,160 $ 2,998 $ 970 1. Includes $ 18 , $ 7 and $ 6 of expense related to the 2020 ESPP as of December 29, 2024, December 31, 2023, and December 25, 2022 , respectively. 2. Includes $ 149 , $ 97 and $ 57 of expense related to the 2020 ESPP as of December 29, 2024, December 31, 2023, and December 25, 2022 , respectively.</t>
        </is>
      </c>
    </row>
    <row r="5">
      <c r="A5" s="4" t="inlineStr">
        <is>
          <t>Summary of Stock Option Activity</t>
        </is>
      </c>
      <c r="B5" s="4" t="inlineStr">
        <is>
          <t xml:space="preserve">The following table summarizes the Company’s stock option activity since December 31, 2023:
Number of Weighted- Weighted- Aggregate
Outstanding as of December 31, 2023 3,920,485 $ 10.07 $ 28,749
Granted — $ — $ —
Exercised ( 2,143,468 ) $ 6.32 $ 57,535
Cancelled/Forfeited ( 73,730 ) $ 21.30 $ 657
Outstanding as of December 29, 2024 1,703,287 $ 14.30 5.4 $ 39,264
Options exercisable as of December 29, 2024 1,333,836 $ 14.21 4.8 $ 30,855
Options vested and expected to vest as of December 29, 2024 1,703,287 $ 14.30 5.4 $ 39,264 </t>
        </is>
      </c>
    </row>
    <row r="6">
      <c r="A6" s="4" t="inlineStr">
        <is>
          <t>Summary of Assumptions, Fair Values and Intrinsic Values of Stock Options</t>
        </is>
      </c>
      <c r="B6" s="4" t="inlineStr">
        <is>
          <t xml:space="preserve">The Company estimates the fair value of stock options on the date of grant using a Black-Scholes option-pricing valuation model, which uses the expected option term, stock price volatility, and the risk-free interest rate. The expected option term assumption reflects the period for which the Company believes the option will remain outstanding. The Company elected to use the simplified method to determine the expected option term, for all periods presented, which is the average of the option’s vesting and contractual term. The Company ’s computation of expected volatility is based on the historical volatility of selected comparable publicly traded companies over a period equal to the expected term of the option. The risk-free interest rate reflects the U.S. Treasury yield curve for a similar instrument with the same expected term in effect at the time of the grant. The following table summarizes the valuation model assumptions, fair values and intrinsic values of stock options during the fiscal years indicated:
December 29, December 31, December 25,
Expected term (in years) — 6.0 6.0
Expected stock price volatility — 27.8 % - 29.2 % 27.6 % - 28.6 %
Risk-free interest rate — 3.63 % - 4.45 % 1.64 % - 4.16 %
Expected dividend yield — 0 % 0 %
Weighted average fair value at grant date $ — $ 5.33 $ 3.97
Fair value of stock options vested $ 3,229 $ 3,160 $ 3,245
Intrinsic value of stock options exercised $ 57,535 $ 9,091 $ 1,827
Proceeds from stock options exercised $ 13,680 $ 776 $ 568 </t>
        </is>
      </c>
    </row>
    <row r="7">
      <c r="A7" s="4" t="inlineStr">
        <is>
          <t>Summary of RSU Activity</t>
        </is>
      </c>
      <c r="B7" s="4" t="inlineStr">
        <is>
          <t>The following table summarizes the RSU activity since December 31, 2023:
Number of Weighted-
Unvested as of December 31, 2023 565,376 $ 14.24
Granted 421,141 $ 22.63
Vested 1 ( 255,570 ) $ 14.40
Forfeited ( 86,806 ) $ 17.09
Unvested as of December 29, 2024 644,141 $ 19.28 1. Includes 68,219 shares of common stock that were withheld to cover taxes on the release of vested RSUs and became available for future grants pursuant to the 2020 Equity Incentive Plan.</t>
        </is>
      </c>
    </row>
    <row r="8">
      <c r="A8" s="4" t="inlineStr">
        <is>
          <t>Summary PSU Activity</t>
        </is>
      </c>
      <c r="B8" s="4" t="inlineStr">
        <is>
          <t xml:space="preserve">The following table summarizes the PSU activity since December 31, 2023:
Number of Weighted-
Unvested as of December 31, 2023 — $ —
Granted 255,579 $ 21.77
Forfeited ( 16,815 ) $ 20.99
Unvested as of December 29, 2024 238,764 $ 21.8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29, 2024</t>
        </is>
      </c>
    </row>
    <row r="3">
      <c r="A3" s="3" t="inlineStr">
        <is>
          <t>Income Tax Disclosure [Abstract]</t>
        </is>
      </c>
      <c r="B3" s="4" t="inlineStr">
        <is>
          <t xml:space="preserve"> </t>
        </is>
      </c>
    </row>
    <row r="4">
      <c r="A4" s="4" t="inlineStr">
        <is>
          <t>Provision for Income Taxes</t>
        </is>
      </c>
      <c r="B4" s="4" t="inlineStr">
        <is>
          <t xml:space="preserve">For the fiscal years ended December 29, 2024, December 31, 2023, and December 25, 2022, the provision for income taxes consisted of the following:
December 29, December 31, December 25,
Current:
Federal $ 12,604 $ 5,136 $ 384
State 3,410 1,678 539
Deferred:
Federal ( 1,603 ) 28 803
State ( 261 ) ( 207 ) ( 125 )
Provision for income taxes $ 14,150 $ 6,635 $ 1,601 </t>
        </is>
      </c>
    </row>
    <row r="5">
      <c r="A5" s="4" t="inlineStr">
        <is>
          <t>Reconciliation of Federal Statutory Income Tax Provision</t>
        </is>
      </c>
      <c r="B5" s="4" t="inlineStr">
        <is>
          <t xml:space="preserve">The Company’s income before income taxes is entirely derived from domestic sources for all periods presented. The reconciliation of the federal statutory income tax provision to the Company’s effective income tax provision is as follows:
December 29, December 31, December 25,
Provision at statutory rate of 21 % $ 14,183 $ 6,762 $ 594
State income taxes 2,552 1,117 51
Stock-based compensation ( 2,661 ) ( 1,636 ) 225
Non-deductible costs 321 574 279
Charitable deduction ( 108 ) ( 95 ) 634
Change in deferred tax asset valuation allowance — 84 ( 774 )
Revisions to prior year 50 4 212
Changes in uncertain tax positions ( 82 ) 58 347
Tax credits — ( 238 ) —
Other, net ( 105 ) 5 33
Provision for income taxes $ 14,150 $ 6,635 $ 1,601 </t>
        </is>
      </c>
    </row>
    <row r="6">
      <c r="A6" s="4" t="inlineStr">
        <is>
          <t>Schedule of Deferred Income Tax Assets and Liabilities</t>
        </is>
      </c>
      <c r="B6" s="4" t="inlineStr">
        <is>
          <t>Deferred income taxes reflect the net tax effects of loss and credit carryforwards and temporary differences between the carrying amounts of assets and liabilities for financial reporting purposes and the amounts used for income tax purposes. The Company’s deferred income tax assets and liabilities at December 29, 2024 and December 31, 2023 were comprised of the following:
December 29, December 31,
Deferred tax assets:
Accrued expenses $ 5,226 $ 3,716
Allowances and other reserves 173 191
Inventory 765 1,498
Net operating loss carryforwards 106 110
Stock-based compensation 1,921 1,465
Lease liability 4,599 5,558
Other 471 467
Total deferred tax assets 13,261 13,005
Less: Valuation allowance ( 84 ) ( 84 )
Net deferred tax assets $ 13,177 $ 12,921
Deferred tax liabilities:
Prepaid expenses $ 776 $ 490
Property, plant and equipment 6,216 6,778
Operating and finance lease right of use assets 4,204 5,517
Intangibles 582 507
Total deferred tax liabilities $ 11,778 $ 13,292
Net deferred tax assets (liabilities) $ 1,399 $ ( 371 )</t>
        </is>
      </c>
    </row>
    <row r="7">
      <c r="A7" s="4" t="inlineStr">
        <is>
          <t>Schedule of Deferred Tax Asset Valuation Allowance</t>
        </is>
      </c>
      <c r="B7" s="4" t="inlineStr">
        <is>
          <t xml:space="preserve">The activity in the Company’s deferred tax asset valuation allowance for the fiscal years ended December 29, 2024 and December 31, 2023 was as follows:
December 29, December 31,
Valuation allowance as of beginning of year $ 84 $ —
Increases recorded to income tax provision — 84
Valuation allowance as of end of year $ 84 $ 84 </t>
        </is>
      </c>
    </row>
    <row r="8">
      <c r="A8" s="4" t="inlineStr">
        <is>
          <t>Unrecognized Tax Benefits</t>
        </is>
      </c>
      <c r="B8" s="4" t="inlineStr">
        <is>
          <t xml:space="preserve">The following table reflects changes in gross unrecognized tax benefits:
December 29, December 31,
Gross tax contingencies as of beginning of year $ 654 $ 511
Increase in gross tax contingencies — 165
Decrease in gross tax contingencies ( 239 ) ( 22 )
Gross tax contingencies as of end of year $ 415 $ 6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9, 2024</t>
        </is>
      </c>
      <c r="C2" s="2" t="inlineStr">
        <is>
          <t>Dec. 31, 2023</t>
        </is>
      </c>
      <c r="D2" s="2" t="inlineStr">
        <is>
          <t>Dec. 25,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53388</v>
      </c>
      <c r="C4" s="6" t="n">
        <v>25566</v>
      </c>
      <c r="D4" s="6" t="n">
        <v>1230</v>
      </c>
    </row>
    <row r="5">
      <c r="A5" s="3" t="inlineStr">
        <is>
          <t>Other comprehensive income (loss), before tax:</t>
        </is>
      </c>
      <c r="B5" s="4" t="inlineStr">
        <is>
          <t xml:space="preserve"> </t>
        </is>
      </c>
      <c r="C5" s="4" t="inlineStr">
        <is>
          <t xml:space="preserve"> </t>
        </is>
      </c>
      <c r="D5" s="4" t="inlineStr">
        <is>
          <t xml:space="preserve"> </t>
        </is>
      </c>
    </row>
    <row r="6">
      <c r="A6" s="4" t="inlineStr">
        <is>
          <t>Unrealized net holding gain (loss)</t>
        </is>
      </c>
      <c r="B6" s="5" t="n">
        <v>456</v>
      </c>
      <c r="C6" s="5" t="n">
        <v>1371</v>
      </c>
      <c r="D6" s="5" t="n">
        <v>-1745</v>
      </c>
    </row>
    <row r="7">
      <c r="A7" s="4" t="inlineStr">
        <is>
          <t>Amounts reclassified for realized losses to earnings</t>
        </is>
      </c>
      <c r="B7" s="5" t="n">
        <v>1</v>
      </c>
      <c r="C7" s="5" t="n">
        <v>182</v>
      </c>
      <c r="D7" s="5" t="n">
        <v>96</v>
      </c>
    </row>
    <row r="8">
      <c r="A8" s="4" t="inlineStr">
        <is>
          <t>Available-for-sale debt securities, before tax</t>
        </is>
      </c>
      <c r="B8" s="5" t="n">
        <v>457</v>
      </c>
      <c r="C8" s="5" t="n">
        <v>1553</v>
      </c>
      <c r="D8" s="5" t="n">
        <v>-1649</v>
      </c>
    </row>
    <row r="9">
      <c r="A9" s="4" t="inlineStr">
        <is>
          <t>Other comprehensive income (loss), before tax</t>
        </is>
      </c>
      <c r="B9" s="5" t="n">
        <v>457</v>
      </c>
      <c r="C9" s="5" t="n">
        <v>1553</v>
      </c>
      <c r="D9" s="5" t="n">
        <v>-1649</v>
      </c>
    </row>
    <row r="10">
      <c r="A10" s="4" t="inlineStr">
        <is>
          <t>Income tax (expense) benefit related to items of other comprehensive income (loss)</t>
        </is>
      </c>
      <c r="B10" s="5" t="n">
        <v>-77</v>
      </c>
      <c r="C10" s="5" t="n">
        <v>-383</v>
      </c>
      <c r="D10" s="5" t="n">
        <v>383</v>
      </c>
    </row>
    <row r="11">
      <c r="A11" s="4" t="inlineStr">
        <is>
          <t>Other comprehensive income (loss), net of tax</t>
        </is>
      </c>
      <c r="B11" s="5" t="n">
        <v>380</v>
      </c>
      <c r="C11" s="5" t="n">
        <v>1170</v>
      </c>
      <c r="D11" s="5" t="n">
        <v>-1266</v>
      </c>
    </row>
    <row r="12">
      <c r="A12" s="4" t="inlineStr">
        <is>
          <t>Comprehensive income (loss)</t>
        </is>
      </c>
      <c r="B12" s="5" t="n">
        <v>53768</v>
      </c>
      <c r="C12" s="5" t="n">
        <v>26736</v>
      </c>
      <c r="D12" s="5" t="n">
        <v>-36</v>
      </c>
    </row>
    <row r="13">
      <c r="A13" s="4" t="inlineStr">
        <is>
          <t>Less: Comprehensive loss attributable to noncontrolling interests</t>
        </is>
      </c>
      <c r="B13" s="5" t="n">
        <v>0</v>
      </c>
      <c r="C13" s="5" t="n">
        <v>0</v>
      </c>
      <c r="D13" s="5" t="n">
        <v>-21</v>
      </c>
    </row>
    <row r="14">
      <c r="A14" s="4" t="inlineStr">
        <is>
          <t>Comprehensive income (loss) attributable to Vital Farms, Inc. common stockholders</t>
        </is>
      </c>
      <c r="B14" s="6" t="n">
        <v>53768</v>
      </c>
      <c r="C14" s="6" t="n">
        <v>26736</v>
      </c>
      <c r="D14" s="6" t="n">
        <v>-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29, 2024</t>
        </is>
      </c>
    </row>
    <row r="3">
      <c r="A3" s="3" t="inlineStr">
        <is>
          <t>Earnings Per Share [Abstract]</t>
        </is>
      </c>
      <c r="B3" s="4" t="inlineStr">
        <is>
          <t xml:space="preserve"> </t>
        </is>
      </c>
    </row>
    <row r="4">
      <c r="A4" s="4" t="inlineStr">
        <is>
          <t>Schedule of Basic and Diluted Net Income Per Share</t>
        </is>
      </c>
      <c r="B4" s="4" t="inlineStr">
        <is>
          <t xml:space="preserve">Basic and diluted net income per share attributable to the Company’s common stockholders were calculated as follows:
Fiscal Year Ended
December 29, December 31, December 25,
Numerator:
Net income $ 53,388 $ 25,566 $ 1,230
Less: Net loss attributable to noncontrolling interests — — ( 21 )
Net income attributable to Vital Farms, Inc. stockholders’ — basic and diluted $ 53,388 $ 25,566 $ 1,251
Denominator:
Weighted average common shares outstanding — basic 42,849,660 41,192,544 40,648,592
Weighted average effect of potentially dilutive securities:
Effect of potentially dilutive stock options 1,753,780 1,994,774 2,745,161
Effect of potentially dilutive RSUs 353,040 107,577 64,455
Effect of potentially dilutive PSUs 156,719 — —
Effect of potentially dilutive common stock issuable pursuant to the ESPP 13,929 17,941 11,378
Weighted average common shares outstanding — diluted 45,127,128 43,312,836 43,469,586
Net income per share attributable to Vital Farms, Inc. stockholders
Basic $ 1.25 $ 0.62 $ 0.03
Diluted $ 1.18 $ 0.59 $ 0.03 </t>
        </is>
      </c>
    </row>
    <row r="5">
      <c r="A5" s="4" t="inlineStr">
        <is>
          <t>Schedule of Commom Shares Excluded from Computation of Diluted Earnings Per Share</t>
        </is>
      </c>
      <c r="B5" s="4" t="inlineStr">
        <is>
          <t xml:space="preserve">The Company excluded the following shares of common stock, outstanding at each period end, from the computation of diluted net income per share attributable to Vital Farms, Inc. common stockholders for the periods indicated because including them would have had an anti-dilutive effect:
Fiscal Year Ended
December 29, December 31, December 25,
Options to purchase common stock 422 15,429 27,954
Unvested RSUs 4,318 8,362 45,386
Unvested PSUs 2,209 — —
6,949 23,791 73,3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29, 2024</t>
        </is>
      </c>
    </row>
    <row r="3">
      <c r="A3" s="3" t="inlineStr">
        <is>
          <t>Equity [Abstract]</t>
        </is>
      </c>
      <c r="B3" s="4" t="inlineStr">
        <is>
          <t xml:space="preserve"> </t>
        </is>
      </c>
    </row>
    <row r="4">
      <c r="A4" s="4" t="inlineStr">
        <is>
          <t>Schedule of Accumulated Other Comprehensive Income</t>
        </is>
      </c>
      <c r="B4" s="4" t="inlineStr">
        <is>
          <t xml:space="preserve">The amounts reclassified from accumulated other comprehensive income (loss) (“AOCI”) to the statements of income were as follows:
Amounts Reclassified from AOCI
Fiscal Year Ended
AOCI Component Statement of Income Classification December 29, December 31, December 25,
Losses on available-for-sale securities Other income, net $ 1 $ 182 $ 96
Total before tax 1 182 96
Tax expense — ( 45 ) ( 22 )
Net of tax $ 1 $ 137 $ 74 </t>
        </is>
      </c>
    </row>
    <row r="5">
      <c r="A5" s="4" t="inlineStr">
        <is>
          <t>Schedule of Component of Other Comprehensive Income</t>
        </is>
      </c>
      <c r="B5" s="4" t="inlineStr">
        <is>
          <t>The gross amount and related tax expense recorded in, and associated with, each component of other comprehensive income (loss) were as follows:
Fiscal Year Ended
December 29, 2024 December 31, 2023 December 25,
Before Tax Tax After Tax Before Tax Tax After Tax Before Tax Tax After Tax
Available-for-sale debt securities:
Unrealized net holding gain $ 456 $ ( 77 ) $ 379 $ 1,371 $ ( 338 ) $ 1,033 $ ( 1,745 ) $ 405 $ ( 1,340 )
Amounts reclassified for realized losses to earnings 1 — $ 1 182 ( 45 ) $ 137 96 ( 22 ) $ 74
Total other comprehensive income (loss) $ 457 $ ( 77 ) $ 380 $ 1,553 $ ( 383 ) $ 1,170 $ ( 1,649 ) $ 383 $ ( 1,26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12 Months Ended</t>
        </is>
      </c>
    </row>
    <row r="2">
      <c r="B2" s="2" t="inlineStr">
        <is>
          <t>Dec. 29, 2024</t>
        </is>
      </c>
    </row>
    <row r="3">
      <c r="A3" s="3" t="inlineStr">
        <is>
          <t>Segment Reporting [Abstract]</t>
        </is>
      </c>
      <c r="B3" s="4" t="inlineStr">
        <is>
          <t xml:space="preserve"> </t>
        </is>
      </c>
    </row>
    <row r="4">
      <c r="A4" s="4" t="inlineStr">
        <is>
          <t>Summary of significant segment expenses and other segment items</t>
        </is>
      </c>
      <c r="B4" s="4" t="inlineStr">
        <is>
          <t>The following table presents the significant segment expenses and other segment items regularly reviewed by the Company’s CODM:
Eggs and Butter Segment
Fiscal Year Ended
December 29, 2024 December 31, 2023 December 25, 2022
Net revenue $ 606,307 $ 471,857 $ 362,050
Less:
Cost of goods sold 1 364,097 300,127 247,573
Shipping and distribution 32,435 27,344 30,104
Other selling expenses 8,304 7,229 6,363
Marketing 32,138 23,625 13,301
Other selling, general &amp; administrative 1 92,689 69,788 56,726
Interest income ( 5,246 ) ( 2,542 ) ( 992 )
Interest expense 1,010 782 114
Depreciation and amortization 13,093 10,490 5,880
Income tax provision 14,150 6,635 1,601
Other segment expenses 2 249 2,813 150
Segment net income $ 53,388 $ 25,566 $ 1,230
Reconciliation of profit or loss
Adjustments and reconciling items — — —
Consolidated net income $ 53,388 $ 25,566 $ 1,230 1. Excludes depreciation and amortization. 2. Other segment expenses included in segment net income includes the change in fair value of derivative instruments and other miscellaneous gains and loss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the Business and Basis of Presentation - Additional Information (Details)</t>
        </is>
      </c>
      <c r="B1" s="2" t="inlineStr">
        <is>
          <t>12 Months Ended</t>
        </is>
      </c>
    </row>
    <row r="2">
      <c r="B2" s="2" t="inlineStr">
        <is>
          <t>Dec. 29, 2024</t>
        </is>
      </c>
    </row>
    <row r="3">
      <c r="A3" s="3" t="inlineStr">
        <is>
          <t>Organization Consolidation And Presentation Of Financial Statements [Line Items]</t>
        </is>
      </c>
      <c r="B3" s="4" t="inlineStr">
        <is>
          <t xml:space="preserve"> </t>
        </is>
      </c>
    </row>
    <row r="4">
      <c r="A4" s="4" t="inlineStr">
        <is>
          <t>Date of incorporation</t>
        </is>
      </c>
      <c r="B4" s="4" t="inlineStr">
        <is>
          <t>Jun.  06,  201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Significant Customers Information (Details) - Customer Concentration Risk</t>
        </is>
      </c>
      <c r="B1" s="2" t="inlineStr">
        <is>
          <t>12 Months Ended</t>
        </is>
      </c>
    </row>
    <row r="2">
      <c r="B2" s="2" t="inlineStr">
        <is>
          <t>Dec. 29, 2024</t>
        </is>
      </c>
      <c r="C2" s="2" t="inlineStr">
        <is>
          <t>Dec. 31, 2023</t>
        </is>
      </c>
      <c r="D2" s="2" t="inlineStr">
        <is>
          <t>Dec. 25, 2022</t>
        </is>
      </c>
    </row>
    <row r="3">
      <c r="A3" s="4" t="inlineStr">
        <is>
          <t>Sales Revenue Net | Customer A</t>
        </is>
      </c>
      <c r="B3" s="4" t="inlineStr">
        <is>
          <t xml:space="preserve"> </t>
        </is>
      </c>
      <c r="C3" s="4" t="inlineStr">
        <is>
          <t xml:space="preserve"> </t>
        </is>
      </c>
      <c r="D3" s="4" t="inlineStr">
        <is>
          <t xml:space="preserve"> </t>
        </is>
      </c>
    </row>
    <row r="4">
      <c r="A4" s="3" t="inlineStr">
        <is>
          <t>Summary Of Significant Accounting Policies [Line Items]</t>
        </is>
      </c>
      <c r="B4" s="4" t="inlineStr">
        <is>
          <t xml:space="preserve"> </t>
        </is>
      </c>
      <c r="C4" s="4" t="inlineStr">
        <is>
          <t xml:space="preserve"> </t>
        </is>
      </c>
      <c r="D4" s="4" t="inlineStr">
        <is>
          <t xml:space="preserve"> </t>
        </is>
      </c>
    </row>
    <row r="5">
      <c r="A5" s="4" t="inlineStr">
        <is>
          <t>Concentration risk percentage</t>
        </is>
      </c>
      <c r="B5" s="9" t="n">
        <v>0.24</v>
      </c>
      <c r="C5" s="9" t="n">
        <v>0.25</v>
      </c>
      <c r="D5" s="9" t="n">
        <v>0.26</v>
      </c>
    </row>
    <row r="6">
      <c r="A6" s="4" t="inlineStr">
        <is>
          <t>Sales Revenue Net | Customer B</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4" t="inlineStr">
        <is>
          <t xml:space="preserve"> </t>
        </is>
      </c>
      <c r="D8" s="9" t="n">
        <v>0.11</v>
      </c>
    </row>
    <row r="9">
      <c r="A9" s="4" t="inlineStr">
        <is>
          <t>Accounts Receivable | Customer A</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Concentration risk percentage</t>
        </is>
      </c>
      <c r="B11" s="9" t="n">
        <v>0.16</v>
      </c>
      <c r="C11" s="9" t="n">
        <v>0.18</v>
      </c>
      <c r="D11" s="4" t="inlineStr">
        <is>
          <t xml:space="preserve"> </t>
        </is>
      </c>
    </row>
    <row r="12">
      <c r="A12" s="4" t="inlineStr">
        <is>
          <t>Accounts Receivable | Customer B</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Concentration risk percentage</t>
        </is>
      </c>
      <c r="B14" s="9" t="n">
        <v>0.1</v>
      </c>
      <c r="C14" s="9" t="n">
        <v>0.12</v>
      </c>
      <c r="D14" s="4" t="inlineStr">
        <is>
          <t xml:space="preserve"> </t>
        </is>
      </c>
    </row>
    <row r="15">
      <c r="A15" s="4" t="inlineStr">
        <is>
          <t>Accounts Receivable | Customer C</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Concentration risk percentage</t>
        </is>
      </c>
      <c r="B17" s="9" t="n">
        <v>0.13</v>
      </c>
      <c r="C17" s="9" t="n">
        <v>0.11</v>
      </c>
      <c r="D17" s="4" t="inlineStr">
        <is>
          <t xml:space="preserve"> </t>
        </is>
      </c>
    </row>
    <row r="18">
      <c r="A18" s="4" t="inlineStr">
        <is>
          <t>Accounts Receivable | Customer D</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Concentration risk percentage</t>
        </is>
      </c>
      <c r="B20" s="9" t="n">
        <v>0.1</v>
      </c>
      <c r="C20" s="9" t="n">
        <v>0.11</v>
      </c>
      <c r="D20"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29, 2024 USD ($) Segment</t>
        </is>
      </c>
      <c r="C2" s="2" t="inlineStr">
        <is>
          <t>Dec. 31, 2023 USD ($)</t>
        </is>
      </c>
      <c r="D2" s="2" t="inlineStr">
        <is>
          <t>Dec. 25,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reportable segment | Segment</t>
        </is>
      </c>
      <c r="B4" s="5" t="n">
        <v>1</v>
      </c>
      <c r="C4" s="4" t="inlineStr">
        <is>
          <t xml:space="preserve"> </t>
        </is>
      </c>
      <c r="D4" s="4" t="inlineStr">
        <is>
          <t xml:space="preserve"> </t>
        </is>
      </c>
    </row>
    <row r="5">
      <c r="A5" s="4" t="inlineStr">
        <is>
          <t>Number of operating segment | Segment</t>
        </is>
      </c>
      <c r="B5" s="5" t="n">
        <v>1</v>
      </c>
      <c r="C5" s="4" t="inlineStr">
        <is>
          <t xml:space="preserve"> </t>
        </is>
      </c>
      <c r="D5" s="4" t="inlineStr">
        <is>
          <t xml:space="preserve"> </t>
        </is>
      </c>
    </row>
    <row r="6">
      <c r="A6" s="4" t="inlineStr">
        <is>
          <t>Impairment of long-lived assets</t>
        </is>
      </c>
      <c r="B6" s="6" t="n">
        <v>0</v>
      </c>
      <c r="C6" s="6" t="n">
        <v>0</v>
      </c>
      <c r="D6" s="6" t="n">
        <v>0</v>
      </c>
    </row>
    <row r="7">
      <c r="A7" s="4" t="inlineStr">
        <is>
          <t>Accrued interest or penalties on uncertain tax position</t>
        </is>
      </c>
      <c r="B7" s="5" t="n">
        <v>157000</v>
      </c>
      <c r="C7" s="5" t="n">
        <v>171000</v>
      </c>
      <c r="D7" s="4" t="inlineStr">
        <is>
          <t xml:space="preserve"> </t>
        </is>
      </c>
    </row>
    <row r="8">
      <c r="A8" s="4" t="inlineStr">
        <is>
          <t>Shipping and distribution costs</t>
        </is>
      </c>
      <c r="B8" s="5" t="n">
        <v>32435000</v>
      </c>
      <c r="C8" s="5" t="n">
        <v>27344000</v>
      </c>
      <c r="D8" s="5" t="n">
        <v>30104000</v>
      </c>
    </row>
    <row r="9">
      <c r="A9" s="4" t="inlineStr">
        <is>
          <t>Cost of goods sold</t>
        </is>
      </c>
      <c r="B9" s="5" t="n">
        <v>376381000</v>
      </c>
      <c r="C9" s="5" t="n">
        <v>309531000</v>
      </c>
      <c r="D9" s="5" t="n">
        <v>252606000</v>
      </c>
    </row>
    <row r="10">
      <c r="A10" s="4" t="inlineStr">
        <is>
          <t>Marketing and advertising expense</t>
        </is>
      </c>
      <c r="B10" s="6" t="n">
        <v>32138000</v>
      </c>
      <c r="C10" s="5" t="n">
        <v>23625000</v>
      </c>
      <c r="D10" s="5" t="n">
        <v>13301000</v>
      </c>
    </row>
    <row r="11">
      <c r="A11" s="4" t="inlineStr">
        <is>
          <t>Employee Stock Option</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Stock options - vest year</t>
        </is>
      </c>
      <c r="B13" s="4" t="inlineStr">
        <is>
          <t>3 years</t>
        </is>
      </c>
      <c r="C13" s="4" t="inlineStr">
        <is>
          <t xml:space="preserve"> </t>
        </is>
      </c>
      <c r="D13" s="4" t="inlineStr">
        <is>
          <t xml:space="preserve"> </t>
        </is>
      </c>
    </row>
    <row r="14">
      <c r="A14" s="4" t="inlineStr">
        <is>
          <t>Stock options - date of grant and expire</t>
        </is>
      </c>
      <c r="B14" s="4" t="inlineStr">
        <is>
          <t>10 years</t>
        </is>
      </c>
      <c r="C14" s="4" t="inlineStr">
        <is>
          <t xml:space="preserve"> </t>
        </is>
      </c>
      <c r="D14" s="4" t="inlineStr">
        <is>
          <t xml:space="preserve"> </t>
        </is>
      </c>
    </row>
    <row r="15">
      <c r="A15" s="4" t="inlineStr">
        <is>
          <t>Restricted Stock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Stock options - vest year</t>
        </is>
      </c>
      <c r="B17" s="4" t="inlineStr">
        <is>
          <t>3 years</t>
        </is>
      </c>
      <c r="C17" s="4" t="inlineStr">
        <is>
          <t xml:space="preserve"> </t>
        </is>
      </c>
      <c r="D17" s="4" t="inlineStr">
        <is>
          <t xml:space="preserve"> </t>
        </is>
      </c>
    </row>
    <row r="18">
      <c r="A18" s="4" t="inlineStr">
        <is>
          <t>Freight</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Cost of goods sold</t>
        </is>
      </c>
      <c r="B20" s="6" t="n">
        <v>3526000</v>
      </c>
      <c r="C20" s="6" t="n">
        <v>4823000</v>
      </c>
      <c r="D20" s="6" t="n">
        <v>961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 Schedule of Useful Lives of Property Plant and Equipment (Details)</t>
        </is>
      </c>
      <c r="B1" s="2" t="inlineStr">
        <is>
          <t>12 Months Ended</t>
        </is>
      </c>
    </row>
    <row r="2">
      <c r="B2" s="2" t="inlineStr">
        <is>
          <t>Dec. 29, 2024</t>
        </is>
      </c>
    </row>
    <row r="3">
      <c r="A3" s="4" t="inlineStr">
        <is>
          <t>Land improvements | Minimum</t>
        </is>
      </c>
      <c r="B3" s="4" t="inlineStr">
        <is>
          <t xml:space="preserve"> </t>
        </is>
      </c>
    </row>
    <row r="4">
      <c r="A4" s="3" t="inlineStr">
        <is>
          <t>Summary Of Significant Accounting Policies [Line Items]</t>
        </is>
      </c>
      <c r="B4" s="4" t="inlineStr">
        <is>
          <t xml:space="preserve"> </t>
        </is>
      </c>
    </row>
    <row r="5">
      <c r="A5" s="4" t="inlineStr">
        <is>
          <t>Property plant and equipment, estimated useful life</t>
        </is>
      </c>
      <c r="B5" s="4" t="inlineStr">
        <is>
          <t>15 years</t>
        </is>
      </c>
    </row>
    <row r="6">
      <c r="A6" s="4" t="inlineStr">
        <is>
          <t>Land improvements | Maximum</t>
        </is>
      </c>
      <c r="B6" s="4" t="inlineStr">
        <is>
          <t xml:space="preserve"> </t>
        </is>
      </c>
    </row>
    <row r="7">
      <c r="A7" s="3" t="inlineStr">
        <is>
          <t>Summary Of Significant Accounting Policies [Line Items]</t>
        </is>
      </c>
      <c r="B7" s="4" t="inlineStr">
        <is>
          <t xml:space="preserve"> </t>
        </is>
      </c>
    </row>
    <row r="8">
      <c r="A8" s="4" t="inlineStr">
        <is>
          <t>Property plant and equipment, estimated useful life</t>
        </is>
      </c>
      <c r="B8" s="4" t="inlineStr">
        <is>
          <t>20 years</t>
        </is>
      </c>
    </row>
    <row r="9">
      <c r="A9" s="4" t="inlineStr">
        <is>
          <t>Buildings and Improvements | Minimum</t>
        </is>
      </c>
      <c r="B9" s="4" t="inlineStr">
        <is>
          <t xml:space="preserve"> </t>
        </is>
      </c>
    </row>
    <row r="10">
      <c r="A10" s="3" t="inlineStr">
        <is>
          <t>Summary Of Significant Accounting Policies [Line Items]</t>
        </is>
      </c>
      <c r="B10" s="4" t="inlineStr">
        <is>
          <t xml:space="preserve"> </t>
        </is>
      </c>
    </row>
    <row r="11">
      <c r="A11" s="4" t="inlineStr">
        <is>
          <t>Property plant and equipment, estimated useful life</t>
        </is>
      </c>
      <c r="B11" s="4" t="inlineStr">
        <is>
          <t>15 years</t>
        </is>
      </c>
    </row>
    <row r="12">
      <c r="A12" s="4" t="inlineStr">
        <is>
          <t>Buildings and Improvements | Maximum</t>
        </is>
      </c>
      <c r="B12" s="4" t="inlineStr">
        <is>
          <t xml:space="preserve"> </t>
        </is>
      </c>
    </row>
    <row r="13">
      <c r="A13" s="3" t="inlineStr">
        <is>
          <t>Summary Of Significant Accounting Policies [Line Items]</t>
        </is>
      </c>
      <c r="B13" s="4" t="inlineStr">
        <is>
          <t xml:space="preserve"> </t>
        </is>
      </c>
    </row>
    <row r="14">
      <c r="A14" s="4" t="inlineStr">
        <is>
          <t>Property plant and equipment, estimated useful life</t>
        </is>
      </c>
      <c r="B14" s="4" t="inlineStr">
        <is>
          <t>39 years</t>
        </is>
      </c>
    </row>
    <row r="15">
      <c r="A15" s="4" t="inlineStr">
        <is>
          <t>Vehicles</t>
        </is>
      </c>
      <c r="B15" s="4" t="inlineStr">
        <is>
          <t xml:space="preserve"> </t>
        </is>
      </c>
    </row>
    <row r="16">
      <c r="A16" s="3" t="inlineStr">
        <is>
          <t>Summary Of Significant Accounting Policies [Line Items]</t>
        </is>
      </c>
      <c r="B16" s="4" t="inlineStr">
        <is>
          <t xml:space="preserve"> </t>
        </is>
      </c>
    </row>
    <row r="17">
      <c r="A17" s="4" t="inlineStr">
        <is>
          <t>Property plant and equipment, estimated useful life</t>
        </is>
      </c>
      <c r="B17" s="4" t="inlineStr">
        <is>
          <t>5 years</t>
        </is>
      </c>
    </row>
    <row r="18">
      <c r="A18" s="4" t="inlineStr">
        <is>
          <t>Machinery and Equipment | Minimum</t>
        </is>
      </c>
      <c r="B18" s="4" t="inlineStr">
        <is>
          <t xml:space="preserve"> </t>
        </is>
      </c>
    </row>
    <row r="19">
      <c r="A19" s="3" t="inlineStr">
        <is>
          <t>Summary Of Significant Accounting Policies [Line Items]</t>
        </is>
      </c>
      <c r="B19" s="4" t="inlineStr">
        <is>
          <t xml:space="preserve"> </t>
        </is>
      </c>
    </row>
    <row r="20">
      <c r="A20" s="4" t="inlineStr">
        <is>
          <t>Property plant and equipment, estimated useful life</t>
        </is>
      </c>
      <c r="B20" s="4" t="inlineStr">
        <is>
          <t>2 years</t>
        </is>
      </c>
    </row>
    <row r="21">
      <c r="A21" s="4" t="inlineStr">
        <is>
          <t>Machinery and Equipment | Maximum</t>
        </is>
      </c>
      <c r="B21" s="4" t="inlineStr">
        <is>
          <t xml:space="preserve"> </t>
        </is>
      </c>
    </row>
    <row r="22">
      <c r="A22" s="3" t="inlineStr">
        <is>
          <t>Summary Of Significant Accounting Policies [Line Items]</t>
        </is>
      </c>
      <c r="B22" s="4" t="inlineStr">
        <is>
          <t xml:space="preserve"> </t>
        </is>
      </c>
    </row>
    <row r="23">
      <c r="A23" s="4" t="inlineStr">
        <is>
          <t>Property plant and equipment, estimated useful life</t>
        </is>
      </c>
      <c r="B23" s="4" t="inlineStr">
        <is>
          <t>7 years</t>
        </is>
      </c>
    </row>
    <row r="24">
      <c r="A24" s="4" t="inlineStr">
        <is>
          <t>Furniture and Fixtures</t>
        </is>
      </c>
      <c r="B24" s="4" t="inlineStr">
        <is>
          <t xml:space="preserve"> </t>
        </is>
      </c>
    </row>
    <row r="25">
      <c r="A25" s="3" t="inlineStr">
        <is>
          <t>Summary Of Significant Accounting Policies [Line Items]</t>
        </is>
      </c>
      <c r="B25" s="4" t="inlineStr">
        <is>
          <t xml:space="preserve"> </t>
        </is>
      </c>
    </row>
    <row r="26">
      <c r="A26" s="4" t="inlineStr">
        <is>
          <t>Property plant and equipment, estimated useful life</t>
        </is>
      </c>
      <c r="B26" s="4" t="inlineStr">
        <is>
          <t>5 years</t>
        </is>
      </c>
    </row>
    <row r="27">
      <c r="A27" s="4" t="inlineStr">
        <is>
          <t>Leasehold Improvements</t>
        </is>
      </c>
      <c r="B27" s="4" t="inlineStr">
        <is>
          <t xml:space="preserve"> </t>
        </is>
      </c>
    </row>
    <row r="28">
      <c r="A28" s="3" t="inlineStr">
        <is>
          <t>Summary Of Significant Accounting Policies [Line Items]</t>
        </is>
      </c>
      <c r="B28" s="4" t="inlineStr">
        <is>
          <t xml:space="preserve"> </t>
        </is>
      </c>
    </row>
    <row r="29">
      <c r="A29" s="4" t="inlineStr">
        <is>
          <t>Property plant and equipment, estimated useful lives</t>
        </is>
      </c>
      <c r="B29" s="4" t="inlineStr">
        <is>
          <t>Lesser of lease term or 7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Investment Securities (Details) - USD ($)</t>
        </is>
      </c>
      <c r="B1" s="2" t="inlineStr">
        <is>
          <t>Dec. 29,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6" t="n">
        <v>9702000</v>
      </c>
      <c r="C3" s="6" t="n">
        <v>33134000</v>
      </c>
    </row>
    <row r="4">
      <c r="A4" s="4" t="inlineStr">
        <is>
          <t>Unrealized Gains</t>
        </is>
      </c>
      <c r="B4" s="5" t="n">
        <v>15000</v>
      </c>
      <c r="C4" s="5" t="n">
        <v>10000</v>
      </c>
    </row>
    <row r="5">
      <c r="A5" s="4" t="inlineStr">
        <is>
          <t>Unrealized Losses</t>
        </is>
      </c>
      <c r="B5" s="5" t="n">
        <v>-25000</v>
      </c>
      <c r="C5" s="5" t="n">
        <v>-477000</v>
      </c>
    </row>
    <row r="6">
      <c r="A6" s="4" t="inlineStr">
        <is>
          <t>Allowance for Credit Losses</t>
        </is>
      </c>
      <c r="B6" s="5" t="n">
        <v>0</v>
      </c>
      <c r="C6" s="5" t="n">
        <v>0</v>
      </c>
    </row>
    <row r="7">
      <c r="A7" s="4" t="inlineStr">
        <is>
          <t>Fair Value</t>
        </is>
      </c>
      <c r="B7" s="5" t="n">
        <v>9692000</v>
      </c>
      <c r="C7" s="5" t="n">
        <v>32667000</v>
      </c>
    </row>
    <row r="8">
      <c r="A8" s="4" t="inlineStr">
        <is>
          <t>US Corporate Bonds and US Denominated Foreign Bond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mortized Cost</t>
        </is>
      </c>
      <c r="B10" s="5" t="n">
        <v>9702000</v>
      </c>
      <c r="C10" s="5" t="n">
        <v>33134000</v>
      </c>
    </row>
    <row r="11">
      <c r="A11" s="4" t="inlineStr">
        <is>
          <t>Unrealized Gains</t>
        </is>
      </c>
      <c r="B11" s="5" t="n">
        <v>15000</v>
      </c>
      <c r="C11" s="5" t="n">
        <v>10000</v>
      </c>
    </row>
    <row r="12">
      <c r="A12" s="4" t="inlineStr">
        <is>
          <t>Unrealized Losses</t>
        </is>
      </c>
      <c r="B12" s="5" t="n">
        <v>-25000</v>
      </c>
      <c r="C12" s="5" t="n">
        <v>-477000</v>
      </c>
    </row>
    <row r="13">
      <c r="A13" s="4" t="inlineStr">
        <is>
          <t>Allowance for Credit Losses</t>
        </is>
      </c>
      <c r="B13" s="5" t="n">
        <v>0</v>
      </c>
      <c r="C13" s="5" t="n">
        <v>0</v>
      </c>
    </row>
    <row r="14">
      <c r="A14" s="4" t="inlineStr">
        <is>
          <t>Fair Value</t>
        </is>
      </c>
      <c r="B14" s="6" t="n">
        <v>9692000</v>
      </c>
      <c r="C14" s="6" t="n">
        <v>32667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Proceeds, Gross Realized Gains and Losses from the Sale of Available-for-sale Securities (Details) - USD ($) $ in Thousands</t>
        </is>
      </c>
      <c r="B1" s="2" t="inlineStr">
        <is>
          <t>12 Months Ended</t>
        </is>
      </c>
    </row>
    <row r="2">
      <c r="B2" s="2" t="inlineStr">
        <is>
          <t>Dec. 29, 2024</t>
        </is>
      </c>
      <c r="C2" s="2" t="inlineStr">
        <is>
          <t>Dec. 31, 2023</t>
        </is>
      </c>
      <c r="D2" s="2" t="inlineStr">
        <is>
          <t>Dec. 25,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t>
        </is>
      </c>
      <c r="B4" s="6" t="n">
        <v>0</v>
      </c>
      <c r="C4" s="6" t="n">
        <v>2895</v>
      </c>
      <c r="D4" s="6" t="n">
        <v>0</v>
      </c>
    </row>
    <row r="5">
      <c r="A5" s="4" t="inlineStr">
        <is>
          <t>Gross realized gains</t>
        </is>
      </c>
      <c r="B5" s="5" t="n">
        <v>0</v>
      </c>
      <c r="C5" s="5" t="n">
        <v>0</v>
      </c>
      <c r="D5" s="5" t="n">
        <v>9</v>
      </c>
    </row>
    <row r="6">
      <c r="A6" s="4" t="inlineStr">
        <is>
          <t>Gross realized losses</t>
        </is>
      </c>
      <c r="B6" s="5" t="n">
        <v>-1</v>
      </c>
      <c r="C6" s="5" t="n">
        <v>-183</v>
      </c>
      <c r="D6" s="5" t="n">
        <v>-105</v>
      </c>
    </row>
    <row r="7">
      <c r="A7" s="4" t="inlineStr">
        <is>
          <t>Net realized losses</t>
        </is>
      </c>
      <c r="B7" s="6" t="n">
        <v>-1</v>
      </c>
      <c r="C7" s="6" t="n">
        <v>-183</v>
      </c>
      <c r="D7" s="6" t="n">
        <v>-9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40" customWidth="1" min="2" max="2"/>
    <col width="22" customWidth="1" min="3" max="3"/>
  </cols>
  <sheetData>
    <row r="1">
      <c r="A1" s="1" t="inlineStr">
        <is>
          <t>Investment Securities - Additional Information (Details)</t>
        </is>
      </c>
      <c r="B1" s="2" t="inlineStr">
        <is>
          <t>Dec. 29, 2024 USD ($) Position Security</t>
        </is>
      </c>
      <c r="C1" s="2" t="inlineStr">
        <is>
          <t>Dec. 31, 2023 USD ($)</t>
        </is>
      </c>
    </row>
    <row r="2">
      <c r="A2" s="3" t="inlineStr">
        <is>
          <t>Debt Securities, Available-for-Sale [Line Items]</t>
        </is>
      </c>
      <c r="B2" s="4" t="inlineStr">
        <is>
          <t xml:space="preserve"> </t>
        </is>
      </c>
      <c r="C2" s="4" t="inlineStr">
        <is>
          <t xml:space="preserve"> </t>
        </is>
      </c>
    </row>
    <row r="3">
      <c r="A3" s="4" t="inlineStr">
        <is>
          <t>Aggregate unrealized losses</t>
        </is>
      </c>
      <c r="B3" s="6" t="n">
        <v>0</v>
      </c>
      <c r="C3" s="6" t="n">
        <v>0</v>
      </c>
    </row>
    <row r="4">
      <c r="A4" s="4" t="inlineStr">
        <is>
          <t>Unrealized Losses</t>
        </is>
      </c>
      <c r="B4" s="6" t="n">
        <v>25000</v>
      </c>
      <c r="C4" s="5" t="n">
        <v>477000</v>
      </c>
    </row>
    <row r="5">
      <c r="A5" s="4" t="inlineStr">
        <is>
          <t>Unrealized Loss Position greater than 12 months | Position</t>
        </is>
      </c>
      <c r="B5" s="5" t="n">
        <v>13</v>
      </c>
      <c r="C5" s="4" t="inlineStr">
        <is>
          <t xml:space="preserve"> </t>
        </is>
      </c>
    </row>
    <row r="6">
      <c r="A6" s="4" t="inlineStr">
        <is>
          <t>Maximum</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Unrealized Losses</t>
        </is>
      </c>
      <c r="B8" s="6" t="n">
        <v>3000</v>
      </c>
      <c r="C8" s="4" t="inlineStr">
        <is>
          <t xml:space="preserve"> </t>
        </is>
      </c>
    </row>
    <row r="9">
      <c r="A9" s="4" t="inlineStr">
        <is>
          <t>AFS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Number of Securities Issuances for unrealized losses | Security</t>
        </is>
      </c>
      <c r="B11" s="5" t="n">
        <v>13</v>
      </c>
      <c r="C11" s="4" t="inlineStr">
        <is>
          <t xml:space="preserve"> </t>
        </is>
      </c>
    </row>
    <row r="12">
      <c r="A12" s="4" t="inlineStr">
        <is>
          <t>US Corporate Bonds and US Denominated Foreign Bond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ggregate unrealized losses</t>
        </is>
      </c>
      <c r="B14" s="6" t="n">
        <v>0</v>
      </c>
      <c r="C14" s="5" t="n">
        <v>0</v>
      </c>
    </row>
    <row r="15">
      <c r="A15" s="4" t="inlineStr">
        <is>
          <t>Unrealized Losses</t>
        </is>
      </c>
      <c r="B15" s="6" t="n">
        <v>25000</v>
      </c>
      <c r="C15" s="6" t="n">
        <v>47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27" customWidth="1" min="5" max="5"/>
    <col width="18" customWidth="1" min="6" max="6"/>
    <col width="46" customWidth="1" min="7" max="7"/>
    <col width="74" customWidth="1" min="8" max="8"/>
    <col width="25" customWidth="1" min="9" max="9"/>
  </cols>
  <sheetData>
    <row r="1">
      <c r="A1" s="1" t="inlineStr">
        <is>
          <t>CONSOLIDATED STATEMENTS OF REDEEMABLE NONCONTROLLING INTEREST AND STOCKHOLDERS EQUITY - USD ($) $ in Thousands</t>
        </is>
      </c>
      <c r="B1" s="2" t="inlineStr">
        <is>
          <t>Total</t>
        </is>
      </c>
      <c r="C1" s="2" t="inlineStr">
        <is>
          <t>Redeemable Noncontrolling Interest Variable Interest Entity, Primary Beneficiary</t>
        </is>
      </c>
      <c r="D1" s="2" t="inlineStr">
        <is>
          <t>Common Stock</t>
        </is>
      </c>
      <c r="E1" s="2" t="inlineStr">
        <is>
          <t>Additional Paid-In Capital</t>
        </is>
      </c>
      <c r="F1" s="2" t="inlineStr">
        <is>
          <t>Retained Earnings</t>
        </is>
      </c>
      <c r="G1" s="2" t="inlineStr">
        <is>
          <t>Accumulated Other Comprehensive (Loss) Income</t>
        </is>
      </c>
      <c r="H1" s="2" t="inlineStr">
        <is>
          <t>Total Stockholders' Equity Attributable to Vital Farms, Inc. Stockholders</t>
        </is>
      </c>
      <c r="I1" s="2" t="inlineStr">
        <is>
          <t>Noncontrolling Interests</t>
        </is>
      </c>
    </row>
    <row r="2">
      <c r="A2" s="4" t="inlineStr">
        <is>
          <t>Beginning Balance at Dec. 26, 2021</t>
        </is>
      </c>
      <c r="B2" s="6" t="n">
        <v>151585</v>
      </c>
      <c r="C2" s="4" t="inlineStr">
        <is>
          <t xml:space="preserve"> </t>
        </is>
      </c>
      <c r="D2" s="6" t="n">
        <v>5</v>
      </c>
      <c r="E2" s="6" t="n">
        <v>149000</v>
      </c>
      <c r="F2" s="6" t="n">
        <v>2746</v>
      </c>
      <c r="G2" s="6" t="n">
        <v>-281</v>
      </c>
      <c r="H2" s="6" t="n">
        <v>151470</v>
      </c>
      <c r="I2" s="6" t="n">
        <v>115</v>
      </c>
    </row>
    <row r="3">
      <c r="A3" s="4" t="inlineStr">
        <is>
          <t>Beginning balance at Dec. 26, 2021</t>
        </is>
      </c>
      <c r="B3" s="4" t="inlineStr">
        <is>
          <t xml:space="preserve"> </t>
        </is>
      </c>
      <c r="C3" s="6" t="n">
        <v>17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Shares at Dec. 26, 2021</t>
        </is>
      </c>
      <c r="B4" s="4" t="inlineStr">
        <is>
          <t xml:space="preserve"> </t>
        </is>
      </c>
      <c r="C4" s="4" t="inlineStr">
        <is>
          <t xml:space="preserve"> </t>
        </is>
      </c>
      <c r="D4" s="5" t="n">
        <v>4049396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stock options</t>
        </is>
      </c>
      <c r="B5" s="5" t="n">
        <v>685</v>
      </c>
      <c r="C5" s="4" t="inlineStr">
        <is>
          <t xml:space="preserve"> </t>
        </is>
      </c>
      <c r="D5" s="4" t="inlineStr">
        <is>
          <t xml:space="preserve"> </t>
        </is>
      </c>
      <c r="E5" s="5" t="n">
        <v>685</v>
      </c>
      <c r="F5" s="4" t="inlineStr">
        <is>
          <t xml:space="preserve"> </t>
        </is>
      </c>
      <c r="G5" s="4" t="inlineStr">
        <is>
          <t xml:space="preserve"> </t>
        </is>
      </c>
      <c r="H5" s="5" t="n">
        <v>685</v>
      </c>
      <c r="I5" s="4" t="inlineStr">
        <is>
          <t xml:space="preserve"> </t>
        </is>
      </c>
    </row>
    <row r="6">
      <c r="A6" s="4" t="inlineStr">
        <is>
          <t>Exercise of stock options, Shares</t>
        </is>
      </c>
      <c r="B6" s="4" t="inlineStr">
        <is>
          <t xml:space="preserve"> </t>
        </is>
      </c>
      <c r="C6" s="4" t="inlineStr">
        <is>
          <t xml:space="preserve"> </t>
        </is>
      </c>
      <c r="D6" s="5" t="n">
        <v>18083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esting of restricted stock units</t>
        </is>
      </c>
      <c r="B7" s="5" t="n">
        <v>-9</v>
      </c>
      <c r="C7" s="4" t="inlineStr">
        <is>
          <t xml:space="preserve"> </t>
        </is>
      </c>
      <c r="D7" s="4" t="inlineStr">
        <is>
          <t xml:space="preserve"> </t>
        </is>
      </c>
      <c r="E7" s="5" t="n">
        <v>-9</v>
      </c>
      <c r="F7" s="4" t="inlineStr">
        <is>
          <t xml:space="preserve"> </t>
        </is>
      </c>
      <c r="G7" s="4" t="inlineStr">
        <is>
          <t xml:space="preserve"> </t>
        </is>
      </c>
      <c r="H7" s="5" t="n">
        <v>-9</v>
      </c>
      <c r="I7" s="4" t="inlineStr">
        <is>
          <t xml:space="preserve"> </t>
        </is>
      </c>
    </row>
    <row r="8">
      <c r="A8" s="4" t="inlineStr">
        <is>
          <t>Vesting of restricted stock units, Shares</t>
        </is>
      </c>
      <c r="B8" s="4" t="inlineStr">
        <is>
          <t xml:space="preserve"> </t>
        </is>
      </c>
      <c r="C8" s="4" t="inlineStr">
        <is>
          <t xml:space="preserve"> </t>
        </is>
      </c>
      <c r="D8" s="5" t="n">
        <v>5185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under employee stock purchase plan, Shares</t>
        </is>
      </c>
      <c r="B9" s="4" t="inlineStr">
        <is>
          <t xml:space="preserve"> </t>
        </is>
      </c>
      <c r="C9" s="4" t="inlineStr">
        <is>
          <t xml:space="preserve"> </t>
        </is>
      </c>
      <c r="D9" s="5" t="n">
        <v>2033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 expense</t>
        </is>
      </c>
      <c r="B10" s="5" t="n">
        <v>6040</v>
      </c>
      <c r="C10" s="4" t="inlineStr">
        <is>
          <t xml:space="preserve"> </t>
        </is>
      </c>
      <c r="D10" s="4" t="inlineStr">
        <is>
          <t xml:space="preserve"> </t>
        </is>
      </c>
      <c r="E10" s="5" t="n">
        <v>6040</v>
      </c>
      <c r="F10" s="4" t="inlineStr">
        <is>
          <t xml:space="preserve"> </t>
        </is>
      </c>
      <c r="G10" s="4" t="inlineStr">
        <is>
          <t xml:space="preserve"> </t>
        </is>
      </c>
      <c r="H10" s="5" t="n">
        <v>6040</v>
      </c>
      <c r="I10" s="4" t="inlineStr">
        <is>
          <t xml:space="preserve"> </t>
        </is>
      </c>
    </row>
    <row r="11">
      <c r="A11" s="4" t="inlineStr">
        <is>
          <t>Dissolution of noncontrolling interest</t>
        </is>
      </c>
      <c r="B11" s="5" t="n">
        <v>67</v>
      </c>
      <c r="C11" s="6" t="n">
        <v>-175</v>
      </c>
      <c r="D11" s="6" t="n">
        <v>-1</v>
      </c>
      <c r="E11" s="4" t="inlineStr">
        <is>
          <t xml:space="preserve"> </t>
        </is>
      </c>
      <c r="F11" s="4" t="inlineStr">
        <is>
          <t xml:space="preserve"> </t>
        </is>
      </c>
      <c r="G11" s="4" t="inlineStr">
        <is>
          <t xml:space="preserve"> </t>
        </is>
      </c>
      <c r="H11" s="5" t="n">
        <v>-1</v>
      </c>
      <c r="I11" s="5" t="n">
        <v>68</v>
      </c>
    </row>
    <row r="12">
      <c r="A12" s="4" t="inlineStr">
        <is>
          <t>Net loss attributable to noncontrolling interests - stockholders</t>
        </is>
      </c>
      <c r="B12" s="5" t="n">
        <v>-21</v>
      </c>
      <c r="C12" s="4" t="inlineStr">
        <is>
          <t xml:space="preserve"> </t>
        </is>
      </c>
      <c r="D12" s="4" t="inlineStr">
        <is>
          <t xml:space="preserve"> </t>
        </is>
      </c>
      <c r="E12" s="4" t="inlineStr">
        <is>
          <t xml:space="preserve"> </t>
        </is>
      </c>
      <c r="F12" s="5" t="n">
        <v>162</v>
      </c>
      <c r="G12" s="4" t="inlineStr">
        <is>
          <t xml:space="preserve"> </t>
        </is>
      </c>
      <c r="H12" s="5" t="n">
        <v>162</v>
      </c>
      <c r="I12" s="6" t="n">
        <v>-183</v>
      </c>
    </row>
    <row r="13">
      <c r="A13" s="4" t="inlineStr">
        <is>
          <t>Other comprehensive income (loss) , net</t>
        </is>
      </c>
      <c r="B13" s="5" t="n">
        <v>-1266</v>
      </c>
      <c r="C13" s="4" t="inlineStr">
        <is>
          <t xml:space="preserve"> </t>
        </is>
      </c>
      <c r="D13" s="4" t="inlineStr">
        <is>
          <t xml:space="preserve"> </t>
        </is>
      </c>
      <c r="E13" s="4" t="inlineStr">
        <is>
          <t xml:space="preserve"> </t>
        </is>
      </c>
      <c r="F13" s="4" t="inlineStr">
        <is>
          <t xml:space="preserve"> </t>
        </is>
      </c>
      <c r="G13" s="5" t="n">
        <v>-1266</v>
      </c>
      <c r="H13" s="5" t="n">
        <v>-1266</v>
      </c>
      <c r="I13" s="4" t="inlineStr">
        <is>
          <t xml:space="preserve"> </t>
        </is>
      </c>
    </row>
    <row r="14">
      <c r="A14" s="4" t="inlineStr">
        <is>
          <t>Net income attributable to Vital Farms, Inc. stockholders</t>
        </is>
      </c>
      <c r="B14" s="5" t="n">
        <v>1251</v>
      </c>
      <c r="C14" s="4" t="inlineStr">
        <is>
          <t xml:space="preserve"> </t>
        </is>
      </c>
      <c r="D14" s="4" t="inlineStr">
        <is>
          <t xml:space="preserve"> </t>
        </is>
      </c>
      <c r="E14" s="4" t="inlineStr">
        <is>
          <t xml:space="preserve"> </t>
        </is>
      </c>
      <c r="F14" s="5" t="n">
        <v>1251</v>
      </c>
      <c r="G14" s="4" t="inlineStr">
        <is>
          <t xml:space="preserve"> </t>
        </is>
      </c>
      <c r="H14" s="5" t="n">
        <v>1251</v>
      </c>
      <c r="I14" s="4" t="inlineStr">
        <is>
          <t xml:space="preserve"> </t>
        </is>
      </c>
    </row>
    <row r="15">
      <c r="A15" s="4" t="inlineStr">
        <is>
          <t>Ending Balance at Dec. 25, 2022</t>
        </is>
      </c>
      <c r="B15" s="5" t="n">
        <v>158332</v>
      </c>
      <c r="C15" s="4" t="inlineStr">
        <is>
          <t xml:space="preserve"> </t>
        </is>
      </c>
      <c r="D15" s="6" t="n">
        <v>4</v>
      </c>
      <c r="E15" s="5" t="n">
        <v>155716</v>
      </c>
      <c r="F15" s="5" t="n">
        <v>4159</v>
      </c>
      <c r="G15" s="5" t="n">
        <v>-1547</v>
      </c>
      <c r="H15" s="5" t="n">
        <v>158332</v>
      </c>
      <c r="I15" s="4" t="inlineStr">
        <is>
          <t xml:space="preserve"> </t>
        </is>
      </c>
    </row>
    <row r="16">
      <c r="A16" s="4" t="inlineStr">
        <is>
          <t>Ending Balance, Shares at Dec. 25, 2022</t>
        </is>
      </c>
      <c r="B16" s="4" t="inlineStr">
        <is>
          <t xml:space="preserve"> </t>
        </is>
      </c>
      <c r="C16" s="4" t="inlineStr">
        <is>
          <t xml:space="preserve"> </t>
        </is>
      </c>
      <c r="D16" s="5" t="n">
        <v>4074699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of stock options</t>
        </is>
      </c>
      <c r="B17" s="5" t="n">
        <v>692</v>
      </c>
      <c r="C17" s="4" t="inlineStr">
        <is>
          <t xml:space="preserve"> </t>
        </is>
      </c>
      <c r="D17" s="4" t="inlineStr">
        <is>
          <t xml:space="preserve"> </t>
        </is>
      </c>
      <c r="E17" s="5" t="n">
        <v>692</v>
      </c>
      <c r="F17" s="4" t="inlineStr">
        <is>
          <t xml:space="preserve"> </t>
        </is>
      </c>
      <c r="G17" s="4" t="inlineStr">
        <is>
          <t xml:space="preserve"> </t>
        </is>
      </c>
      <c r="H17" s="5" t="n">
        <v>692</v>
      </c>
      <c r="I17" s="4" t="inlineStr">
        <is>
          <t xml:space="preserve"> </t>
        </is>
      </c>
    </row>
    <row r="18">
      <c r="A18" s="4" t="inlineStr">
        <is>
          <t>Exercise of stock options, Shares</t>
        </is>
      </c>
      <c r="B18" s="4" t="inlineStr">
        <is>
          <t xml:space="preserve"> </t>
        </is>
      </c>
      <c r="C18" s="4" t="inlineStr">
        <is>
          <t xml:space="preserve"> </t>
        </is>
      </c>
      <c r="D18" s="5" t="n">
        <v>737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esting of restricted stock units, Shares</t>
        </is>
      </c>
      <c r="B19" s="4" t="inlineStr">
        <is>
          <t xml:space="preserve"> </t>
        </is>
      </c>
      <c r="C19" s="4" t="inlineStr">
        <is>
          <t xml:space="preserve"> </t>
        </is>
      </c>
      <c r="D19" s="5" t="n">
        <v>21734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under employee stock purchase plan</t>
        </is>
      </c>
      <c r="B20" s="5" t="n">
        <v>296</v>
      </c>
      <c r="C20" s="4" t="inlineStr">
        <is>
          <t xml:space="preserve"> </t>
        </is>
      </c>
      <c r="D20" s="4" t="inlineStr">
        <is>
          <t xml:space="preserve"> </t>
        </is>
      </c>
      <c r="E20" s="5" t="n">
        <v>296</v>
      </c>
      <c r="F20" s="4" t="inlineStr">
        <is>
          <t xml:space="preserve"> </t>
        </is>
      </c>
      <c r="G20" s="4" t="inlineStr">
        <is>
          <t xml:space="preserve"> </t>
        </is>
      </c>
      <c r="H20" s="5" t="n">
        <v>296</v>
      </c>
      <c r="I20" s="4" t="inlineStr">
        <is>
          <t xml:space="preserve"> </t>
        </is>
      </c>
    </row>
    <row r="21">
      <c r="A21" s="4" t="inlineStr">
        <is>
          <t>Shares issued under employee stock purchase plan, Shares</t>
        </is>
      </c>
      <c r="B21" s="4" t="inlineStr">
        <is>
          <t xml:space="preserve"> </t>
        </is>
      </c>
      <c r="C21" s="4" t="inlineStr">
        <is>
          <t xml:space="preserve"> </t>
        </is>
      </c>
      <c r="D21" s="5" t="n">
        <v>2587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withheld for tax liability on vested restricted stock units</t>
        </is>
      </c>
      <c r="B22" s="5" t="n">
        <v>-796</v>
      </c>
      <c r="C22" s="4" t="inlineStr">
        <is>
          <t xml:space="preserve"> </t>
        </is>
      </c>
      <c r="D22" s="4" t="inlineStr">
        <is>
          <t xml:space="preserve"> </t>
        </is>
      </c>
      <c r="E22" s="5" t="n">
        <v>-796</v>
      </c>
      <c r="F22" s="4" t="inlineStr">
        <is>
          <t xml:space="preserve"> </t>
        </is>
      </c>
      <c r="G22" s="4" t="inlineStr">
        <is>
          <t xml:space="preserve"> </t>
        </is>
      </c>
      <c r="H22" s="5" t="n">
        <v>-796</v>
      </c>
      <c r="I22" s="4" t="inlineStr">
        <is>
          <t xml:space="preserve"> </t>
        </is>
      </c>
    </row>
    <row r="23">
      <c r="A23" s="4" t="inlineStr">
        <is>
          <t>Shares withheld for tax liability on vested restricted stock units, Shares</t>
        </is>
      </c>
      <c r="B23" s="4" t="inlineStr">
        <is>
          <t xml:space="preserve"> </t>
        </is>
      </c>
      <c r="C23" s="4" t="inlineStr">
        <is>
          <t xml:space="preserve"> </t>
        </is>
      </c>
      <c r="D23" s="5" t="n">
        <v>-4256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based compensation expense</t>
        </is>
      </c>
      <c r="B24" s="5" t="n">
        <v>7417</v>
      </c>
      <c r="C24" s="4" t="inlineStr">
        <is>
          <t xml:space="preserve"> </t>
        </is>
      </c>
      <c r="D24" s="4" t="inlineStr">
        <is>
          <t xml:space="preserve"> </t>
        </is>
      </c>
      <c r="E24" s="5" t="n">
        <v>7417</v>
      </c>
      <c r="F24" s="4" t="inlineStr">
        <is>
          <t xml:space="preserve"> </t>
        </is>
      </c>
      <c r="G24" s="4" t="inlineStr">
        <is>
          <t xml:space="preserve"> </t>
        </is>
      </c>
      <c r="H24" s="5" t="n">
        <v>7417</v>
      </c>
      <c r="I24" s="4" t="inlineStr">
        <is>
          <t xml:space="preserve"> </t>
        </is>
      </c>
    </row>
    <row r="25">
      <c r="A25" s="4" t="inlineStr">
        <is>
          <t>Net loss attributable to noncontrolling interests - stockholders</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ther comprehensive income (loss) , net</t>
        </is>
      </c>
      <c r="B26" s="5" t="n">
        <v>1170</v>
      </c>
      <c r="C26" s="4" t="inlineStr">
        <is>
          <t xml:space="preserve"> </t>
        </is>
      </c>
      <c r="D26" s="4" t="inlineStr">
        <is>
          <t xml:space="preserve"> </t>
        </is>
      </c>
      <c r="E26" s="4" t="inlineStr">
        <is>
          <t xml:space="preserve"> </t>
        </is>
      </c>
      <c r="F26" s="4" t="inlineStr">
        <is>
          <t xml:space="preserve"> </t>
        </is>
      </c>
      <c r="G26" s="5" t="n">
        <v>1170</v>
      </c>
      <c r="H26" s="5" t="n">
        <v>1170</v>
      </c>
      <c r="I26" s="4" t="inlineStr">
        <is>
          <t xml:space="preserve"> </t>
        </is>
      </c>
    </row>
    <row r="27">
      <c r="A27" s="4" t="inlineStr">
        <is>
          <t>Net income attributable to Vital Farms, Inc. stockholders</t>
        </is>
      </c>
      <c r="B27" s="5" t="n">
        <v>25566</v>
      </c>
      <c r="C27" s="4" t="inlineStr">
        <is>
          <t xml:space="preserve"> </t>
        </is>
      </c>
      <c r="D27" s="4" t="inlineStr">
        <is>
          <t xml:space="preserve"> </t>
        </is>
      </c>
      <c r="E27" s="4" t="inlineStr">
        <is>
          <t xml:space="preserve"> </t>
        </is>
      </c>
      <c r="F27" s="5" t="n">
        <v>25566</v>
      </c>
      <c r="G27" s="4" t="inlineStr">
        <is>
          <t xml:space="preserve"> </t>
        </is>
      </c>
      <c r="H27" s="5" t="n">
        <v>25566</v>
      </c>
      <c r="I27" s="4" t="inlineStr">
        <is>
          <t xml:space="preserve"> </t>
        </is>
      </c>
    </row>
    <row r="28">
      <c r="A28" s="4" t="inlineStr">
        <is>
          <t>Ending Balance at Dec. 31, 2023</t>
        </is>
      </c>
      <c r="B28" s="6" t="n">
        <v>192677</v>
      </c>
      <c r="C28" s="4" t="inlineStr">
        <is>
          <t xml:space="preserve"> </t>
        </is>
      </c>
      <c r="D28" s="6" t="n">
        <v>4</v>
      </c>
      <c r="E28" s="5" t="n">
        <v>163325</v>
      </c>
      <c r="F28" s="5" t="n">
        <v>29725</v>
      </c>
      <c r="G28" s="5" t="n">
        <v>-377</v>
      </c>
      <c r="H28" s="5" t="n">
        <v>192677</v>
      </c>
      <c r="I28" s="4" t="inlineStr">
        <is>
          <t xml:space="preserve"> </t>
        </is>
      </c>
    </row>
    <row r="29">
      <c r="A29" s="4" t="inlineStr">
        <is>
          <t>Ending Balance, Shares at Dec. 31, 2023</t>
        </is>
      </c>
      <c r="B29" s="5" t="n">
        <v>41684649</v>
      </c>
      <c r="C29" s="4" t="inlineStr">
        <is>
          <t xml:space="preserve"> </t>
        </is>
      </c>
      <c r="D29" s="5" t="n">
        <v>4168464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of stock options</t>
        </is>
      </c>
      <c r="B30" s="6" t="n">
        <v>13680</v>
      </c>
      <c r="C30" s="4" t="inlineStr">
        <is>
          <t xml:space="preserve"> </t>
        </is>
      </c>
      <c r="D30" s="4" t="inlineStr">
        <is>
          <t xml:space="preserve"> </t>
        </is>
      </c>
      <c r="E30" s="5" t="n">
        <v>13680</v>
      </c>
      <c r="F30" s="4" t="inlineStr">
        <is>
          <t xml:space="preserve"> </t>
        </is>
      </c>
      <c r="G30" s="4" t="inlineStr">
        <is>
          <t xml:space="preserve"> </t>
        </is>
      </c>
      <c r="H30" s="5" t="n">
        <v>13680</v>
      </c>
      <c r="I30" s="4" t="inlineStr">
        <is>
          <t xml:space="preserve"> </t>
        </is>
      </c>
    </row>
    <row r="31">
      <c r="A31" s="4" t="inlineStr">
        <is>
          <t>Exercise of stock options, Shares</t>
        </is>
      </c>
      <c r="B31" s="5" t="n">
        <v>2143468</v>
      </c>
      <c r="C31" s="4" t="inlineStr">
        <is>
          <t xml:space="preserve"> </t>
        </is>
      </c>
      <c r="D31" s="5" t="n">
        <v>2143468</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sting of restricted stock units, Shares</t>
        </is>
      </c>
      <c r="B32" s="4" t="inlineStr">
        <is>
          <t xml:space="preserve"> </t>
        </is>
      </c>
      <c r="C32" s="4" t="inlineStr">
        <is>
          <t xml:space="preserve"> </t>
        </is>
      </c>
      <c r="D32" s="5" t="n">
        <v>25557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issued under employee stock purchase plan</t>
        </is>
      </c>
      <c r="B33" s="6" t="n">
        <v>419</v>
      </c>
      <c r="C33" s="4" t="inlineStr">
        <is>
          <t xml:space="preserve"> </t>
        </is>
      </c>
      <c r="D33" s="4" t="inlineStr">
        <is>
          <t xml:space="preserve"> </t>
        </is>
      </c>
      <c r="E33" s="5" t="n">
        <v>419</v>
      </c>
      <c r="F33" s="4" t="inlineStr">
        <is>
          <t xml:space="preserve"> </t>
        </is>
      </c>
      <c r="G33" s="4" t="inlineStr">
        <is>
          <t xml:space="preserve"> </t>
        </is>
      </c>
      <c r="H33" s="5" t="n">
        <v>419</v>
      </c>
      <c r="I33" s="4" t="inlineStr">
        <is>
          <t xml:space="preserve"> </t>
        </is>
      </c>
    </row>
    <row r="34">
      <c r="A34" s="4" t="inlineStr">
        <is>
          <t>Shares issued under employee stock purchase plan, Shares</t>
        </is>
      </c>
      <c r="B34" s="4" t="inlineStr">
        <is>
          <t xml:space="preserve"> </t>
        </is>
      </c>
      <c r="C34" s="4" t="inlineStr">
        <is>
          <t xml:space="preserve"> </t>
        </is>
      </c>
      <c r="D34" s="5" t="n">
        <v>26887</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withheld for tax liability on vested restricted stock units</t>
        </is>
      </c>
      <c r="B35" s="5" t="n">
        <v>-1510</v>
      </c>
      <c r="C35" s="4" t="inlineStr">
        <is>
          <t xml:space="preserve"> </t>
        </is>
      </c>
      <c r="D35" s="4" t="inlineStr">
        <is>
          <t xml:space="preserve"> </t>
        </is>
      </c>
      <c r="E35" s="5" t="n">
        <v>-1510</v>
      </c>
      <c r="F35" s="4" t="inlineStr">
        <is>
          <t xml:space="preserve"> </t>
        </is>
      </c>
      <c r="G35" s="4" t="inlineStr">
        <is>
          <t xml:space="preserve"> </t>
        </is>
      </c>
      <c r="H35" s="5" t="n">
        <v>-1510</v>
      </c>
      <c r="I35" s="4" t="inlineStr">
        <is>
          <t xml:space="preserve"> </t>
        </is>
      </c>
    </row>
    <row r="36">
      <c r="A36" s="4" t="inlineStr">
        <is>
          <t>Shares withheld for tax liability on vested restricted stock units, Shares</t>
        </is>
      </c>
      <c r="B36" s="4" t="inlineStr">
        <is>
          <t xml:space="preserve"> </t>
        </is>
      </c>
      <c r="C36" s="4" t="inlineStr">
        <is>
          <t xml:space="preserve"> </t>
        </is>
      </c>
      <c r="D36" s="5" t="n">
        <v>-68219</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based compensation expense</t>
        </is>
      </c>
      <c r="B37" s="5" t="n">
        <v>10268</v>
      </c>
      <c r="C37" s="4" t="inlineStr">
        <is>
          <t xml:space="preserve"> </t>
        </is>
      </c>
      <c r="D37" s="4" t="inlineStr">
        <is>
          <t xml:space="preserve"> </t>
        </is>
      </c>
      <c r="E37" s="5" t="n">
        <v>10268</v>
      </c>
      <c r="F37" s="4" t="inlineStr">
        <is>
          <t xml:space="preserve"> </t>
        </is>
      </c>
      <c r="G37" s="4" t="inlineStr">
        <is>
          <t xml:space="preserve"> </t>
        </is>
      </c>
      <c r="H37" s="5" t="n">
        <v>10268</v>
      </c>
      <c r="I37" s="4" t="inlineStr">
        <is>
          <t xml:space="preserve"> </t>
        </is>
      </c>
    </row>
    <row r="38">
      <c r="A38" s="4" t="inlineStr">
        <is>
          <t>Net loss attributable to noncontrolling interests - stockholders</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ther comprehensive income (loss) , net</t>
        </is>
      </c>
      <c r="B39" s="5" t="n">
        <v>380</v>
      </c>
      <c r="C39" s="4" t="inlineStr">
        <is>
          <t xml:space="preserve"> </t>
        </is>
      </c>
      <c r="D39" s="4" t="inlineStr">
        <is>
          <t xml:space="preserve"> </t>
        </is>
      </c>
      <c r="E39" s="4" t="inlineStr">
        <is>
          <t xml:space="preserve"> </t>
        </is>
      </c>
      <c r="F39" s="4" t="inlineStr">
        <is>
          <t xml:space="preserve"> </t>
        </is>
      </c>
      <c r="G39" s="5" t="n">
        <v>380</v>
      </c>
      <c r="H39" s="5" t="n">
        <v>380</v>
      </c>
      <c r="I39" s="4" t="inlineStr">
        <is>
          <t xml:space="preserve"> </t>
        </is>
      </c>
    </row>
    <row r="40">
      <c r="A40" s="4" t="inlineStr">
        <is>
          <t>Net income attributable to Vital Farms, Inc. stockholders</t>
        </is>
      </c>
      <c r="B40" s="5" t="n">
        <v>53388</v>
      </c>
      <c r="C40" s="4" t="inlineStr">
        <is>
          <t xml:space="preserve"> </t>
        </is>
      </c>
      <c r="D40" s="4" t="inlineStr">
        <is>
          <t xml:space="preserve"> </t>
        </is>
      </c>
      <c r="E40" s="4" t="inlineStr">
        <is>
          <t xml:space="preserve"> </t>
        </is>
      </c>
      <c r="F40" s="5" t="n">
        <v>53388</v>
      </c>
      <c r="G40" s="4" t="inlineStr">
        <is>
          <t xml:space="preserve"> </t>
        </is>
      </c>
      <c r="H40" s="5" t="n">
        <v>53388</v>
      </c>
      <c r="I40" s="4" t="inlineStr">
        <is>
          <t xml:space="preserve"> </t>
        </is>
      </c>
    </row>
    <row r="41">
      <c r="A41" s="4" t="inlineStr">
        <is>
          <t>Ending Balance at Dec. 29, 2024</t>
        </is>
      </c>
      <c r="B41" s="6" t="n">
        <v>269302</v>
      </c>
      <c r="C41" s="4" t="inlineStr">
        <is>
          <t xml:space="preserve"> </t>
        </is>
      </c>
      <c r="D41" s="6" t="n">
        <v>4</v>
      </c>
      <c r="E41" s="6" t="n">
        <v>186182</v>
      </c>
      <c r="F41" s="6" t="n">
        <v>83113</v>
      </c>
      <c r="G41" s="6" t="n">
        <v>3</v>
      </c>
      <c r="H41" s="6" t="n">
        <v>269302</v>
      </c>
      <c r="I41" s="4" t="inlineStr">
        <is>
          <t xml:space="preserve"> </t>
        </is>
      </c>
    </row>
    <row r="42">
      <c r="A42" s="4" t="inlineStr">
        <is>
          <t>Ending Balance, Shares at Dec. 29, 2024</t>
        </is>
      </c>
      <c r="B42" s="5" t="n">
        <v>44042355</v>
      </c>
      <c r="C42" s="4" t="inlineStr">
        <is>
          <t xml:space="preserve"> </t>
        </is>
      </c>
      <c r="D42" s="5" t="n">
        <v>44042355</v>
      </c>
      <c r="E42" s="4" t="inlineStr">
        <is>
          <t xml:space="preserve"> </t>
        </is>
      </c>
      <c r="F42" s="4" t="inlineStr">
        <is>
          <t xml:space="preserve"> </t>
        </is>
      </c>
      <c r="G42" s="4" t="inlineStr">
        <is>
          <t xml:space="preserve"> </t>
        </is>
      </c>
      <c r="H42" s="4" t="inlineStr">
        <is>
          <t xml:space="preserve"> </t>
        </is>
      </c>
      <c r="I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ontractual Maturities of Investment Securities (Details) - USD ($) $ in Thousands</t>
        </is>
      </c>
      <c r="B1" s="2" t="inlineStr">
        <is>
          <t>Dec. 29, 2024</t>
        </is>
      </c>
      <c r="C1" s="2" t="inlineStr">
        <is>
          <t>Dec. 31, 2023</t>
        </is>
      </c>
    </row>
    <row r="2">
      <c r="A2" s="3" t="inlineStr">
        <is>
          <t>Investments, Debt and Equity Securities [Abstract]</t>
        </is>
      </c>
      <c r="B2" s="4" t="inlineStr">
        <is>
          <t xml:space="preserve"> </t>
        </is>
      </c>
      <c r="C2" s="4" t="inlineStr">
        <is>
          <t xml:space="preserve"> </t>
        </is>
      </c>
    </row>
    <row r="3">
      <c r="A3" s="4" t="inlineStr">
        <is>
          <t>Due within one year Amortized Cost</t>
        </is>
      </c>
      <c r="B3" s="6" t="n">
        <v>8696</v>
      </c>
      <c r="C3" s="4" t="inlineStr">
        <is>
          <t xml:space="preserve"> </t>
        </is>
      </c>
    </row>
    <row r="4">
      <c r="A4" s="4" t="inlineStr">
        <is>
          <t>Due in 1-5 years Amortized Cost</t>
        </is>
      </c>
      <c r="B4" s="5" t="n">
        <v>1006</v>
      </c>
      <c r="C4" s="4" t="inlineStr">
        <is>
          <t xml:space="preserve"> </t>
        </is>
      </c>
    </row>
    <row r="5">
      <c r="A5" s="4" t="inlineStr">
        <is>
          <t>Amortized Cost</t>
        </is>
      </c>
      <c r="B5" s="5" t="n">
        <v>9702</v>
      </c>
      <c r="C5" s="6" t="n">
        <v>33134</v>
      </c>
    </row>
    <row r="6">
      <c r="A6" s="4" t="inlineStr">
        <is>
          <t>Due within one year Fair Value</t>
        </is>
      </c>
      <c r="B6" s="5" t="n">
        <v>8673</v>
      </c>
      <c r="C6" s="4" t="inlineStr">
        <is>
          <t xml:space="preserve"> </t>
        </is>
      </c>
    </row>
    <row r="7">
      <c r="A7" s="4" t="inlineStr">
        <is>
          <t>Due in 1-5 years Fair Value</t>
        </is>
      </c>
      <c r="B7" s="5" t="n">
        <v>1019</v>
      </c>
      <c r="C7" s="4" t="inlineStr">
        <is>
          <t xml:space="preserve"> </t>
        </is>
      </c>
    </row>
    <row r="8">
      <c r="A8" s="4" t="inlineStr">
        <is>
          <t>Total available-for-sale Fair Value</t>
        </is>
      </c>
      <c r="B8" s="6" t="n">
        <v>9692</v>
      </c>
      <c r="C8" s="6" t="n">
        <v>326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 Aging for Available-for-sale Securities (Details) - USD ($) $ in Thousands</t>
        </is>
      </c>
      <c r="B1" s="2" t="inlineStr">
        <is>
          <t>Dec. 29, 2024</t>
        </is>
      </c>
      <c r="C1" s="2" t="inlineStr">
        <is>
          <t>Dec. 31, 2023</t>
        </is>
      </c>
    </row>
    <row r="2">
      <c r="A2" s="3" t="inlineStr">
        <is>
          <t>Debt Securities, Available-for-Sale [Line Items]</t>
        </is>
      </c>
      <c r="B2" s="4" t="inlineStr">
        <is>
          <t xml:space="preserve"> </t>
        </is>
      </c>
      <c r="C2" s="4" t="inlineStr">
        <is>
          <t xml:space="preserve"> </t>
        </is>
      </c>
    </row>
    <row r="3">
      <c r="A3" s="4" t="inlineStr">
        <is>
          <t>Fair value, less than 12 months</t>
        </is>
      </c>
      <c r="B3" s="6" t="n">
        <v>0</v>
      </c>
      <c r="C3" s="6" t="n">
        <v>699</v>
      </c>
    </row>
    <row r="4">
      <c r="A4" s="4" t="inlineStr">
        <is>
          <t>Unrealized losses, less than 12 months</t>
        </is>
      </c>
      <c r="B4" s="5" t="n">
        <v>0</v>
      </c>
      <c r="C4" s="5" t="n">
        <v>-3</v>
      </c>
    </row>
    <row r="5">
      <c r="A5" s="4" t="inlineStr">
        <is>
          <t>Fair value, 12 months or longer</t>
        </is>
      </c>
      <c r="B5" s="5" t="n">
        <v>8014</v>
      </c>
      <c r="C5" s="5" t="n">
        <v>29247</v>
      </c>
    </row>
    <row r="6">
      <c r="A6" s="4" t="inlineStr">
        <is>
          <t>Unrealized losses, 12 months or longer</t>
        </is>
      </c>
      <c r="B6" s="5" t="n">
        <v>-25</v>
      </c>
      <c r="C6" s="5" t="n">
        <v>-474</v>
      </c>
    </row>
    <row r="7">
      <c r="A7" s="4" t="inlineStr">
        <is>
          <t>Fair value, Total</t>
        </is>
      </c>
      <c r="B7" s="5" t="n">
        <v>8014</v>
      </c>
      <c r="C7" s="5" t="n">
        <v>29946</v>
      </c>
    </row>
    <row r="8">
      <c r="A8" s="4" t="inlineStr">
        <is>
          <t>Unrealized losses, Total</t>
        </is>
      </c>
      <c r="B8" s="5" t="n">
        <v>-25</v>
      </c>
      <c r="C8" s="5" t="n">
        <v>-477</v>
      </c>
    </row>
    <row r="9">
      <c r="A9" s="4" t="inlineStr">
        <is>
          <t>US Corporate Bonds and US Denominated Foreign Bond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12 months</t>
        </is>
      </c>
      <c r="B11" s="5" t="n">
        <v>0</v>
      </c>
      <c r="C11" s="5" t="n">
        <v>699</v>
      </c>
    </row>
    <row r="12">
      <c r="A12" s="4" t="inlineStr">
        <is>
          <t>Unrealized losses, less than 12 months</t>
        </is>
      </c>
      <c r="B12" s="5" t="n">
        <v>0</v>
      </c>
      <c r="C12" s="5" t="n">
        <v>-3</v>
      </c>
    </row>
    <row r="13">
      <c r="A13" s="4" t="inlineStr">
        <is>
          <t>Fair value, 12 months or longer</t>
        </is>
      </c>
      <c r="B13" s="5" t="n">
        <v>8014</v>
      </c>
      <c r="C13" s="5" t="n">
        <v>29247</v>
      </c>
    </row>
    <row r="14">
      <c r="A14" s="4" t="inlineStr">
        <is>
          <t>Unrealized losses, 12 months or longer</t>
        </is>
      </c>
      <c r="B14" s="5" t="n">
        <v>-25</v>
      </c>
      <c r="C14" s="5" t="n">
        <v>-474</v>
      </c>
    </row>
    <row r="15">
      <c r="A15" s="4" t="inlineStr">
        <is>
          <t>Fair value, Total</t>
        </is>
      </c>
      <c r="B15" s="5" t="n">
        <v>8014</v>
      </c>
      <c r="C15" s="5" t="n">
        <v>29946</v>
      </c>
    </row>
    <row r="16">
      <c r="A16" s="4" t="inlineStr">
        <is>
          <t>Unrealized losses, Total</t>
        </is>
      </c>
      <c r="B16" s="6" t="n">
        <v>-25</v>
      </c>
      <c r="C16" s="6" t="n">
        <v>-4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Derivative Financial Instruments - Schedule Of Notional Amounts of Outstanding Derivative Instruments (Details) bu in Thousands</t>
        </is>
      </c>
      <c r="B1" s="2" t="inlineStr">
        <is>
          <t>Dec. 29, 2024 T bu</t>
        </is>
      </c>
      <c r="C1" s="2" t="inlineStr">
        <is>
          <t>Dec. 31, 2023 bu T</t>
        </is>
      </c>
    </row>
    <row r="2">
      <c r="A2" s="4" t="inlineStr">
        <is>
          <t>Corn</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s of derivative financial instruments | bu</t>
        </is>
      </c>
      <c r="B4" s="5" t="n">
        <v>3593</v>
      </c>
      <c r="C4" s="5" t="n">
        <v>2351</v>
      </c>
    </row>
    <row r="5">
      <c r="A5" s="4" t="inlineStr">
        <is>
          <t>Soybean Meal</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s of derivative financial instruments | T</t>
        </is>
      </c>
      <c r="B7" s="5" t="n">
        <v>37</v>
      </c>
      <c r="C7" s="5" t="n">
        <v>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dditional Information (Details) - USD ($) $ in Thousands</t>
        </is>
      </c>
      <c r="B1" s="2" t="inlineStr">
        <is>
          <t>12 Months Ended</t>
        </is>
      </c>
    </row>
    <row r="2">
      <c r="B2" s="2" t="inlineStr">
        <is>
          <t>Dec. 29, 2024</t>
        </is>
      </c>
      <c r="C2" s="2" t="inlineStr">
        <is>
          <t>Dec. 31, 2023</t>
        </is>
      </c>
      <c r="D2" s="2" t="inlineStr">
        <is>
          <t>Dec. 25, 2022</t>
        </is>
      </c>
    </row>
    <row r="3">
      <c r="A3" s="3" t="inlineStr">
        <is>
          <t>Derivative Instruments, Gain (Loss) [Line Items]</t>
        </is>
      </c>
      <c r="B3" s="4" t="inlineStr">
        <is>
          <t xml:space="preserve"> </t>
        </is>
      </c>
      <c r="C3" s="4" t="inlineStr">
        <is>
          <t xml:space="preserve"> </t>
        </is>
      </c>
      <c r="D3" s="4" t="inlineStr">
        <is>
          <t xml:space="preserve"> </t>
        </is>
      </c>
    </row>
    <row r="4">
      <c r="A4" s="4" t="inlineStr">
        <is>
          <t>Pre-tax amount of derivative losses</t>
        </is>
      </c>
      <c r="B4" s="6" t="n">
        <v>-272</v>
      </c>
      <c r="C4" s="6" t="n">
        <v>-2711</v>
      </c>
      <c r="D4" s="6" t="n">
        <v>0</v>
      </c>
    </row>
    <row r="5">
      <c r="A5" s="4" t="inlineStr">
        <is>
          <t>Commodity Contract [Member] | Non designated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Pre-tax amount of derivative losses</t>
        </is>
      </c>
      <c r="B7" s="6" t="n">
        <v>273</v>
      </c>
      <c r="C7" s="6" t="n">
        <v>2435</v>
      </c>
      <c r="D7"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Details) - Recurring - USD ($) $ in Thousands</t>
        </is>
      </c>
      <c r="B1" s="2" t="inlineStr">
        <is>
          <t>Dec. 29, 2024</t>
        </is>
      </c>
      <c r="C1" s="2" t="inlineStr">
        <is>
          <t>Dec. 31, 2023</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Assets measured at fair value</t>
        </is>
      </c>
      <c r="B3" s="6" t="n">
        <v>125094</v>
      </c>
      <c r="C3" s="6" t="n">
        <v>97559</v>
      </c>
    </row>
    <row r="4">
      <c r="A4" s="4" t="inlineStr">
        <is>
          <t>Level 1</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Assets measured at fair value</t>
        </is>
      </c>
      <c r="B6" s="5" t="n">
        <v>114249</v>
      </c>
      <c r="C6" s="5" t="n">
        <v>64498</v>
      </c>
    </row>
    <row r="7">
      <c r="A7" s="4" t="inlineStr">
        <is>
          <t>Level 2</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Assets measured at fair value</t>
        </is>
      </c>
      <c r="B9" s="5" t="n">
        <v>10845</v>
      </c>
      <c r="C9" s="5" t="n">
        <v>33061</v>
      </c>
    </row>
    <row r="10">
      <c r="A10" s="4" t="inlineStr">
        <is>
          <t>Money market</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Assets measured at fair value</t>
        </is>
      </c>
      <c r="B12" s="5" t="n">
        <v>114249</v>
      </c>
      <c r="C12" s="5" t="n">
        <v>64498</v>
      </c>
    </row>
    <row r="13">
      <c r="A13" s="4" t="inlineStr">
        <is>
          <t>Money market | Level 1</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Assets measured at fair value</t>
        </is>
      </c>
      <c r="B15" s="5" t="n">
        <v>114249</v>
      </c>
      <c r="C15" s="5" t="n">
        <v>64498</v>
      </c>
    </row>
    <row r="16">
      <c r="A16" s="4" t="inlineStr">
        <is>
          <t>US Corporate Bonds and US Denominated Foreign Bonds</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Assets measured at fair value</t>
        </is>
      </c>
      <c r="B18" s="5" t="n">
        <v>9692</v>
      </c>
      <c r="C18" s="5" t="n">
        <v>32667</v>
      </c>
    </row>
    <row r="19">
      <c r="A19" s="4" t="inlineStr">
        <is>
          <t>US Corporate Bonds and US Denominated Foreign Bonds | Level 2</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Assets measured at fair value</t>
        </is>
      </c>
      <c r="B21" s="5" t="n">
        <v>9692</v>
      </c>
      <c r="C21" s="5" t="n">
        <v>32667</v>
      </c>
    </row>
    <row r="22">
      <c r="A22" s="4" t="inlineStr">
        <is>
          <t>Derivative financial instruments</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Assets measured at fair value</t>
        </is>
      </c>
      <c r="B24" s="5" t="n">
        <v>1153</v>
      </c>
      <c r="C24" s="5" t="n">
        <v>394</v>
      </c>
    </row>
    <row r="25">
      <c r="A25" s="4" t="inlineStr">
        <is>
          <t>Derivative financial instruments | Level 2</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Assets measured at fair value</t>
        </is>
      </c>
      <c r="B27" s="6" t="n">
        <v>1153</v>
      </c>
      <c r="C27" s="6" t="n">
        <v>3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s - Additional Information (Details)</t>
        </is>
      </c>
      <c r="B1" s="2" t="inlineStr">
        <is>
          <t>Dec. 29, 2024 USD ($)</t>
        </is>
      </c>
    </row>
    <row r="2">
      <c r="A2" s="3" t="inlineStr">
        <is>
          <t>Fair Value Disclosures [Abstract]</t>
        </is>
      </c>
      <c r="B2" s="4" t="inlineStr">
        <is>
          <t xml:space="preserve"> </t>
        </is>
      </c>
    </row>
    <row r="3">
      <c r="A3" s="4" t="inlineStr">
        <is>
          <t>Fair value liabilities transfers, Level 2 to Level 1</t>
        </is>
      </c>
      <c r="B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Net Revenue by Primary Product (Details) - USD ($) $ in Thousands</t>
        </is>
      </c>
      <c r="B1" s="2" t="inlineStr">
        <is>
          <t>12 Months Ended</t>
        </is>
      </c>
    </row>
    <row r="2">
      <c r="B2" s="2" t="inlineStr">
        <is>
          <t>Dec. 29, 2024</t>
        </is>
      </c>
      <c r="C2" s="2" t="inlineStr">
        <is>
          <t>Dec. 31, 2023</t>
        </is>
      </c>
      <c r="D2" s="2" t="inlineStr">
        <is>
          <t>Dec. 25, 2022</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6" t="n">
        <v>606307</v>
      </c>
      <c r="C4" s="6" t="n">
        <v>471857</v>
      </c>
      <c r="D4" s="6" t="n">
        <v>362050</v>
      </c>
    </row>
    <row r="5">
      <c r="A5" s="4" t="inlineStr">
        <is>
          <t>Eggs and Egg Related Produc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5" t="n">
        <v>580954</v>
      </c>
      <c r="C7" s="5" t="n">
        <v>449045</v>
      </c>
      <c r="D7" s="5" t="n">
        <v>339214</v>
      </c>
    </row>
    <row r="8">
      <c r="A8" s="4" t="inlineStr">
        <is>
          <t>Butter and Butter Related Produc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t>
        </is>
      </c>
      <c r="B10" s="6" t="n">
        <v>25353</v>
      </c>
      <c r="C10" s="6" t="n">
        <v>22812</v>
      </c>
      <c r="D10" s="6" t="n">
        <v>2283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Additional Information (Details) - USD ($) $ in Thousands</t>
        </is>
      </c>
      <c r="B1" s="2" t="inlineStr">
        <is>
          <t>Dec. 29, 2024</t>
        </is>
      </c>
      <c r="C1" s="2" t="inlineStr">
        <is>
          <t>Dec. 31, 2023</t>
        </is>
      </c>
      <c r="D1" s="2" t="inlineStr">
        <is>
          <t>Dec. 25, 2022</t>
        </is>
      </c>
      <c r="E1" s="2" t="inlineStr">
        <is>
          <t>Dec. 26, 2021</t>
        </is>
      </c>
    </row>
    <row r="2">
      <c r="A2" s="3" t="inlineStr">
        <is>
          <t>Allowance for Credit Loss [Abstract]</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931</v>
      </c>
      <c r="C3" s="6" t="n">
        <v>777</v>
      </c>
      <c r="D3" s="6" t="n">
        <v>699</v>
      </c>
      <c r="E3" s="6" t="n">
        <v>2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chedule of Changes in Allowance for Credit Losses (Details) - USD ($) $ in Thousands</t>
        </is>
      </c>
      <c r="B1" s="2" t="inlineStr">
        <is>
          <t>12 Months Ended</t>
        </is>
      </c>
    </row>
    <row r="2">
      <c r="B2" s="2" t="inlineStr">
        <is>
          <t>Dec. 29, 2024</t>
        </is>
      </c>
      <c r="C2" s="2" t="inlineStr">
        <is>
          <t>Dec. 31, 2023</t>
        </is>
      </c>
      <c r="D2" s="2" t="inlineStr">
        <is>
          <t>Dec. 25, 2022</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Allowance for credit losses, Beginning balance</t>
        </is>
      </c>
      <c r="B4" s="6" t="n">
        <v>-777</v>
      </c>
      <c r="C4" s="6" t="n">
        <v>-699</v>
      </c>
      <c r="D4" s="6" t="n">
        <v>-269</v>
      </c>
    </row>
    <row r="5">
      <c r="A5" s="4" t="inlineStr">
        <is>
          <t>Provisions charged to operating results</t>
        </is>
      </c>
      <c r="B5" s="5" t="n">
        <v>-443</v>
      </c>
      <c r="C5" s="5" t="n">
        <v>-512</v>
      </c>
      <c r="D5" s="5" t="n">
        <v>-752</v>
      </c>
    </row>
    <row r="6">
      <c r="A6" s="4" t="inlineStr">
        <is>
          <t>Account write-offs</t>
        </is>
      </c>
      <c r="B6" s="5" t="n">
        <v>289</v>
      </c>
      <c r="C6" s="5" t="n">
        <v>434</v>
      </c>
      <c r="D6" s="5" t="n">
        <v>322</v>
      </c>
    </row>
    <row r="7">
      <c r="A7" s="4" t="inlineStr">
        <is>
          <t>Allowance for credit losses,Ending balance</t>
        </is>
      </c>
      <c r="B7" s="5" t="n">
        <v>-931</v>
      </c>
      <c r="C7" s="5" t="n">
        <v>-777</v>
      </c>
      <c r="D7" s="5" t="n">
        <v>-699</v>
      </c>
    </row>
    <row r="8">
      <c r="A8" s="4" t="inlineStr">
        <is>
          <t>Trade Receivable [Member]</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Allowance for credit losses, Beginning balance</t>
        </is>
      </c>
      <c r="B10" s="5" t="n">
        <v>-550</v>
      </c>
      <c r="C10" s="5" t="n">
        <v>-493</v>
      </c>
      <c r="D10" s="5" t="n">
        <v>-269</v>
      </c>
    </row>
    <row r="11">
      <c r="A11" s="4" t="inlineStr">
        <is>
          <t>Provisions charged to operating results</t>
        </is>
      </c>
      <c r="B11" s="5" t="n">
        <v>-290</v>
      </c>
      <c r="C11" s="5" t="n">
        <v>-364</v>
      </c>
      <c r="D11" s="5" t="n">
        <v>-546</v>
      </c>
    </row>
    <row r="12">
      <c r="A12" s="4" t="inlineStr">
        <is>
          <t>Account write-offs</t>
        </is>
      </c>
      <c r="B12" s="5" t="n">
        <v>149</v>
      </c>
      <c r="C12" s="5" t="n">
        <v>307</v>
      </c>
      <c r="D12" s="5" t="n">
        <v>322</v>
      </c>
    </row>
    <row r="13">
      <c r="A13" s="4" t="inlineStr">
        <is>
          <t>Allowance for credit losses,Ending balance</t>
        </is>
      </c>
      <c r="B13" s="5" t="n">
        <v>-691</v>
      </c>
      <c r="C13" s="5" t="n">
        <v>-550</v>
      </c>
      <c r="D13" s="5" t="n">
        <v>-493</v>
      </c>
    </row>
    <row r="14">
      <c r="A14" s="4" t="inlineStr">
        <is>
          <t>Prepaid Expenses and other Current Assets [Member]</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Allowance for credit losses, Beginning balance</t>
        </is>
      </c>
      <c r="B16" s="5" t="n">
        <v>-227</v>
      </c>
      <c r="C16" s="5" t="n">
        <v>-206</v>
      </c>
      <c r="D16" s="5" t="n">
        <v>0</v>
      </c>
    </row>
    <row r="17">
      <c r="A17" s="4" t="inlineStr">
        <is>
          <t>Provisions charged to operating results</t>
        </is>
      </c>
      <c r="B17" s="5" t="n">
        <v>-153</v>
      </c>
      <c r="C17" s="5" t="n">
        <v>-148</v>
      </c>
      <c r="D17" s="5" t="n">
        <v>-206</v>
      </c>
    </row>
    <row r="18">
      <c r="A18" s="4" t="inlineStr">
        <is>
          <t>Account write-offs</t>
        </is>
      </c>
      <c r="B18" s="5" t="n">
        <v>140</v>
      </c>
      <c r="C18" s="5" t="n">
        <v>127</v>
      </c>
      <c r="D18" s="5" t="n">
        <v>0</v>
      </c>
    </row>
    <row r="19">
      <c r="A19" s="4" t="inlineStr">
        <is>
          <t>Allowance for credit losses,Ending balance</t>
        </is>
      </c>
      <c r="B19" s="6" t="n">
        <v>-240</v>
      </c>
      <c r="C19" s="6" t="n">
        <v>-227</v>
      </c>
      <c r="D19" s="6" t="n">
        <v>-20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29, 2024</t>
        </is>
      </c>
      <c r="C1" s="2" t="inlineStr">
        <is>
          <t>Dec. 31, 2023</t>
        </is>
      </c>
    </row>
    <row r="2">
      <c r="A2" s="3" t="inlineStr">
        <is>
          <t>Inventory [Line Items]</t>
        </is>
      </c>
      <c r="B2" s="4" t="inlineStr">
        <is>
          <t xml:space="preserve"> </t>
        </is>
      </c>
      <c r="C2" s="4" t="inlineStr">
        <is>
          <t xml:space="preserve"> </t>
        </is>
      </c>
    </row>
    <row r="3">
      <c r="A3" s="4" t="inlineStr">
        <is>
          <t>Reserve for inventory obsolescence</t>
        </is>
      </c>
      <c r="B3" s="6" t="n">
        <v>-222</v>
      </c>
      <c r="C3" s="6" t="n">
        <v>-496</v>
      </c>
    </row>
    <row r="4">
      <c r="A4" s="4" t="inlineStr">
        <is>
          <t>Inventories</t>
        </is>
      </c>
      <c r="B4" s="5" t="n">
        <v>23666</v>
      </c>
      <c r="C4" s="5" t="n">
        <v>32895</v>
      </c>
    </row>
    <row r="5">
      <c r="A5" s="4" t="inlineStr">
        <is>
          <t>Eggs and Egg Related Products</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 gross</t>
        </is>
      </c>
      <c r="B7" s="5" t="n">
        <v>7384</v>
      </c>
      <c r="C7" s="5" t="n">
        <v>25521</v>
      </c>
    </row>
    <row r="8">
      <c r="A8" s="4" t="inlineStr">
        <is>
          <t>Butter and Butter Related Products</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y gross</t>
        </is>
      </c>
      <c r="B10" s="5" t="n">
        <v>8691</v>
      </c>
      <c r="C10" s="5" t="n">
        <v>1697</v>
      </c>
    </row>
    <row r="11">
      <c r="A11" s="4" t="inlineStr">
        <is>
          <t>Packaging</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Inventory gross</t>
        </is>
      </c>
      <c r="B13" s="5" t="n">
        <v>4296</v>
      </c>
      <c r="C13" s="5" t="n">
        <v>4988</v>
      </c>
    </row>
    <row r="14">
      <c r="A14" s="4" t="inlineStr">
        <is>
          <t>Pullets</t>
        </is>
      </c>
      <c r="B14" s="4" t="inlineStr">
        <is>
          <t xml:space="preserve"> </t>
        </is>
      </c>
      <c r="C14" s="4" t="inlineStr">
        <is>
          <t xml:space="preserve"> </t>
        </is>
      </c>
    </row>
    <row r="15">
      <c r="A15" s="3" t="inlineStr">
        <is>
          <t>Inventory [Line Items]</t>
        </is>
      </c>
      <c r="B15" s="4" t="inlineStr">
        <is>
          <t xml:space="preserve"> </t>
        </is>
      </c>
      <c r="C15" s="4" t="inlineStr">
        <is>
          <t xml:space="preserve"> </t>
        </is>
      </c>
    </row>
    <row r="16">
      <c r="A16" s="4" t="inlineStr">
        <is>
          <t>Inventory gross</t>
        </is>
      </c>
      <c r="B16" s="5" t="n">
        <v>1657</v>
      </c>
      <c r="C16" s="5" t="n">
        <v>289</v>
      </c>
    </row>
    <row r="17">
      <c r="A17" s="4" t="inlineStr">
        <is>
          <t>Other</t>
        </is>
      </c>
      <c r="B17" s="4" t="inlineStr">
        <is>
          <t xml:space="preserve"> </t>
        </is>
      </c>
      <c r="C17" s="4" t="inlineStr">
        <is>
          <t xml:space="preserve"> </t>
        </is>
      </c>
    </row>
    <row r="18">
      <c r="A18" s="3" t="inlineStr">
        <is>
          <t>Inventory [Line Items]</t>
        </is>
      </c>
      <c r="B18" s="4" t="inlineStr">
        <is>
          <t xml:space="preserve"> </t>
        </is>
      </c>
      <c r="C18" s="4" t="inlineStr">
        <is>
          <t xml:space="preserve"> </t>
        </is>
      </c>
    </row>
    <row r="19">
      <c r="A19" s="4" t="inlineStr">
        <is>
          <t>Inventory gross</t>
        </is>
      </c>
      <c r="B19" s="6" t="n">
        <v>1860</v>
      </c>
      <c r="C19" s="6" t="n">
        <v>8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9, 2024</t>
        </is>
      </c>
      <c r="C2" s="2" t="inlineStr">
        <is>
          <t>Dec. 31, 2023</t>
        </is>
      </c>
      <c r="D2" s="2" t="inlineStr">
        <is>
          <t>Dec. 25,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53388</v>
      </c>
      <c r="C4" s="6" t="n">
        <v>25566</v>
      </c>
      <c r="D4" s="6" t="n">
        <v>1230</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5" t="n">
        <v>13093</v>
      </c>
      <c r="C6" s="5" t="n">
        <v>7925</v>
      </c>
      <c r="D6" s="5" t="n">
        <v>5441</v>
      </c>
    </row>
    <row r="7">
      <c r="A7" s="4" t="inlineStr">
        <is>
          <t>Reduction in the carrying amount of right-of-use assets</t>
        </is>
      </c>
      <c r="B7" s="5" t="n">
        <v>4191</v>
      </c>
      <c r="C7" s="5" t="n">
        <v>4129</v>
      </c>
      <c r="D7" s="5" t="n">
        <v>1840</v>
      </c>
    </row>
    <row r="8">
      <c r="A8" s="4" t="inlineStr">
        <is>
          <t>Amortization of available-for-sale debt securities</t>
        </is>
      </c>
      <c r="B8" s="5" t="n">
        <v>110</v>
      </c>
      <c r="C8" s="5" t="n">
        <v>348</v>
      </c>
      <c r="D8" s="5" t="n">
        <v>711</v>
      </c>
    </row>
    <row r="9">
      <c r="A9" s="4" t="inlineStr">
        <is>
          <t>Amortization of debt issuance costs</t>
        </is>
      </c>
      <c r="B9" s="5" t="n">
        <v>60</v>
      </c>
      <c r="C9" s="5" t="n">
        <v>0</v>
      </c>
      <c r="D9" s="5" t="n">
        <v>0</v>
      </c>
    </row>
    <row r="10">
      <c r="A10" s="4" t="inlineStr">
        <is>
          <t>Stock-based compensation expense</t>
        </is>
      </c>
      <c r="B10" s="5" t="n">
        <v>10268</v>
      </c>
      <c r="C10" s="5" t="n">
        <v>7417</v>
      </c>
      <c r="D10" s="5" t="n">
        <v>6040</v>
      </c>
    </row>
    <row r="11">
      <c r="A11" s="4" t="inlineStr">
        <is>
          <t>Uncertain tax positions</t>
        </is>
      </c>
      <c r="B11" s="5" t="n">
        <v>-82</v>
      </c>
      <c r="C11" s="5" t="n">
        <v>58</v>
      </c>
      <c r="D11" s="5" t="n">
        <v>405</v>
      </c>
    </row>
    <row r="12">
      <c r="A12" s="4" t="inlineStr">
        <is>
          <t>Deferred taxes</t>
        </is>
      </c>
      <c r="B12" s="5" t="n">
        <v>-1864</v>
      </c>
      <c r="C12" s="5" t="n">
        <v>-179</v>
      </c>
      <c r="D12" s="5" t="n">
        <v>227</v>
      </c>
    </row>
    <row r="13">
      <c r="A13" s="4" t="inlineStr">
        <is>
          <t>Net realized losses on derivative instruments</t>
        </is>
      </c>
      <c r="B13" s="5" t="n">
        <v>272</v>
      </c>
      <c r="C13" s="5" t="n">
        <v>2711</v>
      </c>
      <c r="D13" s="5" t="n">
        <v>0</v>
      </c>
    </row>
    <row r="14">
      <c r="A14" s="4" t="inlineStr">
        <is>
          <t>Other</t>
        </is>
      </c>
      <c r="B14" s="5" t="n">
        <v>1605</v>
      </c>
      <c r="C14" s="5" t="n">
        <v>438</v>
      </c>
      <c r="D14" s="5" t="n">
        <v>184</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5" t="n">
        <v>-14785</v>
      </c>
      <c r="C16" s="5" t="n">
        <v>-862</v>
      </c>
      <c r="D16" s="5" t="n">
        <v>-13858</v>
      </c>
    </row>
    <row r="17">
      <c r="A17" s="4" t="inlineStr">
        <is>
          <t>Inventories</t>
        </is>
      </c>
      <c r="B17" s="5" t="n">
        <v>8930</v>
      </c>
      <c r="C17" s="5" t="n">
        <v>-6443</v>
      </c>
      <c r="D17" s="5" t="n">
        <v>-15574</v>
      </c>
    </row>
    <row r="18">
      <c r="A18" s="4" t="inlineStr">
        <is>
          <t>Income taxes receivable</t>
        </is>
      </c>
      <c r="B18" s="5" t="n">
        <v>0</v>
      </c>
      <c r="C18" s="5" t="n">
        <v>0</v>
      </c>
      <c r="D18" s="5" t="n">
        <v>199</v>
      </c>
    </row>
    <row r="19">
      <c r="A19" s="4" t="inlineStr">
        <is>
          <t>Prepaid expenses and other current assets</t>
        </is>
      </c>
      <c r="B19" s="5" t="n">
        <v>-1244</v>
      </c>
      <c r="C19" s="5" t="n">
        <v>-1151</v>
      </c>
      <c r="D19" s="5" t="n">
        <v>-131</v>
      </c>
    </row>
    <row r="20">
      <c r="A20" s="4" t="inlineStr">
        <is>
          <t>Deposits and other assets</t>
        </is>
      </c>
      <c r="B20" s="5" t="n">
        <v>-3755</v>
      </c>
      <c r="C20" s="5" t="n">
        <v>98</v>
      </c>
      <c r="D20" s="5" t="n">
        <v>45</v>
      </c>
    </row>
    <row r="21">
      <c r="A21" s="4" t="inlineStr">
        <is>
          <t>Income taxes payable</t>
        </is>
      </c>
      <c r="B21" s="5" t="n">
        <v>-368</v>
      </c>
      <c r="C21" s="5" t="n">
        <v>782</v>
      </c>
      <c r="D21" s="5" t="n">
        <v>425</v>
      </c>
    </row>
    <row r="22">
      <c r="A22" s="4" t="inlineStr">
        <is>
          <t>Accounts payable</t>
        </is>
      </c>
      <c r="B22" s="5" t="n">
        <v>5810</v>
      </c>
      <c r="C22" s="5" t="n">
        <v>6671</v>
      </c>
      <c r="D22" s="5" t="n">
        <v>2352</v>
      </c>
    </row>
    <row r="23">
      <c r="A23" s="4" t="inlineStr">
        <is>
          <t>Accrued liabilities</t>
        </is>
      </c>
      <c r="B23" s="5" t="n">
        <v>6749</v>
      </c>
      <c r="C23" s="5" t="n">
        <v>5157</v>
      </c>
      <c r="D23" s="5" t="n">
        <v>3843</v>
      </c>
    </row>
    <row r="24">
      <c r="A24" s="4" t="inlineStr">
        <is>
          <t>Operating lease liabilities</t>
        </is>
      </c>
      <c r="B24" s="5" t="n">
        <v>-17554</v>
      </c>
      <c r="C24" s="5" t="n">
        <v>-1759</v>
      </c>
      <c r="D24" s="5" t="n">
        <v>-1477</v>
      </c>
    </row>
    <row r="25">
      <c r="A25" s="4" t="inlineStr">
        <is>
          <t>Net cash provided by (used in) operating activities</t>
        </is>
      </c>
      <c r="B25" s="5" t="n">
        <v>64824</v>
      </c>
      <c r="C25" s="5" t="n">
        <v>50906</v>
      </c>
      <c r="D25" s="5" t="n">
        <v>-8098</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plant and equipment</t>
        </is>
      </c>
      <c r="B27" s="5" t="n">
        <v>-28646</v>
      </c>
      <c r="C27" s="5" t="n">
        <v>-11538</v>
      </c>
      <c r="D27" s="5" t="n">
        <v>-10468</v>
      </c>
    </row>
    <row r="28">
      <c r="A28" s="4" t="inlineStr">
        <is>
          <t>Purchases of leasehold improvements</t>
        </is>
      </c>
      <c r="B28" s="5" t="n">
        <v>0</v>
      </c>
      <c r="C28" s="5" t="n">
        <v>0</v>
      </c>
      <c r="D28" s="5" t="n">
        <v>-89</v>
      </c>
    </row>
    <row r="29">
      <c r="A29" s="4" t="inlineStr">
        <is>
          <t>Purchases of available-for-sale debt securities</t>
        </is>
      </c>
      <c r="B29" s="5" t="n">
        <v>0</v>
      </c>
      <c r="C29" s="5" t="n">
        <v>-982</v>
      </c>
      <c r="D29" s="5" t="n">
        <v>-33817</v>
      </c>
    </row>
    <row r="30">
      <c r="A30" s="4" t="inlineStr">
        <is>
          <t>Purchases of derivative instruments</t>
        </is>
      </c>
      <c r="B30" s="5" t="n">
        <v>-1701</v>
      </c>
      <c r="C30" s="5" t="n">
        <v>-1971</v>
      </c>
      <c r="D30" s="5" t="n">
        <v>0</v>
      </c>
    </row>
    <row r="31">
      <c r="A31" s="4" t="inlineStr">
        <is>
          <t>Sales of available-for-sale debt securities</t>
        </is>
      </c>
      <c r="B31" s="5" t="n">
        <v>0</v>
      </c>
      <c r="C31" s="5" t="n">
        <v>2895</v>
      </c>
      <c r="D31" s="5" t="n">
        <v>0</v>
      </c>
    </row>
    <row r="32">
      <c r="A32" s="4" t="inlineStr">
        <is>
          <t>Settlements of derivative instruments</t>
        </is>
      </c>
      <c r="B32" s="5" t="n">
        <v>0</v>
      </c>
      <c r="C32" s="5" t="n">
        <v>106</v>
      </c>
      <c r="D32" s="5" t="n">
        <v>0</v>
      </c>
    </row>
    <row r="33">
      <c r="A33" s="4" t="inlineStr">
        <is>
          <t>Maturities and call redemptions of available-for-sale debt securities</t>
        </is>
      </c>
      <c r="B33" s="5" t="n">
        <v>23320</v>
      </c>
      <c r="C33" s="5" t="n">
        <v>32265</v>
      </c>
      <c r="D33" s="5" t="n">
        <v>34345</v>
      </c>
    </row>
    <row r="34">
      <c r="A34" s="4" t="inlineStr">
        <is>
          <t>Proceeds from the sale of property, plant and equipment</t>
        </is>
      </c>
      <c r="B34" s="5" t="n">
        <v>1</v>
      </c>
      <c r="C34" s="5" t="n">
        <v>1056</v>
      </c>
      <c r="D34" s="5" t="n">
        <v>100</v>
      </c>
    </row>
    <row r="35">
      <c r="A35" s="4" t="inlineStr">
        <is>
          <t>Return of investment in variable interest entity</t>
        </is>
      </c>
      <c r="B35" s="5" t="n">
        <v>0</v>
      </c>
      <c r="C35" s="5" t="n">
        <v>552</v>
      </c>
      <c r="D35" s="5" t="n">
        <v>0</v>
      </c>
    </row>
    <row r="36">
      <c r="A36" s="4" t="inlineStr">
        <is>
          <t>Dissolution of equity investment</t>
        </is>
      </c>
      <c r="B36" s="5" t="n">
        <v>0</v>
      </c>
      <c r="C36" s="5" t="n">
        <v>0</v>
      </c>
      <c r="D36" s="5" t="n">
        <v>-108</v>
      </c>
    </row>
    <row r="37">
      <c r="A37" s="4" t="inlineStr">
        <is>
          <t>Net cash (used in) provided by investing activities</t>
        </is>
      </c>
      <c r="B37" s="5" t="n">
        <v>-7026</v>
      </c>
      <c r="C37" s="5" t="n">
        <v>22383</v>
      </c>
      <c r="D37" s="5" t="n">
        <v>-10037</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exercise of stock options</t>
        </is>
      </c>
      <c r="B39" s="5" t="n">
        <v>13680</v>
      </c>
      <c r="C39" s="5" t="n">
        <v>692</v>
      </c>
      <c r="D39" s="5" t="n">
        <v>675</v>
      </c>
    </row>
    <row r="40">
      <c r="A40" s="4" t="inlineStr">
        <is>
          <t>Proceeds from issuance of common stock under employee stock purchase plan</t>
        </is>
      </c>
      <c r="B40" s="5" t="n">
        <v>419</v>
      </c>
      <c r="C40" s="5" t="n">
        <v>296</v>
      </c>
      <c r="D40" s="5" t="n">
        <v>0</v>
      </c>
    </row>
    <row r="41">
      <c r="A41" s="4" t="inlineStr">
        <is>
          <t>Payment of tax withholding obligation on vested RSU shares</t>
        </is>
      </c>
      <c r="B41" s="5" t="n">
        <v>-1510</v>
      </c>
      <c r="C41" s="5" t="n">
        <v>-796</v>
      </c>
      <c r="D41" s="5" t="n">
        <v>0</v>
      </c>
    </row>
    <row r="42">
      <c r="A42" s="4" t="inlineStr">
        <is>
          <t>Principal payments under finance lease obligations</t>
        </is>
      </c>
      <c r="B42" s="5" t="n">
        <v>-3521</v>
      </c>
      <c r="C42" s="5" t="n">
        <v>-2246</v>
      </c>
      <c r="D42" s="5" t="n">
        <v>-554</v>
      </c>
    </row>
    <row r="43">
      <c r="A43" s="4" t="inlineStr">
        <is>
          <t>Payment of financing costs</t>
        </is>
      </c>
      <c r="B43" s="5" t="n">
        <v>-414</v>
      </c>
      <c r="C43" s="5" t="n">
        <v>0</v>
      </c>
      <c r="D43" s="5" t="n">
        <v>0</v>
      </c>
    </row>
    <row r="44">
      <c r="A44" s="4" t="inlineStr">
        <is>
          <t>Payment of contingent consideration</t>
        </is>
      </c>
      <c r="B44" s="5" t="n">
        <v>0</v>
      </c>
      <c r="C44" s="5" t="n">
        <v>0</v>
      </c>
      <c r="D44" s="5" t="n">
        <v>-38</v>
      </c>
    </row>
    <row r="45">
      <c r="A45" s="4" t="inlineStr">
        <is>
          <t>Net cash provided by (used in) financing activities</t>
        </is>
      </c>
      <c r="B45" s="5" t="n">
        <v>8654</v>
      </c>
      <c r="C45" s="5" t="n">
        <v>-2054</v>
      </c>
      <c r="D45" s="5" t="n">
        <v>83</v>
      </c>
    </row>
    <row r="46">
      <c r="A46" s="4" t="inlineStr">
        <is>
          <t>Net increase (decrease) in cash and cash equivalents</t>
        </is>
      </c>
      <c r="B46" s="5" t="n">
        <v>66452</v>
      </c>
      <c r="C46" s="5" t="n">
        <v>71235</v>
      </c>
      <c r="D46" s="5" t="n">
        <v>-18052</v>
      </c>
    </row>
    <row r="47">
      <c r="A47" s="4" t="inlineStr">
        <is>
          <t>Cash and cash equivalents at beginning of the period</t>
        </is>
      </c>
      <c r="B47" s="5" t="n">
        <v>84149</v>
      </c>
      <c r="C47" s="5" t="n">
        <v>12914</v>
      </c>
      <c r="D47" s="5" t="n">
        <v>30966</v>
      </c>
    </row>
    <row r="48">
      <c r="A48" s="4" t="inlineStr">
        <is>
          <t>Cash and cash equivalents at end of the period</t>
        </is>
      </c>
      <c r="B48" s="5" t="n">
        <v>150601</v>
      </c>
      <c r="C48" s="5" t="n">
        <v>84149</v>
      </c>
      <c r="D48" s="5" t="n">
        <v>12914</v>
      </c>
    </row>
    <row r="49">
      <c r="A49" s="3" t="inlineStr">
        <is>
          <t>Supplemental disclosure of cash flow information:</t>
        </is>
      </c>
      <c r="B49" s="4" t="inlineStr">
        <is>
          <t xml:space="preserve"> </t>
        </is>
      </c>
      <c r="C49" s="4" t="inlineStr">
        <is>
          <t xml:space="preserve"> </t>
        </is>
      </c>
      <c r="D49" s="4" t="inlineStr">
        <is>
          <t xml:space="preserve"> </t>
        </is>
      </c>
    </row>
    <row r="50">
      <c r="A50" s="4" t="inlineStr">
        <is>
          <t>Cash paid for interest</t>
        </is>
      </c>
      <c r="B50" s="5" t="n">
        <v>950</v>
      </c>
      <c r="C50" s="5" t="n">
        <v>775</v>
      </c>
      <c r="D50" s="5" t="n">
        <v>114</v>
      </c>
    </row>
    <row r="51">
      <c r="A51" s="4" t="inlineStr">
        <is>
          <t>Cash paid for income taxes</t>
        </is>
      </c>
      <c r="B51" s="5" t="n">
        <v>16578</v>
      </c>
      <c r="C51" s="5" t="n">
        <v>5996</v>
      </c>
      <c r="D51" s="5" t="n">
        <v>99</v>
      </c>
    </row>
    <row r="52">
      <c r="A52" s="3" t="inlineStr">
        <is>
          <t>Supplemental disclosure of non-cash investing and financing activities:</t>
        </is>
      </c>
      <c r="B52" s="4" t="inlineStr">
        <is>
          <t xml:space="preserve"> </t>
        </is>
      </c>
      <c r="C52" s="4" t="inlineStr">
        <is>
          <t xml:space="preserve"> </t>
        </is>
      </c>
      <c r="D52" s="4" t="inlineStr">
        <is>
          <t xml:space="preserve"> </t>
        </is>
      </c>
    </row>
    <row r="53">
      <c r="A53" s="4" t="inlineStr">
        <is>
          <t>Purchases of property, plant and equipment included in accounts payable and accrued liabilities</t>
        </is>
      </c>
      <c r="B53" s="5" t="n">
        <v>884</v>
      </c>
      <c r="C53" s="5" t="n">
        <v>187</v>
      </c>
      <c r="D53" s="5" t="n">
        <v>1143</v>
      </c>
    </row>
    <row r="54">
      <c r="A54" s="4" t="inlineStr">
        <is>
          <t>Revolving Line of Credit</t>
        </is>
      </c>
      <c r="B54" s="4" t="inlineStr">
        <is>
          <t xml:space="preserve"> </t>
        </is>
      </c>
      <c r="C54" s="4" t="inlineStr">
        <is>
          <t xml:space="preserve"> </t>
        </is>
      </c>
      <c r="D54" s="4" t="inlineStr">
        <is>
          <t xml:space="preserve"> </t>
        </is>
      </c>
    </row>
    <row r="55">
      <c r="A55" s="3" t="inlineStr">
        <is>
          <t>Cash flows from financing activities:</t>
        </is>
      </c>
      <c r="B55" s="4" t="inlineStr">
        <is>
          <t xml:space="preserve"> </t>
        </is>
      </c>
      <c r="C55" s="4" t="inlineStr">
        <is>
          <t xml:space="preserve"> </t>
        </is>
      </c>
      <c r="D55" s="4" t="inlineStr">
        <is>
          <t xml:space="preserve"> </t>
        </is>
      </c>
    </row>
    <row r="56">
      <c r="A56" s="4" t="inlineStr">
        <is>
          <t>Proceeds from borrowing under revolving line of credit</t>
        </is>
      </c>
      <c r="B56" s="5" t="n">
        <v>0</v>
      </c>
      <c r="C56" s="5" t="n">
        <v>7500</v>
      </c>
      <c r="D56" s="5" t="n">
        <v>0</v>
      </c>
    </row>
    <row r="57">
      <c r="A57" s="4" t="inlineStr">
        <is>
          <t>Repayment of revolving line of credit</t>
        </is>
      </c>
      <c r="B57" s="6" t="n">
        <v>0</v>
      </c>
      <c r="C57" s="6" t="n">
        <v>-7500</v>
      </c>
      <c r="D57"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29,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18418</v>
      </c>
      <c r="C3" s="6" t="n">
        <v>87890</v>
      </c>
    </row>
    <row r="4">
      <c r="A4" s="4" t="inlineStr">
        <is>
          <t>Less: Accumulated depreciation and amortization</t>
        </is>
      </c>
      <c r="B4" s="5" t="n">
        <v>-33897</v>
      </c>
      <c r="C4" s="5" t="n">
        <v>-21051</v>
      </c>
    </row>
    <row r="5">
      <c r="A5" s="4" t="inlineStr">
        <is>
          <t>Property, plant and equipment, net</t>
        </is>
      </c>
      <c r="B5" s="5" t="n">
        <v>84521</v>
      </c>
      <c r="C5" s="5" t="n">
        <v>6683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1200</v>
      </c>
      <c r="C8" s="5" t="n">
        <v>552</v>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818</v>
      </c>
      <c r="C11" s="5" t="n">
        <v>818</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0607</v>
      </c>
      <c r="C14" s="5" t="n">
        <v>30532</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468</v>
      </c>
      <c r="C17" s="5" t="n">
        <v>1055</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58847</v>
      </c>
      <c r="C20" s="5" t="n">
        <v>50979</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491</v>
      </c>
      <c r="C23" s="5" t="n">
        <v>492</v>
      </c>
    </row>
    <row r="24">
      <c r="A24" s="4" t="inlineStr">
        <is>
          <t>Furniture and Fixtur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531</v>
      </c>
      <c r="C26" s="5" t="n">
        <v>461</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14456</v>
      </c>
      <c r="C29" s="6" t="n">
        <v>30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Thousands</t>
        </is>
      </c>
      <c r="B1" s="2" t="inlineStr">
        <is>
          <t>12 Months Ended</t>
        </is>
      </c>
    </row>
    <row r="2">
      <c r="B2" s="2" t="inlineStr">
        <is>
          <t>Dec. 29, 2024</t>
        </is>
      </c>
      <c r="C2" s="2" t="inlineStr">
        <is>
          <t>Dec. 31, 2023</t>
        </is>
      </c>
      <c r="D2" s="2" t="inlineStr">
        <is>
          <t>Dec. 25,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of property, plant and equipment</t>
        </is>
      </c>
      <c r="B4" s="6" t="n">
        <v>9255</v>
      </c>
      <c r="C4" s="6" t="n">
        <v>7925</v>
      </c>
      <c r="D4" s="6" t="n">
        <v>544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29, 2024</t>
        </is>
      </c>
      <c r="C2" s="2" t="inlineStr">
        <is>
          <t>Dec. 31, 2023</t>
        </is>
      </c>
      <c r="D2" s="2" t="inlineStr">
        <is>
          <t>Dec. 25, 2022</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Existence of Option to Extend [true false]</t>
        </is>
      </c>
      <c r="B4" s="4" t="inlineStr">
        <is>
          <t>true</t>
        </is>
      </c>
      <c r="C4" s="4" t="inlineStr">
        <is>
          <t xml:space="preserve"> </t>
        </is>
      </c>
      <c r="D4" s="4" t="inlineStr">
        <is>
          <t xml:space="preserve"> </t>
        </is>
      </c>
    </row>
    <row r="5">
      <c r="A5" s="4" t="inlineStr">
        <is>
          <t>Lessee, Operating Lease, Existence of Option to Terminate [true false]</t>
        </is>
      </c>
      <c r="B5" s="4" t="inlineStr">
        <is>
          <t>true</t>
        </is>
      </c>
      <c r="C5" s="4" t="inlineStr">
        <is>
          <t xml:space="preserve"> </t>
        </is>
      </c>
      <c r="D5" s="4" t="inlineStr">
        <is>
          <t xml:space="preserve"> </t>
        </is>
      </c>
    </row>
    <row r="6">
      <c r="A6" s="4" t="inlineStr">
        <is>
          <t>Option to extend</t>
        </is>
      </c>
      <c r="B6" s="4" t="inlineStr">
        <is>
          <t>The Company’s office lease for its corporate headquarters facility in Austin, Texas includes an option to renew, generally at the Company's sole discretion, with renewal terms that can extend the lease term up to five years.</t>
        </is>
      </c>
      <c r="C6" s="4" t="inlineStr">
        <is>
          <t xml:space="preserve"> </t>
        </is>
      </c>
      <c r="D6" s="4" t="inlineStr">
        <is>
          <t xml:space="preserve"> </t>
        </is>
      </c>
    </row>
    <row r="7">
      <c r="A7" s="4" t="inlineStr">
        <is>
          <t>Option to terminate</t>
        </is>
      </c>
      <c r="B7" s="4" t="inlineStr">
        <is>
          <t>In addition, certain leases contain termination options, where the rights to terminate are held by the Company, the lessor, or both parties.</t>
        </is>
      </c>
      <c r="C7" s="4" t="inlineStr">
        <is>
          <t xml:space="preserve"> </t>
        </is>
      </c>
      <c r="D7" s="4" t="inlineStr">
        <is>
          <t xml:space="preserve"> </t>
        </is>
      </c>
    </row>
    <row r="8">
      <c r="A8" s="4" t="inlineStr">
        <is>
          <t>Lease- amortization expense</t>
        </is>
      </c>
      <c r="B8" s="6" t="n">
        <v>3838</v>
      </c>
      <c r="C8" s="6" t="n">
        <v>2565</v>
      </c>
      <c r="D8" s="6" t="n">
        <v>439</v>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Term of Contract</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Term of Contract</t>
        </is>
      </c>
      <c r="B14" s="4" t="inlineStr">
        <is>
          <t>7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 (Details) - USD ($) $ in Thousands</t>
        </is>
      </c>
      <c r="B1" s="2" t="inlineStr">
        <is>
          <t>12 Months Ended</t>
        </is>
      </c>
    </row>
    <row r="2">
      <c r="B2" s="2" t="inlineStr">
        <is>
          <t>Dec. 29, 2024</t>
        </is>
      </c>
      <c r="C2" s="2" t="inlineStr">
        <is>
          <t>Dec. 31, 2023</t>
        </is>
      </c>
      <c r="D2" s="2" t="inlineStr">
        <is>
          <t>Dec. 25,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4789</v>
      </c>
      <c r="C4" s="6" t="n">
        <v>1714</v>
      </c>
      <c r="D4" s="6" t="n">
        <v>1445</v>
      </c>
    </row>
    <row r="5">
      <c r="A5" s="4" t="inlineStr">
        <is>
          <t>Finance lease cost - amortization of right-of-use assets</t>
        </is>
      </c>
      <c r="B5" s="5" t="n">
        <v>3838</v>
      </c>
      <c r="C5" s="5" t="n">
        <v>2565</v>
      </c>
      <c r="D5" s="5" t="n">
        <v>439</v>
      </c>
    </row>
    <row r="6">
      <c r="A6" s="4" t="inlineStr">
        <is>
          <t>Finance lease cost - interest on lease liabilities</t>
        </is>
      </c>
      <c r="B6" s="5" t="n">
        <v>941</v>
      </c>
      <c r="C6" s="5" t="n">
        <v>740</v>
      </c>
      <c r="D6" s="5" t="n">
        <v>87</v>
      </c>
    </row>
    <row r="7">
      <c r="A7" s="4" t="inlineStr">
        <is>
          <t>Short-term lease cost</t>
        </is>
      </c>
      <c r="B7" s="5" t="n">
        <v>158</v>
      </c>
      <c r="C7" s="5" t="n">
        <v>771</v>
      </c>
      <c r="D7" s="5" t="n">
        <v>67</v>
      </c>
    </row>
    <row r="8">
      <c r="A8" s="4" t="inlineStr">
        <is>
          <t>Variable lease cost</t>
        </is>
      </c>
      <c r="B8" s="5" t="n">
        <v>11293</v>
      </c>
      <c r="C8" s="5" t="n">
        <v>7533</v>
      </c>
      <c r="D8" s="5" t="n">
        <v>2967</v>
      </c>
    </row>
    <row r="9">
      <c r="A9" s="4" t="inlineStr">
        <is>
          <t>Variable lease cost - long-term supply contracts</t>
        </is>
      </c>
      <c r="B9" s="5" t="n">
        <v>225390</v>
      </c>
      <c r="C9" s="5" t="n">
        <v>200050</v>
      </c>
      <c r="D9" s="5" t="n">
        <v>143696</v>
      </c>
    </row>
    <row r="10">
      <c r="A10" s="4" t="inlineStr">
        <is>
          <t>Total lease cost</t>
        </is>
      </c>
      <c r="B10" s="6" t="n">
        <v>246409</v>
      </c>
      <c r="C10" s="6" t="n">
        <v>213373</v>
      </c>
      <c r="D10" s="6" t="n">
        <v>1487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mmary of Supplemental Balance Sheet Information Related to Leases (Details) - USD ($) $ in Thousands</t>
        </is>
      </c>
      <c r="B1" s="2" t="inlineStr">
        <is>
          <t>Dec. 29, 2024</t>
        </is>
      </c>
      <c r="C1" s="2" t="inlineStr">
        <is>
          <t>Dec. 31, 2023</t>
        </is>
      </c>
    </row>
    <row r="2">
      <c r="A2" s="3" t="inlineStr">
        <is>
          <t>Leases [Abstract]</t>
        </is>
      </c>
      <c r="B2" s="4" t="inlineStr">
        <is>
          <t xml:space="preserve"> </t>
        </is>
      </c>
      <c r="C2" s="4" t="inlineStr">
        <is>
          <t xml:space="preserve"> </t>
        </is>
      </c>
    </row>
    <row r="3">
      <c r="A3" s="4" t="inlineStr">
        <is>
          <t>Machinery and equipment</t>
        </is>
      </c>
      <c r="B3" s="6" t="n">
        <v>18074</v>
      </c>
      <c r="C3" s="6" t="n">
        <v>16321</v>
      </c>
    </row>
    <row r="4">
      <c r="A4" s="4" t="inlineStr">
        <is>
          <t>Less: Accumulated depreciation and amortization</t>
        </is>
      </c>
      <c r="B4" s="5" t="n">
        <v>-6675</v>
      </c>
      <c r="C4" s="5" t="n">
        <v>-2837</v>
      </c>
    </row>
    <row r="5">
      <c r="A5" s="4" t="inlineStr">
        <is>
          <t>Property, plant and equipment, net</t>
        </is>
      </c>
      <c r="B5" s="6" t="n">
        <v>11399</v>
      </c>
      <c r="C5" s="6" t="n">
        <v>13484</v>
      </c>
    </row>
    <row r="6">
      <c r="A6" s="4" t="inlineStr">
        <is>
          <t>Weighted-average remaining lease term (years)</t>
        </is>
      </c>
      <c r="B6" s="4" t="inlineStr">
        <is>
          <t>2 years 4 months 17 days</t>
        </is>
      </c>
      <c r="C6" s="4" t="inlineStr">
        <is>
          <t>2 years 11 months 19 days</t>
        </is>
      </c>
    </row>
    <row r="7">
      <c r="A7" s="4" t="inlineStr">
        <is>
          <t>Weighted-average discount rate</t>
        </is>
      </c>
      <c r="B7" s="10" t="n">
        <v>0.0755</v>
      </c>
      <c r="C7" s="10" t="n">
        <v>0.0738</v>
      </c>
    </row>
    <row r="8">
      <c r="A8" s="4" t="inlineStr">
        <is>
          <t>Weighted-average remaining lease term (years)</t>
        </is>
      </c>
      <c r="B8" s="4" t="inlineStr">
        <is>
          <t>2 years 9 months 29 days</t>
        </is>
      </c>
      <c r="C8" s="4" t="inlineStr">
        <is>
          <t>3 years 9 months 29 days</t>
        </is>
      </c>
    </row>
    <row r="9">
      <c r="A9" s="4" t="inlineStr">
        <is>
          <t>Weighted-average discount rate</t>
        </is>
      </c>
      <c r="B9" s="10" t="n">
        <v>0.0717</v>
      </c>
      <c r="C9" s="10" t="n">
        <v>0.07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eases - Summary of Operating and Finance Leases Future Undiscounted Cash Flows (Details) $ in Thousands</t>
        </is>
      </c>
      <c r="B1" s="2" t="inlineStr">
        <is>
          <t>Dec. 29, 2024 USD ($)</t>
        </is>
      </c>
    </row>
    <row r="2">
      <c r="A2" s="3" t="inlineStr">
        <is>
          <t>Leases [Abstract]</t>
        </is>
      </c>
      <c r="B2" s="4" t="inlineStr">
        <is>
          <t xml:space="preserve"> </t>
        </is>
      </c>
    </row>
    <row r="3">
      <c r="A3" s="4" t="inlineStr">
        <is>
          <t>Operating leases 2025</t>
        </is>
      </c>
      <c r="B3" s="6" t="n">
        <v>4171</v>
      </c>
    </row>
    <row r="4">
      <c r="A4" s="4" t="inlineStr">
        <is>
          <t>Operating leases 2026</t>
        </is>
      </c>
      <c r="B4" s="5" t="n">
        <v>3018</v>
      </c>
    </row>
    <row r="5">
      <c r="A5" s="4" t="inlineStr">
        <is>
          <t>Operating leases 2027</t>
        </is>
      </c>
      <c r="B5" s="5" t="n">
        <v>0</v>
      </c>
    </row>
    <row r="6">
      <c r="A6" s="4" t="inlineStr">
        <is>
          <t>Total lease payments</t>
        </is>
      </c>
      <c r="B6" s="5" t="n">
        <v>7189</v>
      </c>
    </row>
    <row r="7">
      <c r="A7" s="4" t="inlineStr">
        <is>
          <t>Less imputed interest</t>
        </is>
      </c>
      <c r="B7" s="5" t="n">
        <v>-422</v>
      </c>
    </row>
    <row r="8">
      <c r="A8" s="4" t="inlineStr">
        <is>
          <t>Total present value of lease liabilities</t>
        </is>
      </c>
      <c r="B8" s="5" t="n">
        <v>6767</v>
      </c>
    </row>
    <row r="9">
      <c r="A9" s="4" t="inlineStr">
        <is>
          <t>Finance leases 2025</t>
        </is>
      </c>
      <c r="B9" s="5" t="n">
        <v>4633</v>
      </c>
    </row>
    <row r="10">
      <c r="A10" s="4" t="inlineStr">
        <is>
          <t>Finance leases 2026</t>
        </is>
      </c>
      <c r="B10" s="5" t="n">
        <v>4670</v>
      </c>
    </row>
    <row r="11">
      <c r="A11" s="4" t="inlineStr">
        <is>
          <t>Finance leases 2027</t>
        </is>
      </c>
      <c r="B11" s="5" t="n">
        <v>3850</v>
      </c>
    </row>
    <row r="12">
      <c r="A12" s="4" t="inlineStr">
        <is>
          <t>Total lease payments</t>
        </is>
      </c>
      <c r="B12" s="5" t="n">
        <v>13153</v>
      </c>
    </row>
    <row r="13">
      <c r="A13" s="4" t="inlineStr">
        <is>
          <t>Less imputed interest</t>
        </is>
      </c>
      <c r="B13" s="5" t="n">
        <v>-1210</v>
      </c>
    </row>
    <row r="14">
      <c r="A14" s="4" t="inlineStr">
        <is>
          <t>Total present value of lease liabilities</t>
        </is>
      </c>
      <c r="B14" s="6" t="n">
        <v>119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ash Flow Information Related to Leases (Details) - USD ($) $ in Thousands</t>
        </is>
      </c>
      <c r="B1" s="2" t="inlineStr">
        <is>
          <t>12 Months Ended</t>
        </is>
      </c>
    </row>
    <row r="2">
      <c r="B2" s="2" t="inlineStr">
        <is>
          <t>Dec. 29, 2024</t>
        </is>
      </c>
      <c r="C2" s="2" t="inlineStr">
        <is>
          <t>Dec. 31, 2023</t>
        </is>
      </c>
    </row>
    <row r="3">
      <c r="A3" s="3" t="inlineStr">
        <is>
          <t>Leases [Abstract]</t>
        </is>
      </c>
      <c r="B3" s="4" t="inlineStr">
        <is>
          <t xml:space="preserve"> </t>
        </is>
      </c>
      <c r="C3" s="4" t="inlineStr">
        <is>
          <t xml:space="preserve"> </t>
        </is>
      </c>
    </row>
    <row r="4">
      <c r="A4" s="4" t="inlineStr">
        <is>
          <t>Operating cash outflows - payments on operating leases</t>
        </is>
      </c>
      <c r="B4" s="6" t="n">
        <v>17554</v>
      </c>
      <c r="C4" s="6" t="n">
        <v>1759</v>
      </c>
    </row>
    <row r="5">
      <c r="A5" s="4" t="inlineStr">
        <is>
          <t>Operating cash outflows - interest payments on finance leases</t>
        </is>
      </c>
      <c r="B5" s="5" t="n">
        <v>941</v>
      </c>
      <c r="C5" s="5" t="n">
        <v>740</v>
      </c>
    </row>
    <row r="6">
      <c r="A6" s="4" t="inlineStr">
        <is>
          <t>Financing cash outflows - principal payments on finance leases</t>
        </is>
      </c>
      <c r="B6" s="6" t="n">
        <v>3521</v>
      </c>
      <c r="C6" s="6" t="n">
        <v>224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Summary of Right-of-Use Assets (Details) - USD ($) $ in Thousands</t>
        </is>
      </c>
      <c r="B1" s="2" t="inlineStr">
        <is>
          <t>12 Months Ended</t>
        </is>
      </c>
    </row>
    <row r="2">
      <c r="B2" s="2" t="inlineStr">
        <is>
          <t>Dec. 29, 2024</t>
        </is>
      </c>
      <c r="C2" s="2" t="inlineStr">
        <is>
          <t>Dec. 31, 2023</t>
        </is>
      </c>
    </row>
    <row r="3">
      <c r="A3" s="3" t="inlineStr">
        <is>
          <t>Leases [Abstract]</t>
        </is>
      </c>
      <c r="B3" s="4" t="inlineStr">
        <is>
          <t xml:space="preserve"> </t>
        </is>
      </c>
      <c r="C3" s="4" t="inlineStr">
        <is>
          <t xml:space="preserve"> </t>
        </is>
      </c>
    </row>
    <row r="4">
      <c r="A4" s="4" t="inlineStr">
        <is>
          <t>Operating leases</t>
        </is>
      </c>
      <c r="B4" s="6" t="n">
        <v>14988</v>
      </c>
      <c r="C4" s="6" t="n">
        <v>8583</v>
      </c>
    </row>
    <row r="5">
      <c r="A5" s="4" t="inlineStr">
        <is>
          <t>Finance leases</t>
        </is>
      </c>
      <c r="B5" s="6" t="n">
        <v>1728</v>
      </c>
      <c r="C5" s="6" t="n">
        <v>739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Assets - Schedule of Goodwill and Other Assets (Details) - USD ($) $ in Thousands</t>
        </is>
      </c>
      <c r="B1" s="2" t="inlineStr">
        <is>
          <t>Dec. 29,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6" t="n">
        <v>3858</v>
      </c>
      <c r="C3" s="6" t="n">
        <v>3858</v>
      </c>
    </row>
    <row r="4">
      <c r="A4" s="4" t="inlineStr">
        <is>
          <t>Cloud computing implementation costs</t>
        </is>
      </c>
      <c r="B4" s="5" t="n">
        <v>3834</v>
      </c>
      <c r="C4" s="5" t="n">
        <v>0</v>
      </c>
    </row>
    <row r="5">
      <c r="A5" s="4" t="inlineStr">
        <is>
          <t>Deferred tax asset</t>
        </is>
      </c>
      <c r="B5" s="5" t="n">
        <v>1399</v>
      </c>
      <c r="C5" s="5" t="n">
        <v>0</v>
      </c>
    </row>
    <row r="6">
      <c r="A6" s="4" t="inlineStr">
        <is>
          <t>Other non-current assets</t>
        </is>
      </c>
      <c r="B6" s="5" t="n">
        <v>62</v>
      </c>
      <c r="C6" s="5" t="n">
        <v>46</v>
      </c>
    </row>
    <row r="7">
      <c r="A7" s="4" t="inlineStr">
        <is>
          <t>Goodwill and other assets</t>
        </is>
      </c>
      <c r="B7" s="6" t="n">
        <v>9153</v>
      </c>
      <c r="C7" s="6" t="n">
        <v>390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29, 2024</t>
        </is>
      </c>
      <c r="C1" s="2" t="inlineStr">
        <is>
          <t>Dec. 31, 2023</t>
        </is>
      </c>
    </row>
    <row r="2">
      <c r="A2" s="3" t="inlineStr">
        <is>
          <t>Payables and Accruals [Abstract]</t>
        </is>
      </c>
      <c r="B2" s="4" t="inlineStr">
        <is>
          <t xml:space="preserve"> </t>
        </is>
      </c>
      <c r="C2" s="4" t="inlineStr">
        <is>
          <t xml:space="preserve"> </t>
        </is>
      </c>
    </row>
    <row r="3">
      <c r="A3" s="4" t="inlineStr">
        <is>
          <t>Employee-related costs</t>
        </is>
      </c>
      <c r="B3" s="6" t="n">
        <v>15074</v>
      </c>
      <c r="C3" s="6" t="n">
        <v>9131</v>
      </c>
    </row>
    <row r="4">
      <c r="A4" s="4" t="inlineStr">
        <is>
          <t>Trade promotions and chargebacks</t>
        </is>
      </c>
      <c r="B4" s="5" t="n">
        <v>8204</v>
      </c>
      <c r="C4" s="5" t="n">
        <v>6982</v>
      </c>
    </row>
    <row r="5">
      <c r="A5" s="4" t="inlineStr">
        <is>
          <t>Distribution fees and freight</t>
        </is>
      </c>
      <c r="B5" s="5" t="n">
        <v>3193</v>
      </c>
      <c r="C5" s="5" t="n">
        <v>2876</v>
      </c>
    </row>
    <row r="6">
      <c r="A6" s="4" t="inlineStr">
        <is>
          <t>Marketing and broker commissions</t>
        </is>
      </c>
      <c r="B6" s="5" t="n">
        <v>2235</v>
      </c>
      <c r="C6" s="5" t="n">
        <v>3627</v>
      </c>
    </row>
    <row r="7">
      <c r="A7" s="4" t="inlineStr">
        <is>
          <t>Purchases of inventory</t>
        </is>
      </c>
      <c r="B7" s="5" t="n">
        <v>641</v>
      </c>
      <c r="C7" s="5" t="n">
        <v>525</v>
      </c>
    </row>
    <row r="8">
      <c r="A8" s="4" t="inlineStr">
        <is>
          <t>Professional fees</t>
        </is>
      </c>
      <c r="B8" s="5" t="n">
        <v>958</v>
      </c>
      <c r="C8" s="5" t="n">
        <v>1066</v>
      </c>
    </row>
    <row r="9">
      <c r="A9" s="4" t="inlineStr">
        <is>
          <t>Other</t>
        </is>
      </c>
      <c r="B9" s="5" t="n">
        <v>1023</v>
      </c>
      <c r="C9" s="5" t="n">
        <v>11</v>
      </c>
    </row>
    <row r="10">
      <c r="A10" s="4" t="inlineStr">
        <is>
          <t>Accrued liabilities</t>
        </is>
      </c>
      <c r="B10" s="6" t="n">
        <v>31328</v>
      </c>
      <c r="C10" s="6" t="n">
        <v>242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9, 2024</t>
        </is>
      </c>
      <c r="C2" s="2" t="inlineStr">
        <is>
          <t>Dec. 31, 2023</t>
        </is>
      </c>
      <c r="D2" s="2" t="inlineStr">
        <is>
          <t>Dec. 25,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53388</v>
      </c>
      <c r="C4" s="6" t="n">
        <v>25566</v>
      </c>
      <c r="D4" s="6" t="n">
        <v>125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60" customWidth="1" min="2" max="2"/>
  </cols>
  <sheetData>
    <row r="1">
      <c r="A1" s="1" t="inlineStr">
        <is>
          <t>Product Exit Costs - Summary of Activity Related to Exit of Breakfast Products (Details) $ in Thousands</t>
        </is>
      </c>
      <c r="B1" s="2" t="inlineStr">
        <is>
          <t>12 Months Ended</t>
        </is>
      </c>
    </row>
    <row r="2">
      <c r="B2" s="2" t="inlineStr">
        <is>
          <t>Dec. 25, 2022 USD ($)</t>
        </is>
      </c>
    </row>
    <row r="3">
      <c r="A3" s="3" t="inlineStr">
        <is>
          <t>Restructuring Cost and Reserve [Line Items]</t>
        </is>
      </c>
      <c r="B3" s="4" t="inlineStr">
        <is>
          <t xml:space="preserve"> </t>
        </is>
      </c>
    </row>
    <row r="4">
      <c r="A4" s="4" t="inlineStr">
        <is>
          <t>Charges Incurred</t>
        </is>
      </c>
      <c r="B4" s="6" t="n">
        <v>2341</v>
      </c>
    </row>
    <row r="5">
      <c r="A5" s="4" t="inlineStr">
        <is>
          <t>Amounts Paid or Settled</t>
        </is>
      </c>
      <c r="B5" s="5" t="n">
        <v>-2187</v>
      </c>
    </row>
    <row r="6">
      <c r="A6" s="4" t="inlineStr">
        <is>
          <t>Amounts Realized as Unutilized</t>
        </is>
      </c>
      <c r="B6" s="5" t="n">
        <v>-35</v>
      </c>
    </row>
    <row r="7">
      <c r="A7" s="4" t="inlineStr">
        <is>
          <t>Restructuring Reserve, Ending Balance</t>
        </is>
      </c>
      <c r="B7" s="5" t="n">
        <v>119</v>
      </c>
    </row>
    <row r="8">
      <c r="A8" s="4" t="inlineStr">
        <is>
          <t>Contract Terminations</t>
        </is>
      </c>
      <c r="B8" s="4" t="inlineStr">
        <is>
          <t xml:space="preserve"> </t>
        </is>
      </c>
    </row>
    <row r="9">
      <c r="A9" s="3" t="inlineStr">
        <is>
          <t>Restructuring Cost and Reserve [Line Items]</t>
        </is>
      </c>
      <c r="B9" s="4" t="inlineStr">
        <is>
          <t xml:space="preserve"> </t>
        </is>
      </c>
    </row>
    <row r="10">
      <c r="A10" s="4" t="inlineStr">
        <is>
          <t>Charges Incurred</t>
        </is>
      </c>
      <c r="B10" s="5" t="n">
        <v>1126</v>
      </c>
    </row>
    <row r="11">
      <c r="A11" s="4" t="inlineStr">
        <is>
          <t>Inventory Obsolescence</t>
        </is>
      </c>
      <c r="B11" s="4" t="inlineStr">
        <is>
          <t xml:space="preserve"> </t>
        </is>
      </c>
    </row>
    <row r="12">
      <c r="A12" s="3" t="inlineStr">
        <is>
          <t>Restructuring Cost and Reserve [Line Items]</t>
        </is>
      </c>
      <c r="B12" s="4" t="inlineStr">
        <is>
          <t xml:space="preserve"> </t>
        </is>
      </c>
    </row>
    <row r="13">
      <c r="A13" s="4" t="inlineStr">
        <is>
          <t>Charges Incurred</t>
        </is>
      </c>
      <c r="B13" s="5" t="n">
        <v>749</v>
      </c>
    </row>
    <row r="14">
      <c r="A14" s="4" t="inlineStr">
        <is>
          <t>Customer Allowances</t>
        </is>
      </c>
      <c r="B14" s="4" t="inlineStr">
        <is>
          <t xml:space="preserve"> </t>
        </is>
      </c>
    </row>
    <row r="15">
      <c r="A15" s="3" t="inlineStr">
        <is>
          <t>Restructuring Cost and Reserve [Line Items]</t>
        </is>
      </c>
      <c r="B15" s="4" t="inlineStr">
        <is>
          <t xml:space="preserve"> </t>
        </is>
      </c>
    </row>
    <row r="16">
      <c r="A16" s="4" t="inlineStr">
        <is>
          <t>Charges Incurred</t>
        </is>
      </c>
      <c r="B16" s="5" t="n">
        <v>146</v>
      </c>
    </row>
    <row r="17">
      <c r="A17" s="4" t="inlineStr">
        <is>
          <t>Asset Write-downs</t>
        </is>
      </c>
      <c r="B17" s="4" t="inlineStr">
        <is>
          <t xml:space="preserve"> </t>
        </is>
      </c>
    </row>
    <row r="18">
      <c r="A18" s="3" t="inlineStr">
        <is>
          <t>Restructuring Cost and Reserve [Line Items]</t>
        </is>
      </c>
      <c r="B18" s="4" t="inlineStr">
        <is>
          <t xml:space="preserve"> </t>
        </is>
      </c>
    </row>
    <row r="19">
      <c r="A19" s="4" t="inlineStr">
        <is>
          <t>Charges Incurred</t>
        </is>
      </c>
      <c r="B19" s="5" t="n">
        <v>119</v>
      </c>
    </row>
    <row r="20">
      <c r="A20" s="4" t="inlineStr">
        <is>
          <t>Co-manufacturer Charges</t>
        </is>
      </c>
      <c r="B20" s="4" t="inlineStr">
        <is>
          <t xml:space="preserve"> </t>
        </is>
      </c>
    </row>
    <row r="21">
      <c r="A21" s="3" t="inlineStr">
        <is>
          <t>Restructuring Cost and Reserve [Line Items]</t>
        </is>
      </c>
      <c r="B21" s="4" t="inlineStr">
        <is>
          <t xml:space="preserve"> </t>
        </is>
      </c>
    </row>
    <row r="22">
      <c r="A22" s="4" t="inlineStr">
        <is>
          <t>Charges Incurred</t>
        </is>
      </c>
      <c r="B22" s="5" t="n">
        <v>135</v>
      </c>
    </row>
    <row r="23">
      <c r="A23" s="4" t="inlineStr">
        <is>
          <t>Asset Disposals</t>
        </is>
      </c>
      <c r="B23" s="4" t="inlineStr">
        <is>
          <t xml:space="preserve"> </t>
        </is>
      </c>
    </row>
    <row r="24">
      <c r="A24" s="3" t="inlineStr">
        <is>
          <t>Restructuring Cost and Reserve [Line Items]</t>
        </is>
      </c>
      <c r="B24" s="4" t="inlineStr">
        <is>
          <t xml:space="preserve"> </t>
        </is>
      </c>
    </row>
    <row r="25">
      <c r="A25" s="4" t="inlineStr">
        <is>
          <t>Charges Incurred</t>
        </is>
      </c>
      <c r="B25" s="6" t="n">
        <v>66</v>
      </c>
    </row>
    <row r="26">
      <c r="A26" s="4" t="inlineStr">
        <is>
          <t>Selling, General and Administrative | Contract Terminations</t>
        </is>
      </c>
      <c r="B26" s="4" t="inlineStr">
        <is>
          <t xml:space="preserve"> </t>
        </is>
      </c>
    </row>
    <row r="27">
      <c r="A27" s="3" t="inlineStr">
        <is>
          <t>Restructuring Cost and Reserve [Line Items]</t>
        </is>
      </c>
      <c r="B27" s="4" t="inlineStr">
        <is>
          <t xml:space="preserve"> </t>
        </is>
      </c>
    </row>
    <row r="28">
      <c r="A28" s="4" t="inlineStr">
        <is>
          <t>Restructuring Charges, Statement of Income or Comprehensive Income [Extensible Enumeration]</t>
        </is>
      </c>
      <c r="B28" s="4" t="inlineStr">
        <is>
          <t>Selling, General and Administrative Expense</t>
        </is>
      </c>
    </row>
    <row r="29">
      <c r="A29" s="4" t="inlineStr">
        <is>
          <t>Amounts Paid or Settled</t>
        </is>
      </c>
      <c r="B29" s="6" t="n">
        <v>-1126</v>
      </c>
    </row>
    <row r="30">
      <c r="A30" s="4" t="inlineStr">
        <is>
          <t>Amounts Realized as Unutilized</t>
        </is>
      </c>
      <c r="B30" s="5" t="n">
        <v>0</v>
      </c>
    </row>
    <row r="31">
      <c r="A31" s="4" t="inlineStr">
        <is>
          <t>Restructuring Reserve, Ending Balance</t>
        </is>
      </c>
      <c r="B31" s="6" t="n">
        <v>0</v>
      </c>
    </row>
    <row r="32">
      <c r="A32" s="4" t="inlineStr">
        <is>
          <t>Selling, General and Administrative | Asset Disposals</t>
        </is>
      </c>
      <c r="B32" s="4" t="inlineStr">
        <is>
          <t xml:space="preserve"> </t>
        </is>
      </c>
    </row>
    <row r="33">
      <c r="A33" s="3" t="inlineStr">
        <is>
          <t>Restructuring Cost and Reserve [Line Items]</t>
        </is>
      </c>
      <c r="B33" s="4" t="inlineStr">
        <is>
          <t xml:space="preserve"> </t>
        </is>
      </c>
    </row>
    <row r="34">
      <c r="A34" s="4" t="inlineStr">
        <is>
          <t>Restructuring Charges, Statement of Income or Comprehensive Income [Extensible Enumeration]</t>
        </is>
      </c>
      <c r="B34" s="4" t="inlineStr">
        <is>
          <t>Selling, General and Administrative Expense</t>
        </is>
      </c>
    </row>
    <row r="35">
      <c r="A35" s="4" t="inlineStr">
        <is>
          <t>Amounts Paid or Settled</t>
        </is>
      </c>
      <c r="B35" s="6" t="n">
        <v>-66</v>
      </c>
    </row>
    <row r="36">
      <c r="A36" s="4" t="inlineStr">
        <is>
          <t>Amounts Realized as Unutilized</t>
        </is>
      </c>
      <c r="B36" s="5" t="n">
        <v>0</v>
      </c>
    </row>
    <row r="37">
      <c r="A37" s="4" t="inlineStr">
        <is>
          <t>Restructuring Reserve, Ending Balance</t>
        </is>
      </c>
      <c r="B37" s="6" t="n">
        <v>0</v>
      </c>
    </row>
    <row r="38">
      <c r="A38" s="4" t="inlineStr">
        <is>
          <t>Cost of Goods Sold | Inventory Obsolescence</t>
        </is>
      </c>
      <c r="B38" s="4" t="inlineStr">
        <is>
          <t xml:space="preserve"> </t>
        </is>
      </c>
    </row>
    <row r="39">
      <c r="A39" s="3" t="inlineStr">
        <is>
          <t>Restructuring Cost and Reserve [Line Items]</t>
        </is>
      </c>
      <c r="B39" s="4" t="inlineStr">
        <is>
          <t xml:space="preserve"> </t>
        </is>
      </c>
    </row>
    <row r="40">
      <c r="A40" s="4" t="inlineStr">
        <is>
          <t>Restructuring Charges, Statement of Income or Comprehensive Income [Extensible Enumeration]</t>
        </is>
      </c>
      <c r="B40" s="4" t="inlineStr">
        <is>
          <t>Cost of Goods and Services Sold</t>
        </is>
      </c>
    </row>
    <row r="41">
      <c r="A41" s="4" t="inlineStr">
        <is>
          <t>Amounts Paid or Settled</t>
        </is>
      </c>
      <c r="B41" s="6" t="n">
        <v>-749</v>
      </c>
    </row>
    <row r="42">
      <c r="A42" s="4" t="inlineStr">
        <is>
          <t>Amounts Realized as Unutilized</t>
        </is>
      </c>
      <c r="B42" s="5" t="n">
        <v>0</v>
      </c>
    </row>
    <row r="43">
      <c r="A43" s="4" t="inlineStr">
        <is>
          <t>Restructuring Reserve, Ending Balance</t>
        </is>
      </c>
      <c r="B43" s="6" t="n">
        <v>0</v>
      </c>
    </row>
    <row r="44">
      <c r="A44" s="4" t="inlineStr">
        <is>
          <t>Cost of Goods Sold | Asset Write-downs</t>
        </is>
      </c>
      <c r="B44" s="4" t="inlineStr">
        <is>
          <t xml:space="preserve"> </t>
        </is>
      </c>
    </row>
    <row r="45">
      <c r="A45" s="3" t="inlineStr">
        <is>
          <t>Restructuring Cost and Reserve [Line Items]</t>
        </is>
      </c>
      <c r="B45" s="4" t="inlineStr">
        <is>
          <t xml:space="preserve"> </t>
        </is>
      </c>
    </row>
    <row r="46">
      <c r="A46" s="4" t="inlineStr">
        <is>
          <t>Restructuring Charges, Statement of Income or Comprehensive Income [Extensible Enumeration]</t>
        </is>
      </c>
      <c r="B46" s="4" t="inlineStr">
        <is>
          <t>Cost of Goods and Services Sold</t>
        </is>
      </c>
    </row>
    <row r="47">
      <c r="A47" s="4" t="inlineStr">
        <is>
          <t>Amounts Paid or Settled</t>
        </is>
      </c>
      <c r="B47" s="6" t="n">
        <v>0</v>
      </c>
    </row>
    <row r="48">
      <c r="A48" s="4" t="inlineStr">
        <is>
          <t>Amounts Realized as Unutilized</t>
        </is>
      </c>
      <c r="B48" s="5" t="n">
        <v>0</v>
      </c>
    </row>
    <row r="49">
      <c r="A49" s="4" t="inlineStr">
        <is>
          <t>Restructuring Reserve, Ending Balance</t>
        </is>
      </c>
      <c r="B49" s="6" t="n">
        <v>119</v>
      </c>
    </row>
    <row r="50">
      <c r="A50" s="4" t="inlineStr">
        <is>
          <t>Cost of Goods Sold | Co-manufacturer Charges</t>
        </is>
      </c>
      <c r="B50" s="4" t="inlineStr">
        <is>
          <t xml:space="preserve"> </t>
        </is>
      </c>
    </row>
    <row r="51">
      <c r="A51" s="3" t="inlineStr">
        <is>
          <t>Restructuring Cost and Reserve [Line Items]</t>
        </is>
      </c>
      <c r="B51" s="4" t="inlineStr">
        <is>
          <t xml:space="preserve"> </t>
        </is>
      </c>
    </row>
    <row r="52">
      <c r="A52" s="4" t="inlineStr">
        <is>
          <t>Restructuring Charges, Statement of Income or Comprehensive Income [Extensible Enumeration]</t>
        </is>
      </c>
      <c r="B52" s="4" t="inlineStr">
        <is>
          <t>Cost of Goods and Services Sold</t>
        </is>
      </c>
    </row>
    <row r="53">
      <c r="A53" s="4" t="inlineStr">
        <is>
          <t>Amounts Paid or Settled</t>
        </is>
      </c>
      <c r="B53" s="6" t="n">
        <v>-135</v>
      </c>
    </row>
    <row r="54">
      <c r="A54" s="4" t="inlineStr">
        <is>
          <t>Amounts Realized as Unutilized</t>
        </is>
      </c>
      <c r="B54" s="5" t="n">
        <v>0</v>
      </c>
    </row>
    <row r="55">
      <c r="A55" s="4" t="inlineStr">
        <is>
          <t>Restructuring Reserve, Ending Balance</t>
        </is>
      </c>
      <c r="B55" s="6" t="n">
        <v>0</v>
      </c>
    </row>
    <row r="56">
      <c r="A56" s="4" t="inlineStr">
        <is>
          <t>Net Revenue | Customer Allowances</t>
        </is>
      </c>
      <c r="B56" s="4" t="inlineStr">
        <is>
          <t xml:space="preserve"> </t>
        </is>
      </c>
    </row>
    <row r="57">
      <c r="A57" s="3" t="inlineStr">
        <is>
          <t>Restructuring Cost and Reserve [Line Items]</t>
        </is>
      </c>
      <c r="B57" s="4" t="inlineStr">
        <is>
          <t xml:space="preserve"> </t>
        </is>
      </c>
    </row>
    <row r="58">
      <c r="A58" s="4" t="inlineStr">
        <is>
          <t>Restructuring Charges, Statement of Income or Comprehensive Income [Extensible Enumeration]</t>
        </is>
      </c>
      <c r="B58" s="4" t="inlineStr">
        <is>
          <t>Revenue from Contract with Customer, Excluding Assessed Tax</t>
        </is>
      </c>
    </row>
    <row r="59">
      <c r="A59" s="4" t="inlineStr">
        <is>
          <t>Amounts Paid or Settled</t>
        </is>
      </c>
      <c r="B59" s="6" t="n">
        <v>-111</v>
      </c>
    </row>
    <row r="60">
      <c r="A60" s="4" t="inlineStr">
        <is>
          <t>Amounts Realized as Unutilized</t>
        </is>
      </c>
      <c r="B60" s="5" t="n">
        <v>-35</v>
      </c>
    </row>
    <row r="61">
      <c r="A61" s="4" t="inlineStr">
        <is>
          <t>Restructuring Reserve, Ending Balance</t>
        </is>
      </c>
      <c r="B61" s="6"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Long-Term Debt - Additional Information (Details) - USD ($)</t>
        </is>
      </c>
      <c r="C1" s="2" t="inlineStr">
        <is>
          <t>12 Months Ended</t>
        </is>
      </c>
    </row>
    <row r="2">
      <c r="B2" s="2" t="inlineStr">
        <is>
          <t>Apr. 09, 2024</t>
        </is>
      </c>
      <c r="C2" s="2" t="inlineStr">
        <is>
          <t>Dec. 29, 2024</t>
        </is>
      </c>
      <c r="D2" s="2" t="inlineStr">
        <is>
          <t>Dec. 31, 2023</t>
        </is>
      </c>
      <c r="E2" s="2" t="inlineStr">
        <is>
          <t>Dec. 25,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4" t="inlineStr">
        <is>
          <t xml:space="preserve"> </t>
        </is>
      </c>
      <c r="C4" s="6" t="n">
        <v>60000</v>
      </c>
      <c r="D4" s="6" t="n">
        <v>0</v>
      </c>
      <c r="E4" s="6" t="n">
        <v>0</v>
      </c>
    </row>
    <row r="5">
      <c r="A5" s="4" t="inlineStr">
        <is>
          <t>Revolving 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Repayments of Long-Term Lines of Credit</t>
        </is>
      </c>
      <c r="B7" s="4" t="inlineStr">
        <is>
          <t xml:space="preserve"> </t>
        </is>
      </c>
      <c r="C7" s="5" t="n">
        <v>0</v>
      </c>
      <c r="D7" s="5" t="n">
        <v>7500000</v>
      </c>
      <c r="E7" s="5" t="n">
        <v>0</v>
      </c>
    </row>
    <row r="8">
      <c r="A8" s="4" t="inlineStr">
        <is>
          <t>Interest expense</t>
        </is>
      </c>
      <c r="B8" s="4" t="inlineStr">
        <is>
          <t xml:space="preserve"> </t>
        </is>
      </c>
      <c r="C8" s="6" t="n">
        <v>0</v>
      </c>
      <c r="D8" s="6" t="n">
        <v>7000</v>
      </c>
      <c r="E8" s="6" t="n">
        <v>0</v>
      </c>
    </row>
    <row r="9">
      <c r="A9" s="4" t="inlineStr">
        <is>
          <t>PNC Bank, National Associatio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redit facility termination date</t>
        </is>
      </c>
      <c r="B11" s="4" t="inlineStr">
        <is>
          <t xml:space="preserve"> </t>
        </is>
      </c>
      <c r="C11" s="4" t="inlineStr">
        <is>
          <t>Apr.  09,  2024</t>
        </is>
      </c>
      <c r="D11" s="4" t="inlineStr">
        <is>
          <t xml:space="preserve"> </t>
        </is>
      </c>
      <c r="E11" s="4" t="inlineStr">
        <is>
          <t xml:space="preserve"> </t>
        </is>
      </c>
    </row>
    <row r="12">
      <c r="A12" s="4" t="inlineStr">
        <is>
          <t>PNC Bank, National Association | Revolving Line of Credit | Sixth Amendmen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ine of credit facility maximum borrowing capacity</t>
        </is>
      </c>
      <c r="B14" s="4" t="inlineStr">
        <is>
          <t xml:space="preserve"> </t>
        </is>
      </c>
      <c r="C14" s="6" t="n">
        <v>20000000</v>
      </c>
      <c r="D14" s="4" t="inlineStr">
        <is>
          <t xml:space="preserve"> </t>
        </is>
      </c>
      <c r="E14" s="4" t="inlineStr">
        <is>
          <t xml:space="preserve"> </t>
        </is>
      </c>
    </row>
    <row r="15">
      <c r="A15" s="4" t="inlineStr">
        <is>
          <t>PNC Bank, National Association | Revolving Line of Credit | Tenth Amendment | Secured Overnight Financing Rate (SOFR) Overnight Index Swap Rate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basis spread on variable rate</t>
        </is>
      </c>
      <c r="B17" s="4" t="inlineStr">
        <is>
          <t xml:space="preserve"> </t>
        </is>
      </c>
      <c r="C17" s="9" t="n">
        <v>0.02</v>
      </c>
      <c r="D17" s="4" t="inlineStr">
        <is>
          <t xml:space="preserve"> </t>
        </is>
      </c>
      <c r="E17" s="4" t="inlineStr">
        <is>
          <t xml:space="preserve"> </t>
        </is>
      </c>
    </row>
    <row r="18">
      <c r="A18" s="4" t="inlineStr">
        <is>
          <t>PNC Bank, National Association | Revolving Line of Credit | Tenth Amendment | Alternate Base Rat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basis spread on variable rate</t>
        </is>
      </c>
      <c r="B20" s="4" t="inlineStr">
        <is>
          <t xml:space="preserve"> </t>
        </is>
      </c>
      <c r="C20" s="9" t="n">
        <v>0.01</v>
      </c>
      <c r="D20" s="4" t="inlineStr">
        <is>
          <t xml:space="preserve"> </t>
        </is>
      </c>
      <c r="E20" s="4" t="inlineStr">
        <is>
          <t xml:space="preserve"> </t>
        </is>
      </c>
    </row>
    <row r="21">
      <c r="A21" s="4" t="inlineStr">
        <is>
          <t>PNC Bank, National Association | Credit Fac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ine of credit facility covenant terms</t>
        </is>
      </c>
      <c r="B23" s="4" t="inlineStr">
        <is>
          <t xml:space="preserve"> </t>
        </is>
      </c>
      <c r="C23" s="4" t="inlineStr">
        <is>
          <t>The PNC Credit Facility was secured by all of the Company’s assets (other than real property and certain other property excluded pursuant to the terms of the PNC Credit Facility) and required the Company to maintain three financial covenants: a fixed charge coverage ratio, a leverage ratio and a minimum tangible net worth requirement. The PNC Credit Facility also contained various covenants relating to limitations on indebtedness, acquisitions, mergers, consolidations and the sale of properties and liens.</t>
        </is>
      </c>
      <c r="D23" s="4" t="inlineStr">
        <is>
          <t xml:space="preserve"> </t>
        </is>
      </c>
      <c r="E23" s="4" t="inlineStr">
        <is>
          <t xml:space="preserve"> </t>
        </is>
      </c>
    </row>
    <row r="24">
      <c r="A24" s="4" t="inlineStr">
        <is>
          <t>JPMorgan Chase Bank, N.A | Revolving Line of Credi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ine of credit facility maximum borrowing capacity</t>
        </is>
      </c>
      <c r="B26" s="6" t="n">
        <v>60000000</v>
      </c>
      <c r="C26" s="4" t="inlineStr">
        <is>
          <t xml:space="preserve"> </t>
        </is>
      </c>
      <c r="D26" s="4" t="inlineStr">
        <is>
          <t xml:space="preserve"> </t>
        </is>
      </c>
      <c r="E26" s="4" t="inlineStr">
        <is>
          <t xml:space="preserve"> </t>
        </is>
      </c>
    </row>
    <row r="27">
      <c r="A27" s="4" t="inlineStr">
        <is>
          <t>JPMorgan Credit Facility</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face amount</t>
        </is>
      </c>
      <c r="B29" s="5" t="n">
        <v>35000000</v>
      </c>
      <c r="C29" s="4" t="inlineStr">
        <is>
          <t xml:space="preserve"> </t>
        </is>
      </c>
      <c r="D29" s="4" t="inlineStr">
        <is>
          <t xml:space="preserve"> </t>
        </is>
      </c>
      <c r="E29" s="4" t="inlineStr">
        <is>
          <t xml:space="preserve"> </t>
        </is>
      </c>
    </row>
    <row r="30">
      <c r="A30" s="4" t="inlineStr">
        <is>
          <t>Letter of credit sub-limit</t>
        </is>
      </c>
      <c r="B30" s="6" t="n">
        <v>5000000</v>
      </c>
      <c r="C30" s="4" t="inlineStr">
        <is>
          <t xml:space="preserve"> </t>
        </is>
      </c>
      <c r="D30" s="4" t="inlineStr">
        <is>
          <t xml:space="preserve"> </t>
        </is>
      </c>
      <c r="E30" s="4" t="inlineStr">
        <is>
          <t xml:space="preserve"> </t>
        </is>
      </c>
    </row>
    <row r="31">
      <c r="A31" s="4" t="inlineStr">
        <is>
          <t>Percentage of debt instrument face amount</t>
        </is>
      </c>
      <c r="B31" s="9" t="n">
        <v>1</v>
      </c>
      <c r="C31" s="4" t="inlineStr">
        <is>
          <t xml:space="preserve"> </t>
        </is>
      </c>
      <c r="D31" s="4" t="inlineStr">
        <is>
          <t xml:space="preserve"> </t>
        </is>
      </c>
      <c r="E31" s="4" t="inlineStr">
        <is>
          <t xml:space="preserve"> </t>
        </is>
      </c>
    </row>
    <row r="32">
      <c r="A32" s="4" t="inlineStr">
        <is>
          <t>Revolving credit facility interest rate description</t>
        </is>
      </c>
      <c r="B32" s="4" t="inlineStr">
        <is>
          <t>Any borrowings under the JPMorgan Credit Facility bear interest, at the Company’s election, at either (i) an adjusted term Secured Overnight Financing Rate or adjusted daily Secured Overnight Financing Rate plus 0.10% plus a margin of either 0.75%, 1.00% or 1.25% depending on the Company’s net leverage ratio or (ii) an alternative base rate plus a margin of either 1.75%, 2.00% or 2.25%, depending on the Company’s net leverage ratio. The Company is required to pay a commitment fee on the undrawn portion of the aggregate commitments that accrues at either 0.20% or 0.375% per annum depending on the Company’s revolving credit exposure.</t>
        </is>
      </c>
      <c r="C32" s="4" t="inlineStr">
        <is>
          <t xml:space="preserve"> </t>
        </is>
      </c>
      <c r="D32" s="4" t="inlineStr">
        <is>
          <t xml:space="preserve"> </t>
        </is>
      </c>
      <c r="E32" s="4" t="inlineStr">
        <is>
          <t xml:space="preserve"> </t>
        </is>
      </c>
    </row>
    <row r="33">
      <c r="A33" s="4" t="inlineStr">
        <is>
          <t>Leverage ratio</t>
        </is>
      </c>
      <c r="B33" s="10" t="n">
        <v>0.0325</v>
      </c>
      <c r="C33" s="4" t="inlineStr">
        <is>
          <t xml:space="preserve"> </t>
        </is>
      </c>
      <c r="D33" s="4" t="inlineStr">
        <is>
          <t xml:space="preserve"> </t>
        </is>
      </c>
      <c r="E33" s="4" t="inlineStr">
        <is>
          <t xml:space="preserve"> </t>
        </is>
      </c>
    </row>
    <row r="34">
      <c r="A34" s="4" t="inlineStr">
        <is>
          <t>Increase in leverage ratio</t>
        </is>
      </c>
      <c r="B34" s="9" t="n">
        <v>0.04</v>
      </c>
      <c r="C34" s="4" t="inlineStr">
        <is>
          <t xml:space="preserve"> </t>
        </is>
      </c>
      <c r="D34" s="4" t="inlineStr">
        <is>
          <t xml:space="preserve"> </t>
        </is>
      </c>
      <c r="E34" s="4" t="inlineStr">
        <is>
          <t xml:space="preserve"> </t>
        </is>
      </c>
    </row>
    <row r="35">
      <c r="A35" s="4" t="inlineStr">
        <is>
          <t>Minimum fixed charge coverage ratio</t>
        </is>
      </c>
      <c r="B35" s="10" t="n">
        <v>0.0135</v>
      </c>
      <c r="C35" s="4" t="inlineStr">
        <is>
          <t xml:space="preserve"> </t>
        </is>
      </c>
      <c r="D35" s="4" t="inlineStr">
        <is>
          <t xml:space="preserve"> </t>
        </is>
      </c>
      <c r="E35" s="4" t="inlineStr">
        <is>
          <t xml:space="preserve"> </t>
        </is>
      </c>
    </row>
    <row r="36">
      <c r="A36" s="4" t="inlineStr">
        <is>
          <t>JPMorgan Credit Facility | Secured Overnight Financing Rate (SOFR) Overnight Index Swap Rate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basis spread on variable rate</t>
        </is>
      </c>
      <c r="B38" s="10" t="n">
        <v>0.001</v>
      </c>
      <c r="C38" s="4" t="inlineStr">
        <is>
          <t xml:space="preserve"> </t>
        </is>
      </c>
      <c r="D38" s="4" t="inlineStr">
        <is>
          <t xml:space="preserve"> </t>
        </is>
      </c>
      <c r="E38"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eferred Stock - Additional Information (Details) - $ / shares</t>
        </is>
      </c>
      <c r="B1" s="2" t="inlineStr">
        <is>
          <t>Dec. 29, 2024</t>
        </is>
      </c>
      <c r="C1" s="2" t="inlineStr">
        <is>
          <t>Dec. 31, 2023</t>
        </is>
      </c>
    </row>
    <row r="2">
      <c r="A2" s="3" t="inlineStr">
        <is>
          <t>Class Of Stock [Line Items]</t>
        </is>
      </c>
      <c r="B2" s="4" t="inlineStr">
        <is>
          <t xml:space="preserve"> </t>
        </is>
      </c>
      <c r="C2" s="4" t="inlineStr">
        <is>
          <t xml:space="preserve"> </t>
        </is>
      </c>
    </row>
    <row r="3">
      <c r="A3" s="4" t="inlineStr">
        <is>
          <t>Preferred stock, shares outstanding</t>
        </is>
      </c>
      <c r="B3" s="5" t="n">
        <v>0</v>
      </c>
      <c r="C3" s="5" t="n">
        <v>0</v>
      </c>
    </row>
    <row r="4">
      <c r="A4" s="4" t="inlineStr">
        <is>
          <t>Preferred stock, shares authorized</t>
        </is>
      </c>
      <c r="B4" s="5" t="n">
        <v>10000000</v>
      </c>
      <c r="C4" s="5" t="n">
        <v>10000000</v>
      </c>
    </row>
    <row r="5">
      <c r="A5" s="4" t="inlineStr">
        <is>
          <t>Preferred stock, par value</t>
        </is>
      </c>
      <c r="B5" s="7" t="n">
        <v>0.0001</v>
      </c>
      <c r="C5" s="7" t="n">
        <v>0.0001</v>
      </c>
    </row>
    <row r="6">
      <c r="A6" s="4" t="inlineStr">
        <is>
          <t>Preferred stock, shares issued</t>
        </is>
      </c>
      <c r="B6" s="5" t="n">
        <v>0</v>
      </c>
      <c r="C6"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Common Stock - Additional Information (Details) - USD ($)</t>
        </is>
      </c>
      <c r="B1" s="2" t="inlineStr">
        <is>
          <t>12 Months Ended</t>
        </is>
      </c>
    </row>
    <row r="2">
      <c r="B2" s="2" t="inlineStr">
        <is>
          <t>Dec. 29, 2024</t>
        </is>
      </c>
      <c r="C2" s="2" t="inlineStr">
        <is>
          <t>Dec. 31, 2023</t>
        </is>
      </c>
    </row>
    <row r="3">
      <c r="A3" s="3" t="inlineStr">
        <is>
          <t>Class Of Stock [Line Items]</t>
        </is>
      </c>
      <c r="B3" s="4" t="inlineStr">
        <is>
          <t xml:space="preserve"> </t>
        </is>
      </c>
      <c r="C3" s="4" t="inlineStr">
        <is>
          <t xml:space="preserve"> </t>
        </is>
      </c>
    </row>
    <row r="4">
      <c r="A4" s="4" t="inlineStr">
        <is>
          <t>Common stock, shares authorized</t>
        </is>
      </c>
      <c r="B4" s="5" t="n">
        <v>310000000</v>
      </c>
      <c r="C4" s="5" t="n">
        <v>310000000</v>
      </c>
    </row>
    <row r="5">
      <c r="A5" s="4" t="inlineStr">
        <is>
          <t>Common stock, par value</t>
        </is>
      </c>
      <c r="B5" s="7" t="n">
        <v>0.0001</v>
      </c>
      <c r="C5" s="7" t="n">
        <v>0.0001</v>
      </c>
    </row>
    <row r="6">
      <c r="A6" s="4" t="inlineStr">
        <is>
          <t>Common stock, shares issued</t>
        </is>
      </c>
      <c r="B6" s="5" t="n">
        <v>44042355</v>
      </c>
      <c r="C6" s="5" t="n">
        <v>41684649</v>
      </c>
    </row>
    <row r="7">
      <c r="A7" s="4" t="inlineStr">
        <is>
          <t>Common stock, shares outstanding</t>
        </is>
      </c>
      <c r="B7" s="5" t="n">
        <v>44042355</v>
      </c>
      <c r="C7" s="5" t="n">
        <v>41684649</v>
      </c>
    </row>
    <row r="8">
      <c r="A8" s="4" t="inlineStr">
        <is>
          <t>Common stock voting rights</t>
        </is>
      </c>
      <c r="B8" s="4" t="inlineStr">
        <is>
          <t>Each share of the Company’s common stock is entitled to one vote on all matters submitted to a vote of the Company’s stockholders</t>
        </is>
      </c>
      <c r="C8" s="4" t="inlineStr">
        <is>
          <t xml:space="preserve"> </t>
        </is>
      </c>
    </row>
    <row r="9">
      <c r="A9" s="4" t="inlineStr">
        <is>
          <t>Common stock dividend declared or paid</t>
        </is>
      </c>
      <c r="B9" s="6" t="n">
        <v>0</v>
      </c>
      <c r="C9"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Shares of Common Stock for Issuance (Details) - shares</t>
        </is>
      </c>
      <c r="B1" s="2" t="inlineStr">
        <is>
          <t>Dec. 29, 2024</t>
        </is>
      </c>
      <c r="C1" s="2" t="inlineStr">
        <is>
          <t>Dec. 31, 2023</t>
        </is>
      </c>
    </row>
    <row r="2">
      <c r="A2" s="3" t="inlineStr">
        <is>
          <t>Class Of Stock [Line Items]</t>
        </is>
      </c>
      <c r="B2" s="4" t="inlineStr">
        <is>
          <t xml:space="preserve"> </t>
        </is>
      </c>
      <c r="C2" s="4" t="inlineStr">
        <is>
          <t xml:space="preserve"> </t>
        </is>
      </c>
    </row>
    <row r="3">
      <c r="A3" s="4" t="inlineStr">
        <is>
          <t>Common stock for issuance</t>
        </is>
      </c>
      <c r="B3" s="5" t="n">
        <v>17473956</v>
      </c>
      <c r="C3" s="5" t="n">
        <v>17799187</v>
      </c>
    </row>
    <row r="4">
      <c r="A4" s="4" t="inlineStr">
        <is>
          <t>Employee Stock Optio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for issuance</t>
        </is>
      </c>
      <c r="B6" s="5" t="n">
        <v>1703287</v>
      </c>
      <c r="C6" s="5" t="n">
        <v>3920485</v>
      </c>
    </row>
    <row r="7">
      <c r="A7" s="4" t="inlineStr">
        <is>
          <t>RSU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for issuance</t>
        </is>
      </c>
      <c r="B9" s="5" t="n">
        <v>644141</v>
      </c>
      <c r="C9" s="5" t="n">
        <v>565376</v>
      </c>
    </row>
    <row r="10">
      <c r="A10" s="4" t="inlineStr">
        <is>
          <t>PSU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for issuance</t>
        </is>
      </c>
      <c r="B12" s="5" t="n">
        <v>238764</v>
      </c>
      <c r="C12" s="4" t="inlineStr">
        <is>
          <t xml:space="preserve"> </t>
        </is>
      </c>
    </row>
    <row r="13">
      <c r="A13" s="4" t="inlineStr">
        <is>
          <t>Shares Available for Grant | 2020 Equity Incentive Plan ("2020 Incentive Plan") and 2020 Employee Stock Purchase Plan ("2020 ESPP")</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for issuance</t>
        </is>
      </c>
      <c r="B15" s="5" t="n">
        <v>14887764</v>
      </c>
      <c r="C15" s="5" t="n">
        <v>1331332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 width="14" customWidth="1" min="7" max="7"/>
  </cols>
  <sheetData>
    <row r="1">
      <c r="A1" s="1" t="inlineStr">
        <is>
          <t>Stock-Based Compensation - Additional Information (Details) - USD ($) $ in Thousands</t>
        </is>
      </c>
      <c r="C1" s="2" t="inlineStr">
        <is>
          <t>1 Months Ended</t>
        </is>
      </c>
      <c r="D1" s="2" t="inlineStr">
        <is>
          <t>12 Months Ended</t>
        </is>
      </c>
    </row>
    <row r="2">
      <c r="B2" s="2" t="inlineStr">
        <is>
          <t>Jan. 01, 2025</t>
        </is>
      </c>
      <c r="C2" s="2" t="inlineStr">
        <is>
          <t>Jul. 31, 2020</t>
        </is>
      </c>
      <c r="D2" s="2" t="inlineStr">
        <is>
          <t>Dec. 29, 2024</t>
        </is>
      </c>
      <c r="E2" s="2" t="inlineStr">
        <is>
          <t>Dec. 31, 2023</t>
        </is>
      </c>
      <c r="F2" s="2" t="inlineStr">
        <is>
          <t>Dec. 31, 2023</t>
        </is>
      </c>
      <c r="G2" s="2" t="inlineStr">
        <is>
          <t>Dec. 25,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for issuance</t>
        </is>
      </c>
      <c r="B4" s="4" t="inlineStr">
        <is>
          <t xml:space="preserve"> </t>
        </is>
      </c>
      <c r="C4" s="4" t="inlineStr">
        <is>
          <t xml:space="preserve"> </t>
        </is>
      </c>
      <c r="D4" s="5" t="n">
        <v>17473956</v>
      </c>
      <c r="E4" s="5" t="n">
        <v>17799187</v>
      </c>
      <c r="F4" s="5" t="n">
        <v>17799187</v>
      </c>
      <c r="G4" s="4" t="inlineStr">
        <is>
          <t xml:space="preserve"> </t>
        </is>
      </c>
    </row>
    <row r="5">
      <c r="A5" s="4" t="inlineStr">
        <is>
          <t>Fair value of shares vested</t>
        </is>
      </c>
      <c r="B5" s="4" t="inlineStr">
        <is>
          <t xml:space="preserve"> </t>
        </is>
      </c>
      <c r="C5" s="4" t="inlineStr">
        <is>
          <t xml:space="preserve"> </t>
        </is>
      </c>
      <c r="D5" s="6" t="n">
        <v>0</v>
      </c>
      <c r="E5" s="6" t="n">
        <v>0</v>
      </c>
      <c r="F5" s="4" t="inlineStr">
        <is>
          <t xml:space="preserve"> </t>
        </is>
      </c>
      <c r="G5" s="6" t="n">
        <v>0</v>
      </c>
    </row>
    <row r="6">
      <c r="A6" s="4" t="inlineStr">
        <is>
          <t>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cognized stock-based compensation expense</t>
        </is>
      </c>
      <c r="B8" s="4" t="inlineStr">
        <is>
          <t xml:space="preserve"> </t>
        </is>
      </c>
      <c r="C8" s="4" t="inlineStr">
        <is>
          <t xml:space="preserve"> </t>
        </is>
      </c>
      <c r="D8" s="6" t="n">
        <v>8114</v>
      </c>
      <c r="E8" s="4" t="inlineStr">
        <is>
          <t xml:space="preserve"> </t>
        </is>
      </c>
      <c r="F8" s="4" t="inlineStr">
        <is>
          <t xml:space="preserve"> </t>
        </is>
      </c>
      <c r="G8" s="4" t="inlineStr">
        <is>
          <t xml:space="preserve"> </t>
        </is>
      </c>
    </row>
    <row r="9">
      <c r="A9" s="4" t="inlineStr">
        <is>
          <t>Expected weighted-average period of recognition</t>
        </is>
      </c>
      <c r="B9" s="4" t="inlineStr">
        <is>
          <t xml:space="preserve"> </t>
        </is>
      </c>
      <c r="C9" s="4" t="inlineStr">
        <is>
          <t xml:space="preserve"> </t>
        </is>
      </c>
      <c r="D9" s="4" t="inlineStr">
        <is>
          <t>1 year 11 months 1 day</t>
        </is>
      </c>
      <c r="E9" s="4" t="inlineStr">
        <is>
          <t xml:space="preserve"> </t>
        </is>
      </c>
      <c r="F9" s="4" t="inlineStr">
        <is>
          <t xml:space="preserve"> </t>
        </is>
      </c>
      <c r="G9" s="4" t="inlineStr">
        <is>
          <t xml:space="preserve"> </t>
        </is>
      </c>
    </row>
    <row r="10">
      <c r="A10" s="4" t="inlineStr">
        <is>
          <t>Common stock for issuance</t>
        </is>
      </c>
      <c r="B10" s="4" t="inlineStr">
        <is>
          <t xml:space="preserve"> </t>
        </is>
      </c>
      <c r="C10" s="4" t="inlineStr">
        <is>
          <t xml:space="preserve"> </t>
        </is>
      </c>
      <c r="D10" s="5" t="n">
        <v>644141</v>
      </c>
      <c r="E10" s="5" t="n">
        <v>565376</v>
      </c>
      <c r="F10" s="5" t="n">
        <v>565376</v>
      </c>
      <c r="G10" s="4" t="inlineStr">
        <is>
          <t xml:space="preserve"> </t>
        </is>
      </c>
    </row>
    <row r="11">
      <c r="A11" s="4" t="inlineStr">
        <is>
          <t>Fair value of shares vested</t>
        </is>
      </c>
      <c r="B11" s="4" t="inlineStr">
        <is>
          <t xml:space="preserve"> </t>
        </is>
      </c>
      <c r="C11" s="4" t="inlineStr">
        <is>
          <t xml:space="preserve"> </t>
        </is>
      </c>
      <c r="D11" s="6" t="n">
        <v>3681</v>
      </c>
      <c r="E11" s="4" t="inlineStr">
        <is>
          <t xml:space="preserve"> </t>
        </is>
      </c>
      <c r="F11" s="6" t="n">
        <v>3044</v>
      </c>
      <c r="G11" s="6" t="n">
        <v>1549</v>
      </c>
    </row>
    <row r="12">
      <c r="A12" s="4" t="inlineStr">
        <is>
          <t>Vested</t>
        </is>
      </c>
      <c r="B12" s="4" t="inlineStr">
        <is>
          <t xml:space="preserve"> </t>
        </is>
      </c>
      <c r="C12" s="4" t="inlineStr">
        <is>
          <t xml:space="preserve"> </t>
        </is>
      </c>
      <c r="D12" s="5" t="n">
        <v>255570</v>
      </c>
      <c r="E12" s="4" t="inlineStr">
        <is>
          <t xml:space="preserve"> </t>
        </is>
      </c>
      <c r="F12" s="4" t="inlineStr">
        <is>
          <t xml:space="preserve"> </t>
        </is>
      </c>
      <c r="G12" s="4" t="inlineStr">
        <is>
          <t xml:space="preserve"> </t>
        </is>
      </c>
    </row>
    <row r="13">
      <c r="A13" s="4" t="inlineStr">
        <is>
          <t>P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recognized stock-based compensation expense</t>
        </is>
      </c>
      <c r="B15" s="4" t="inlineStr">
        <is>
          <t xml:space="preserve"> </t>
        </is>
      </c>
      <c r="C15" s="4" t="inlineStr">
        <is>
          <t xml:space="preserve"> </t>
        </is>
      </c>
      <c r="D15" s="6" t="n">
        <v>7564</v>
      </c>
      <c r="E15" s="4" t="inlineStr">
        <is>
          <t xml:space="preserve"> </t>
        </is>
      </c>
      <c r="F15" s="4" t="inlineStr">
        <is>
          <t xml:space="preserve"> </t>
        </is>
      </c>
      <c r="G15" s="4" t="inlineStr">
        <is>
          <t xml:space="preserve"> </t>
        </is>
      </c>
    </row>
    <row r="16">
      <c r="A16" s="4" t="inlineStr">
        <is>
          <t>Expected weighted-average period of recognition</t>
        </is>
      </c>
      <c r="B16" s="4" t="inlineStr">
        <is>
          <t xml:space="preserve"> </t>
        </is>
      </c>
      <c r="C16" s="4" t="inlineStr">
        <is>
          <t xml:space="preserve"> </t>
        </is>
      </c>
      <c r="D16" s="4" t="inlineStr">
        <is>
          <t>2 years 18 days</t>
        </is>
      </c>
      <c r="E16" s="4" t="inlineStr">
        <is>
          <t xml:space="preserve"> </t>
        </is>
      </c>
      <c r="F16" s="4" t="inlineStr">
        <is>
          <t xml:space="preserve"> </t>
        </is>
      </c>
      <c r="G16" s="4" t="inlineStr">
        <is>
          <t xml:space="preserve"> </t>
        </is>
      </c>
    </row>
    <row r="17">
      <c r="A17" s="4" t="inlineStr">
        <is>
          <t>Common stock for issuance</t>
        </is>
      </c>
      <c r="B17" s="4" t="inlineStr">
        <is>
          <t xml:space="preserve"> </t>
        </is>
      </c>
      <c r="C17" s="4" t="inlineStr">
        <is>
          <t xml:space="preserve"> </t>
        </is>
      </c>
      <c r="D17" s="5" t="n">
        <v>238764</v>
      </c>
      <c r="E17" s="4" t="inlineStr">
        <is>
          <t xml:space="preserve"> </t>
        </is>
      </c>
      <c r="F17" s="4" t="inlineStr">
        <is>
          <t xml:space="preserve"> </t>
        </is>
      </c>
      <c r="G17" s="4" t="inlineStr">
        <is>
          <t xml:space="preserve"> </t>
        </is>
      </c>
    </row>
    <row r="18">
      <c r="A18" s="4" t="inlineStr">
        <is>
          <t>Vested</t>
        </is>
      </c>
      <c r="B18" s="4" t="inlineStr">
        <is>
          <t xml:space="preserve"> </t>
        </is>
      </c>
      <c r="C18" s="4" t="inlineStr">
        <is>
          <t xml:space="preserve"> </t>
        </is>
      </c>
      <c r="D18" s="5" t="n">
        <v>0</v>
      </c>
      <c r="E18" s="5" t="n">
        <v>0</v>
      </c>
      <c r="F18" s="4" t="inlineStr">
        <is>
          <t xml:space="preserve"> </t>
        </is>
      </c>
      <c r="G18" s="5" t="n">
        <v>0</v>
      </c>
    </row>
    <row r="19">
      <c r="A19" s="4" t="inlineStr">
        <is>
          <t>PSU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number of shares earned</t>
        </is>
      </c>
      <c r="B21" s="4" t="inlineStr">
        <is>
          <t xml:space="preserve"> </t>
        </is>
      </c>
      <c r="C21" s="4" t="inlineStr">
        <is>
          <t xml:space="preserve"> </t>
        </is>
      </c>
      <c r="D21" s="9" t="n">
        <v>2</v>
      </c>
      <c r="E21" s="4" t="inlineStr">
        <is>
          <t xml:space="preserve"> </t>
        </is>
      </c>
      <c r="F21" s="4" t="inlineStr">
        <is>
          <t xml:space="preserve"> </t>
        </is>
      </c>
      <c r="G21" s="4" t="inlineStr">
        <is>
          <t xml:space="preserve"> </t>
        </is>
      </c>
    </row>
    <row r="22">
      <c r="A22" s="4" t="inlineStr">
        <is>
          <t>PSU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number of shares earned</t>
        </is>
      </c>
      <c r="B24" s="4" t="inlineStr">
        <is>
          <t xml:space="preserve"> </t>
        </is>
      </c>
      <c r="C24" s="4" t="inlineStr">
        <is>
          <t xml:space="preserve"> </t>
        </is>
      </c>
      <c r="D24" s="9" t="n">
        <v>0</v>
      </c>
      <c r="E24" s="4" t="inlineStr">
        <is>
          <t xml:space="preserve"> </t>
        </is>
      </c>
      <c r="F24" s="4" t="inlineStr">
        <is>
          <t xml:space="preserve"> </t>
        </is>
      </c>
      <c r="G24" s="4" t="inlineStr">
        <is>
          <t xml:space="preserve"> </t>
        </is>
      </c>
    </row>
    <row r="25">
      <c r="A25" s="4" t="inlineStr">
        <is>
          <t>Employee Stock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recognized stock-based compensation expense</t>
        </is>
      </c>
      <c r="B27" s="4" t="inlineStr">
        <is>
          <t xml:space="preserve"> </t>
        </is>
      </c>
      <c r="C27" s="4" t="inlineStr">
        <is>
          <t xml:space="preserve"> </t>
        </is>
      </c>
      <c r="D27" s="6" t="n">
        <v>1034</v>
      </c>
      <c r="E27" s="4" t="inlineStr">
        <is>
          <t xml:space="preserve"> </t>
        </is>
      </c>
      <c r="F27" s="4" t="inlineStr">
        <is>
          <t xml:space="preserve"> </t>
        </is>
      </c>
      <c r="G27" s="4" t="inlineStr">
        <is>
          <t xml:space="preserve"> </t>
        </is>
      </c>
    </row>
    <row r="28">
      <c r="A28" s="4" t="inlineStr">
        <is>
          <t>Expected weighted-average period of recognition</t>
        </is>
      </c>
      <c r="B28" s="4" t="inlineStr">
        <is>
          <t xml:space="preserve"> </t>
        </is>
      </c>
      <c r="C28" s="4" t="inlineStr">
        <is>
          <t xml:space="preserve"> </t>
        </is>
      </c>
      <c r="D28" s="4" t="inlineStr">
        <is>
          <t>1 year 2 months 1 day</t>
        </is>
      </c>
      <c r="E28" s="4" t="inlineStr">
        <is>
          <t xml:space="preserve"> </t>
        </is>
      </c>
      <c r="F28" s="4" t="inlineStr">
        <is>
          <t xml:space="preserve"> </t>
        </is>
      </c>
      <c r="G28" s="4" t="inlineStr">
        <is>
          <t xml:space="preserve"> </t>
        </is>
      </c>
    </row>
    <row r="29">
      <c r="A29" s="4" t="inlineStr">
        <is>
          <t>Common stock for issuance</t>
        </is>
      </c>
      <c r="B29" s="4" t="inlineStr">
        <is>
          <t xml:space="preserve"> </t>
        </is>
      </c>
      <c r="C29" s="4" t="inlineStr">
        <is>
          <t xml:space="preserve"> </t>
        </is>
      </c>
      <c r="D29" s="5" t="n">
        <v>1703287</v>
      </c>
      <c r="E29" s="5" t="n">
        <v>3920485</v>
      </c>
      <c r="F29" s="5" t="n">
        <v>3920485</v>
      </c>
      <c r="G29" s="4" t="inlineStr">
        <is>
          <t xml:space="preserve"> </t>
        </is>
      </c>
    </row>
    <row r="30">
      <c r="A30" s="4" t="inlineStr">
        <is>
          <t>2020 Equity Incentive Plan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number of shares issuable</t>
        </is>
      </c>
      <c r="B32" s="4" t="inlineStr">
        <is>
          <t xml:space="preserve"> </t>
        </is>
      </c>
      <c r="C32" s="5" t="n">
        <v>8595871</v>
      </c>
      <c r="D32" s="4" t="inlineStr">
        <is>
          <t xml:space="preserve"> </t>
        </is>
      </c>
      <c r="E32" s="4" t="inlineStr">
        <is>
          <t xml:space="preserve"> </t>
        </is>
      </c>
      <c r="F32" s="4" t="inlineStr">
        <is>
          <t xml:space="preserve"> </t>
        </is>
      </c>
      <c r="G32" s="4" t="inlineStr">
        <is>
          <t xml:space="preserve"> </t>
        </is>
      </c>
    </row>
    <row r="33">
      <c r="A33" s="4" t="inlineStr">
        <is>
          <t>Percentage of outstanding common stock</t>
        </is>
      </c>
      <c r="B33" s="4" t="inlineStr">
        <is>
          <t xml:space="preserve"> </t>
        </is>
      </c>
      <c r="C33" s="9" t="n">
        <v>0.04</v>
      </c>
      <c r="D33" s="4" t="inlineStr">
        <is>
          <t xml:space="preserve"> </t>
        </is>
      </c>
      <c r="E33" s="4" t="inlineStr">
        <is>
          <t xml:space="preserve"> </t>
        </is>
      </c>
      <c r="F33" s="4" t="inlineStr">
        <is>
          <t xml:space="preserve"> </t>
        </is>
      </c>
      <c r="G33" s="4" t="inlineStr">
        <is>
          <t xml:space="preserve"> </t>
        </is>
      </c>
    </row>
    <row r="34">
      <c r="A34" s="4" t="inlineStr">
        <is>
          <t>Share-based compensation award, description</t>
        </is>
      </c>
      <c r="B34" s="4" t="inlineStr">
        <is>
          <t xml:space="preserve"> </t>
        </is>
      </c>
      <c r="C34" s="4" t="inlineStr">
        <is>
          <t xml:space="preserve"> </t>
        </is>
      </c>
      <c r="D34" s="4" t="inlineStr">
        <is>
          <t>Initially, the maximum number of shares of the Company’s common stock that may be issued under the 2020 Incentive Plan was 8,595,871 shares. The 2020 Incentive Plan provides that the number of shares reserved and available for issuance under the 2020 Incentive Plan will automatically increase each January 1, beginning on January 1, 2021 and ending on (and including) January 1, 2030, by an amount equal to 4% of the outstanding number of shares of common stock on the immediately preceding December 31 or such lesser number of shares as determined by the Board of Directors</t>
        </is>
      </c>
      <c r="E34" s="4" t="inlineStr">
        <is>
          <t xml:space="preserve"> </t>
        </is>
      </c>
      <c r="F34" s="4" t="inlineStr">
        <is>
          <t xml:space="preserve"> </t>
        </is>
      </c>
      <c r="G34" s="4" t="inlineStr">
        <is>
          <t xml:space="preserve"> </t>
        </is>
      </c>
    </row>
    <row r="35">
      <c r="A35" s="4" t="inlineStr">
        <is>
          <t>Number of shares available for future grants</t>
        </is>
      </c>
      <c r="B35" s="4" t="inlineStr">
        <is>
          <t xml:space="preserve"> </t>
        </is>
      </c>
      <c r="C35" s="4" t="inlineStr">
        <is>
          <t xml:space="preserve"> </t>
        </is>
      </c>
      <c r="D35" s="5" t="n">
        <v>12437167</v>
      </c>
      <c r="E35" s="4" t="inlineStr">
        <is>
          <t xml:space="preserve"> </t>
        </is>
      </c>
      <c r="F35" s="4" t="inlineStr">
        <is>
          <t xml:space="preserve"> </t>
        </is>
      </c>
      <c r="G35" s="4" t="inlineStr">
        <is>
          <t xml:space="preserve"> </t>
        </is>
      </c>
    </row>
    <row r="36">
      <c r="A36" s="4" t="inlineStr">
        <is>
          <t>Number of new shares issued</t>
        </is>
      </c>
      <c r="B36" s="5" t="n">
        <v>176169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2020 Employee Stock Purchase Plan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number of shares issuable</t>
        </is>
      </c>
      <c r="B39" s="4" t="inlineStr">
        <is>
          <t xml:space="preserve"> </t>
        </is>
      </c>
      <c r="C39" s="5" t="n">
        <v>900000</v>
      </c>
      <c r="D39" s="4" t="inlineStr">
        <is>
          <t xml:space="preserve"> </t>
        </is>
      </c>
      <c r="E39" s="4" t="inlineStr">
        <is>
          <t xml:space="preserve"> </t>
        </is>
      </c>
      <c r="F39" s="4" t="inlineStr">
        <is>
          <t xml:space="preserve"> </t>
        </is>
      </c>
      <c r="G39" s="4" t="inlineStr">
        <is>
          <t xml:space="preserve"> </t>
        </is>
      </c>
    </row>
    <row r="40">
      <c r="A40" s="4" t="inlineStr">
        <is>
          <t>Percentage of outstanding common stock</t>
        </is>
      </c>
      <c r="B40" s="4" t="inlineStr">
        <is>
          <t xml:space="preserve"> </t>
        </is>
      </c>
      <c r="C40" s="9" t="n">
        <v>0.01</v>
      </c>
      <c r="D40" s="4" t="inlineStr">
        <is>
          <t xml:space="preserve"> </t>
        </is>
      </c>
      <c r="E40" s="4" t="inlineStr">
        <is>
          <t xml:space="preserve"> </t>
        </is>
      </c>
      <c r="F40" s="4" t="inlineStr">
        <is>
          <t xml:space="preserve"> </t>
        </is>
      </c>
      <c r="G40" s="4" t="inlineStr">
        <is>
          <t xml:space="preserve"> </t>
        </is>
      </c>
    </row>
    <row r="41">
      <c r="A41" s="4" t="inlineStr">
        <is>
          <t>Share-based compensation award, description</t>
        </is>
      </c>
      <c r="B41" s="4" t="inlineStr">
        <is>
          <t xml:space="preserve"> </t>
        </is>
      </c>
      <c r="C41" s="4" t="inlineStr">
        <is>
          <t xml:space="preserve"> </t>
        </is>
      </c>
      <c r="D41" s="4" t="inlineStr">
        <is>
          <t>The 2020 ESPP authorizes the initial issuance of up to 900,000 shares of the Company’s common stock to certain eligible employees or, as designated by the Board of Directors, employees of a related company. The 2020 ESPP provides that the number of shares reserved and available for issuance under the 2020 ESPP will automatically increase each January 1, beginning on January 1, 2021 and ending on (and including) January 1, 2030, by an amount equal to the lesser of (i) 1% of the outstanding number of shares of common stock on the immediately preceding December 31 and (ii) 900,000, or such lesser number of shares as determined by the Board of Directors.</t>
        </is>
      </c>
      <c r="E41" s="4" t="inlineStr">
        <is>
          <t xml:space="preserve"> </t>
        </is>
      </c>
      <c r="F41" s="4" t="inlineStr">
        <is>
          <t xml:space="preserve"> </t>
        </is>
      </c>
      <c r="G41" s="4" t="inlineStr">
        <is>
          <t xml:space="preserve"> </t>
        </is>
      </c>
    </row>
    <row r="42">
      <c r="A42" s="4" t="inlineStr">
        <is>
          <t>Number of new shares issued</t>
        </is>
      </c>
      <c r="B42" s="5" t="n">
        <v>44042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for issuance</t>
        </is>
      </c>
      <c r="B43" s="4" t="inlineStr">
        <is>
          <t xml:space="preserve"> </t>
        </is>
      </c>
      <c r="C43" s="4" t="inlineStr">
        <is>
          <t xml:space="preserve"> </t>
        </is>
      </c>
      <c r="D43" s="5" t="n">
        <v>2450597</v>
      </c>
      <c r="E43" s="4" t="inlineStr">
        <is>
          <t xml:space="preserve"> </t>
        </is>
      </c>
      <c r="F43" s="4" t="inlineStr">
        <is>
          <t xml:space="preserve"> </t>
        </is>
      </c>
      <c r="G43" s="4" t="inlineStr">
        <is>
          <t xml:space="preserve"> </t>
        </is>
      </c>
    </row>
  </sheetData>
  <mergeCells count="2">
    <mergeCell ref="A1:A2"/>
    <mergeCell ref="D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Compensation -Summary of Recognized Stock-Based Compensation Expense (Details) - USD ($) $ in Thousands</t>
        </is>
      </c>
      <c r="C1" s="2" t="inlineStr">
        <is>
          <t>12 Months Ended</t>
        </is>
      </c>
    </row>
    <row r="2">
      <c r="C2" s="2" t="inlineStr">
        <is>
          <t>Dec. 29, 2024</t>
        </is>
      </c>
      <c r="D2" s="2" t="inlineStr">
        <is>
          <t>Dec. 31, 2023</t>
        </is>
      </c>
      <c r="E2" s="2" t="inlineStr">
        <is>
          <t>Dec. 25, 2022</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Stock-based compensation expense</t>
        </is>
      </c>
      <c r="C4" s="6" t="n">
        <v>10268</v>
      </c>
      <c r="D4" s="6" t="n">
        <v>7417</v>
      </c>
      <c r="E4" s="6" t="n">
        <v>6040</v>
      </c>
    </row>
    <row r="5">
      <c r="A5" s="4" t="inlineStr">
        <is>
          <t>Tax benefit</t>
        </is>
      </c>
      <c r="C5" s="5" t="n">
        <v>5160</v>
      </c>
      <c r="D5" s="5" t="n">
        <v>2998</v>
      </c>
      <c r="E5" s="5" t="n">
        <v>970</v>
      </c>
    </row>
    <row r="6">
      <c r="A6" s="4" t="inlineStr">
        <is>
          <t>Cost of Goods Sold</t>
        </is>
      </c>
      <c r="C6" s="4" t="inlineStr">
        <is>
          <t xml:space="preserve"> </t>
        </is>
      </c>
      <c r="D6" s="4" t="inlineStr">
        <is>
          <t xml:space="preserve"> </t>
        </is>
      </c>
      <c r="E6" s="4" t="inlineStr">
        <is>
          <t xml:space="preserve"> </t>
        </is>
      </c>
    </row>
    <row r="7">
      <c r="A7" s="3" t="inlineStr">
        <is>
          <t>Share-Based Compensation Arrangement by Share-Based Payment Award [Line Items]</t>
        </is>
      </c>
      <c r="C7" s="4" t="inlineStr">
        <is>
          <t xml:space="preserve"> </t>
        </is>
      </c>
      <c r="D7" s="4" t="inlineStr">
        <is>
          <t xml:space="preserve"> </t>
        </is>
      </c>
      <c r="E7" s="4" t="inlineStr">
        <is>
          <t xml:space="preserve"> </t>
        </is>
      </c>
    </row>
    <row r="8">
      <c r="A8" s="4" t="inlineStr">
        <is>
          <t>Stock-based compensation expense</t>
        </is>
      </c>
      <c r="B8" s="4" t="inlineStr">
        <is>
          <t>[1]</t>
        </is>
      </c>
      <c r="C8" s="5" t="n">
        <v>296</v>
      </c>
      <c r="D8" s="5" t="n">
        <v>260</v>
      </c>
      <c r="E8" s="5" t="n">
        <v>188</v>
      </c>
    </row>
    <row r="9">
      <c r="A9" s="4" t="inlineStr">
        <is>
          <t>Selling, General and Administrative</t>
        </is>
      </c>
      <c r="C9" s="4" t="inlineStr">
        <is>
          <t xml:space="preserve"> </t>
        </is>
      </c>
      <c r="D9" s="4" t="inlineStr">
        <is>
          <t xml:space="preserve"> </t>
        </is>
      </c>
      <c r="E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row>
    <row r="11">
      <c r="A11" s="4" t="inlineStr">
        <is>
          <t>Stock-based compensation expense</t>
        </is>
      </c>
      <c r="B11" s="4" t="inlineStr">
        <is>
          <t>[2]</t>
        </is>
      </c>
      <c r="C11" s="6" t="n">
        <v>9972</v>
      </c>
      <c r="D11" s="6" t="n">
        <v>7157</v>
      </c>
      <c r="E11" s="6" t="n">
        <v>5852</v>
      </c>
    </row>
    <row r="12"/>
    <row r="13">
      <c r="A13" s="4" t="inlineStr">
        <is>
          <t>[1] Includes $ 18 , $ 7 and $ 6 of expense related to the 2020 ESPP as of December 29, 2024, December 31, 2023, and December 25, 2022 , respectively. Includes $ 149 , $ 97 and $ 57 of expense related to the 2020 ESPP as of December 29, 2024, December 31, 2023, and December 25, 2022 , respectively.</t>
        </is>
      </c>
    </row>
  </sheetData>
  <mergeCells count="4">
    <mergeCell ref="A1:B2"/>
    <mergeCell ref="C1:E1"/>
    <mergeCell ref="A12:D12"/>
    <mergeCell ref="A13:D1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Compensation -Summary of Recognized Stock-Based Compensation Expense (Parenthetical) (Details) - USD ($) $ in Thousands</t>
        </is>
      </c>
      <c r="C1" s="2" t="inlineStr">
        <is>
          <t>12 Months Ended</t>
        </is>
      </c>
    </row>
    <row r="2">
      <c r="C2" s="2" t="inlineStr">
        <is>
          <t>Dec. 29, 2024</t>
        </is>
      </c>
      <c r="D2" s="2" t="inlineStr">
        <is>
          <t>Dec. 31, 2023</t>
        </is>
      </c>
      <c r="E2" s="2" t="inlineStr">
        <is>
          <t>Dec. 25, 2022</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ESPP expense</t>
        </is>
      </c>
      <c r="C4" s="6" t="n">
        <v>10268</v>
      </c>
      <c r="D4" s="6" t="n">
        <v>7417</v>
      </c>
      <c r="E4" s="6" t="n">
        <v>6040</v>
      </c>
    </row>
    <row r="5">
      <c r="A5" s="4" t="inlineStr">
        <is>
          <t>Cost of Goods Sold</t>
        </is>
      </c>
      <c r="C5" s="4" t="inlineStr">
        <is>
          <t xml:space="preserve"> </t>
        </is>
      </c>
      <c r="D5" s="4" t="inlineStr">
        <is>
          <t xml:space="preserve"> </t>
        </is>
      </c>
      <c r="E5" s="4" t="inlineStr">
        <is>
          <t xml:space="preserve"> </t>
        </is>
      </c>
    </row>
    <row r="6">
      <c r="A6" s="3" t="inlineStr">
        <is>
          <t>Share-Based Compensation Arrangement by Share-Based Payment Award [Line Items]</t>
        </is>
      </c>
      <c r="C6" s="4" t="inlineStr">
        <is>
          <t xml:space="preserve"> </t>
        </is>
      </c>
      <c r="D6" s="4" t="inlineStr">
        <is>
          <t xml:space="preserve"> </t>
        </is>
      </c>
      <c r="E6" s="4" t="inlineStr">
        <is>
          <t xml:space="preserve"> </t>
        </is>
      </c>
    </row>
    <row r="7">
      <c r="A7" s="4" t="inlineStr">
        <is>
          <t>ESPP expense</t>
        </is>
      </c>
      <c r="B7" s="4" t="inlineStr">
        <is>
          <t>[1]</t>
        </is>
      </c>
      <c r="C7" s="5" t="n">
        <v>296</v>
      </c>
      <c r="D7" s="5" t="n">
        <v>260</v>
      </c>
      <c r="E7" s="5" t="n">
        <v>188</v>
      </c>
    </row>
    <row r="8">
      <c r="A8" s="4" t="inlineStr">
        <is>
          <t>Cost of Goods Sold | Employee Stock Purchase Plan</t>
        </is>
      </c>
      <c r="C8" s="4" t="inlineStr">
        <is>
          <t xml:space="preserve"> </t>
        </is>
      </c>
      <c r="D8" s="4" t="inlineStr">
        <is>
          <t xml:space="preserve"> </t>
        </is>
      </c>
      <c r="E8" s="4" t="inlineStr">
        <is>
          <t xml:space="preserve"> </t>
        </is>
      </c>
    </row>
    <row r="9">
      <c r="A9" s="3" t="inlineStr">
        <is>
          <t>Share-Based Compensation Arrangement by Share-Based Payment Award [Line Items]</t>
        </is>
      </c>
      <c r="C9" s="4" t="inlineStr">
        <is>
          <t xml:space="preserve"> </t>
        </is>
      </c>
      <c r="D9" s="4" t="inlineStr">
        <is>
          <t xml:space="preserve"> </t>
        </is>
      </c>
      <c r="E9" s="4" t="inlineStr">
        <is>
          <t xml:space="preserve"> </t>
        </is>
      </c>
    </row>
    <row r="10">
      <c r="A10" s="4" t="inlineStr">
        <is>
          <t>ESPP expense</t>
        </is>
      </c>
      <c r="C10" s="5" t="n">
        <v>18</v>
      </c>
      <c r="D10" s="5" t="n">
        <v>7</v>
      </c>
      <c r="E10" s="5" t="n">
        <v>6</v>
      </c>
    </row>
    <row r="11">
      <c r="A11" s="4" t="inlineStr">
        <is>
          <t>Selling, General and Administrative</t>
        </is>
      </c>
      <c r="C11" s="4" t="inlineStr">
        <is>
          <t xml:space="preserve"> </t>
        </is>
      </c>
      <c r="D11" s="4" t="inlineStr">
        <is>
          <t xml:space="preserve"> </t>
        </is>
      </c>
      <c r="E11" s="4" t="inlineStr">
        <is>
          <t xml:space="preserve"> </t>
        </is>
      </c>
    </row>
    <row r="12">
      <c r="A12" s="3" t="inlineStr">
        <is>
          <t>Share-Based Compensation Arrangement by Share-Based Payment Award [Line Items]</t>
        </is>
      </c>
      <c r="C12" s="4" t="inlineStr">
        <is>
          <t xml:space="preserve"> </t>
        </is>
      </c>
      <c r="D12" s="4" t="inlineStr">
        <is>
          <t xml:space="preserve"> </t>
        </is>
      </c>
      <c r="E12" s="4" t="inlineStr">
        <is>
          <t xml:space="preserve"> </t>
        </is>
      </c>
    </row>
    <row r="13">
      <c r="A13" s="4" t="inlineStr">
        <is>
          <t>ESPP expense</t>
        </is>
      </c>
      <c r="B13" s="4" t="inlineStr">
        <is>
          <t>[2]</t>
        </is>
      </c>
      <c r="C13" s="5" t="n">
        <v>9972</v>
      </c>
      <c r="D13" s="5" t="n">
        <v>7157</v>
      </c>
      <c r="E13" s="5" t="n">
        <v>5852</v>
      </c>
    </row>
    <row r="14">
      <c r="A14" s="4" t="inlineStr">
        <is>
          <t>Selling, General and Administrative | Employee Stock Purchase Plan</t>
        </is>
      </c>
      <c r="C14" s="4" t="inlineStr">
        <is>
          <t xml:space="preserve"> </t>
        </is>
      </c>
      <c r="D14" s="4" t="inlineStr">
        <is>
          <t xml:space="preserve"> </t>
        </is>
      </c>
      <c r="E14" s="4" t="inlineStr">
        <is>
          <t xml:space="preserve"> </t>
        </is>
      </c>
    </row>
    <row r="15">
      <c r="A15" s="3" t="inlineStr">
        <is>
          <t>Share-Based Compensation Arrangement by Share-Based Payment Award [Line Items]</t>
        </is>
      </c>
      <c r="C15" s="4" t="inlineStr">
        <is>
          <t xml:space="preserve"> </t>
        </is>
      </c>
      <c r="D15" s="4" t="inlineStr">
        <is>
          <t xml:space="preserve"> </t>
        </is>
      </c>
      <c r="E15" s="4" t="inlineStr">
        <is>
          <t xml:space="preserve"> </t>
        </is>
      </c>
    </row>
    <row r="16">
      <c r="A16" s="4" t="inlineStr">
        <is>
          <t>ESPP expense</t>
        </is>
      </c>
      <c r="C16" s="6" t="n">
        <v>149</v>
      </c>
      <c r="D16" s="6" t="n">
        <v>97</v>
      </c>
      <c r="E16" s="6" t="n">
        <v>57</v>
      </c>
    </row>
    <row r="17"/>
    <row r="18">
      <c r="A18" s="4" t="inlineStr">
        <is>
          <t>[1] Includes $ 18 , $ 7 and $ 6 of expense related to the 2020 ESPP as of December 29, 2024, December 31, 2023, and December 25, 2022 , respectively. Includes $ 149 , $ 97 and $ 57 of expense related to the 2020 ESPP as of December 29, 2024, December 31, 2023, and December 25, 2022 , respectively.</t>
        </is>
      </c>
    </row>
  </sheetData>
  <mergeCells count="4">
    <mergeCell ref="A1:B2"/>
    <mergeCell ref="C1:E1"/>
    <mergeCell ref="A17:D17"/>
    <mergeCell ref="A18:D1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Stock Option Activity (Details) - USD ($) $ / shares in Units, $ in Thousands</t>
        </is>
      </c>
      <c r="B1" s="2" t="inlineStr">
        <is>
          <t>12 Months Ended</t>
        </is>
      </c>
    </row>
    <row r="2">
      <c r="B2" s="2" t="inlineStr">
        <is>
          <t>Dec. 29, 2024</t>
        </is>
      </c>
      <c r="C2" s="2" t="inlineStr">
        <is>
          <t>Dec. 31, 2023</t>
        </is>
      </c>
      <c r="D2" s="2" t="inlineStr">
        <is>
          <t>Dec. 25,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Beginning balance</t>
        </is>
      </c>
      <c r="B4" s="5" t="n">
        <v>3920485</v>
      </c>
      <c r="C4" s="4" t="inlineStr">
        <is>
          <t xml:space="preserve"> </t>
        </is>
      </c>
      <c r="D4" s="4" t="inlineStr">
        <is>
          <t xml:space="preserve"> </t>
        </is>
      </c>
    </row>
    <row r="5">
      <c r="A5" s="4" t="inlineStr">
        <is>
          <t>Number of Options, Granted</t>
        </is>
      </c>
      <c r="B5" s="5" t="n">
        <v>0</v>
      </c>
      <c r="C5" s="4" t="inlineStr">
        <is>
          <t xml:space="preserve"> </t>
        </is>
      </c>
      <c r="D5" s="4" t="inlineStr">
        <is>
          <t xml:space="preserve"> </t>
        </is>
      </c>
    </row>
    <row r="6">
      <c r="A6" s="4" t="inlineStr">
        <is>
          <t>Number of Options, Exercised</t>
        </is>
      </c>
      <c r="B6" s="5" t="n">
        <v>-2143468</v>
      </c>
      <c r="C6" s="4" t="inlineStr">
        <is>
          <t xml:space="preserve"> </t>
        </is>
      </c>
      <c r="D6" s="4" t="inlineStr">
        <is>
          <t xml:space="preserve"> </t>
        </is>
      </c>
    </row>
    <row r="7">
      <c r="A7" s="4" t="inlineStr">
        <is>
          <t>Number of Options, Cancelled</t>
        </is>
      </c>
      <c r="B7" s="5" t="n">
        <v>-73730</v>
      </c>
      <c r="C7" s="4" t="inlineStr">
        <is>
          <t xml:space="preserve"> </t>
        </is>
      </c>
      <c r="D7" s="4" t="inlineStr">
        <is>
          <t xml:space="preserve"> </t>
        </is>
      </c>
    </row>
    <row r="8">
      <c r="A8" s="4" t="inlineStr">
        <is>
          <t>Number of Options, Ending balance</t>
        </is>
      </c>
      <c r="B8" s="5" t="n">
        <v>1703287</v>
      </c>
      <c r="C8" s="5" t="n">
        <v>3920485</v>
      </c>
      <c r="D8" s="4" t="inlineStr">
        <is>
          <t xml:space="preserve"> </t>
        </is>
      </c>
    </row>
    <row r="9">
      <c r="A9" s="4" t="inlineStr">
        <is>
          <t>Number of Options, Options exercisable as of December 29, 2024</t>
        </is>
      </c>
      <c r="B9" s="5" t="n">
        <v>1333836</v>
      </c>
      <c r="C9" s="4" t="inlineStr">
        <is>
          <t xml:space="preserve"> </t>
        </is>
      </c>
      <c r="D9" s="4" t="inlineStr">
        <is>
          <t xml:space="preserve"> </t>
        </is>
      </c>
    </row>
    <row r="10">
      <c r="A10" s="4" t="inlineStr">
        <is>
          <t>Number of Options, Options vested and expected to vest as of December 29, 2024</t>
        </is>
      </c>
      <c r="B10" s="5" t="n">
        <v>1703287</v>
      </c>
      <c r="C10" s="4" t="inlineStr">
        <is>
          <t xml:space="preserve"> </t>
        </is>
      </c>
      <c r="D10" s="4" t="inlineStr">
        <is>
          <t xml:space="preserve"> </t>
        </is>
      </c>
    </row>
    <row r="11">
      <c r="A11" s="4" t="inlineStr">
        <is>
          <t>Weighted-Average Exercise Price, Beginning balance</t>
        </is>
      </c>
      <c r="B11" s="8" t="n">
        <v>10.07</v>
      </c>
      <c r="C11" s="4" t="inlineStr">
        <is>
          <t xml:space="preserve"> </t>
        </is>
      </c>
      <c r="D11" s="4" t="inlineStr">
        <is>
          <t xml:space="preserve"> </t>
        </is>
      </c>
    </row>
    <row r="12">
      <c r="A12" s="4" t="inlineStr">
        <is>
          <t>Weighted-Average Exercise Price, Options Granted</t>
        </is>
      </c>
      <c r="B12" s="5" t="n">
        <v>0</v>
      </c>
      <c r="C12" s="4" t="inlineStr">
        <is>
          <t xml:space="preserve"> </t>
        </is>
      </c>
      <c r="D12" s="4" t="inlineStr">
        <is>
          <t xml:space="preserve"> </t>
        </is>
      </c>
    </row>
    <row r="13">
      <c r="A13" s="4" t="inlineStr">
        <is>
          <t>Weighted-Average Exercise Price, Options Exercised</t>
        </is>
      </c>
      <c r="B13" s="11" t="n">
        <v>6.32</v>
      </c>
      <c r="C13" s="4" t="inlineStr">
        <is>
          <t xml:space="preserve"> </t>
        </is>
      </c>
      <c r="D13" s="4" t="inlineStr">
        <is>
          <t xml:space="preserve"> </t>
        </is>
      </c>
    </row>
    <row r="14">
      <c r="A14" s="4" t="inlineStr">
        <is>
          <t>Weighted-Average Exercise Price, Options Cancelled</t>
        </is>
      </c>
      <c r="B14" s="12" t="n">
        <v>21.3</v>
      </c>
      <c r="C14" s="4" t="inlineStr">
        <is>
          <t xml:space="preserve"> </t>
        </is>
      </c>
      <c r="D14" s="4" t="inlineStr">
        <is>
          <t xml:space="preserve"> </t>
        </is>
      </c>
    </row>
    <row r="15">
      <c r="A15" s="4" t="inlineStr">
        <is>
          <t>Weighted-Average Exercise Price, Ending balance</t>
        </is>
      </c>
      <c r="B15" s="12" t="n">
        <v>14.3</v>
      </c>
      <c r="C15" s="8" t="n">
        <v>10.07</v>
      </c>
      <c r="D15" s="4" t="inlineStr">
        <is>
          <t xml:space="preserve"> </t>
        </is>
      </c>
    </row>
    <row r="16">
      <c r="A16" s="4" t="inlineStr">
        <is>
          <t>Weighted-Average Exercise Price, Options exercisable as of December 29, 2024</t>
        </is>
      </c>
      <c r="B16" s="11" t="n">
        <v>14.21</v>
      </c>
      <c r="C16" s="4" t="inlineStr">
        <is>
          <t xml:space="preserve"> </t>
        </is>
      </c>
      <c r="D16" s="4" t="inlineStr">
        <is>
          <t xml:space="preserve"> </t>
        </is>
      </c>
    </row>
    <row r="17">
      <c r="A17" s="4" t="inlineStr">
        <is>
          <t>Weighted-Average Exercise Price, Options vested and expected to vest as of December 29, 2024</t>
        </is>
      </c>
      <c r="B17" s="13" t="n">
        <v>14.3</v>
      </c>
      <c r="C17" s="4" t="inlineStr">
        <is>
          <t xml:space="preserve"> </t>
        </is>
      </c>
      <c r="D17" s="4" t="inlineStr">
        <is>
          <t xml:space="preserve"> </t>
        </is>
      </c>
    </row>
    <row r="18">
      <c r="A18" s="4" t="inlineStr">
        <is>
          <t>Weighted Average Remaining Contractual Life (Years), Balance</t>
        </is>
      </c>
      <c r="B18" s="4" t="inlineStr">
        <is>
          <t>5 years 4 months 24 days</t>
        </is>
      </c>
      <c r="C18" s="4" t="inlineStr">
        <is>
          <t xml:space="preserve"> </t>
        </is>
      </c>
      <c r="D18" s="4" t="inlineStr">
        <is>
          <t xml:space="preserve"> </t>
        </is>
      </c>
    </row>
    <row r="19">
      <c r="A19" s="4" t="inlineStr">
        <is>
          <t>Weighted Average Remaining Contractual Life (Years), Options exercisable as of December 29, 2024</t>
        </is>
      </c>
      <c r="B19" s="4" t="inlineStr">
        <is>
          <t>4 years 9 months 18 days</t>
        </is>
      </c>
      <c r="C19" s="4" t="inlineStr">
        <is>
          <t xml:space="preserve"> </t>
        </is>
      </c>
      <c r="D19" s="4" t="inlineStr">
        <is>
          <t xml:space="preserve"> </t>
        </is>
      </c>
    </row>
    <row r="20">
      <c r="A20" s="4" t="inlineStr">
        <is>
          <t>Weighted Average Remaining Contractual Life (Years), Options vested and expected to vest as of December 29, 2024</t>
        </is>
      </c>
      <c r="B20" s="4" t="inlineStr">
        <is>
          <t>5 years 4 months 24 days</t>
        </is>
      </c>
      <c r="C20" s="4" t="inlineStr">
        <is>
          <t xml:space="preserve"> </t>
        </is>
      </c>
      <c r="D20" s="4" t="inlineStr">
        <is>
          <t xml:space="preserve"> </t>
        </is>
      </c>
    </row>
    <row r="21">
      <c r="A21" s="4" t="inlineStr">
        <is>
          <t>Aggregate Intrinsic Value, Beginning balance</t>
        </is>
      </c>
      <c r="B21" s="6" t="n">
        <v>28749</v>
      </c>
      <c r="C21" s="4" t="inlineStr">
        <is>
          <t xml:space="preserve"> </t>
        </is>
      </c>
      <c r="D21" s="4" t="inlineStr">
        <is>
          <t xml:space="preserve"> </t>
        </is>
      </c>
    </row>
    <row r="22">
      <c r="A22" s="4" t="inlineStr">
        <is>
          <t>Aggregate Intrinsic Value, Exercised</t>
        </is>
      </c>
      <c r="B22" s="5" t="n">
        <v>57535</v>
      </c>
      <c r="C22" s="6" t="n">
        <v>9091</v>
      </c>
      <c r="D22" s="6" t="n">
        <v>1827</v>
      </c>
    </row>
    <row r="23">
      <c r="A23" s="4" t="inlineStr">
        <is>
          <t>Aggregate Intrinsic Value, Cancelled</t>
        </is>
      </c>
      <c r="B23" s="5" t="n">
        <v>657</v>
      </c>
      <c r="C23" s="4" t="inlineStr">
        <is>
          <t xml:space="preserve"> </t>
        </is>
      </c>
      <c r="D23" s="4" t="inlineStr">
        <is>
          <t xml:space="preserve"> </t>
        </is>
      </c>
    </row>
    <row r="24">
      <c r="A24" s="4" t="inlineStr">
        <is>
          <t>Aggregate Intrinsic Value, Ending balance</t>
        </is>
      </c>
      <c r="B24" s="5" t="n">
        <v>39264</v>
      </c>
      <c r="C24" s="6" t="n">
        <v>28749</v>
      </c>
      <c r="D24" s="4" t="inlineStr">
        <is>
          <t xml:space="preserve"> </t>
        </is>
      </c>
    </row>
    <row r="25">
      <c r="A25" s="4" t="inlineStr">
        <is>
          <t>Aggregate Intrinsic Value, Options exercisable as of December 29, 2024</t>
        </is>
      </c>
      <c r="B25" s="5" t="n">
        <v>30855</v>
      </c>
      <c r="C25" s="4" t="inlineStr">
        <is>
          <t xml:space="preserve"> </t>
        </is>
      </c>
      <c r="D25" s="4" t="inlineStr">
        <is>
          <t xml:space="preserve"> </t>
        </is>
      </c>
    </row>
    <row r="26">
      <c r="A26" s="4" t="inlineStr">
        <is>
          <t>Aggregate Intrinsic Value, Options vested and expected to vest as of December 29, 2024</t>
        </is>
      </c>
      <c r="B26" s="6" t="n">
        <v>39264</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ssumptions, Fair Values and Intrinsic Values of Stock Options (Details) - USD ($) $ / shares in Units, $ in Thousands</t>
        </is>
      </c>
      <c r="B1" s="2" t="inlineStr">
        <is>
          <t>12 Months Ended</t>
        </is>
      </c>
    </row>
    <row r="2">
      <c r="B2" s="2" t="inlineStr">
        <is>
          <t>Dec. 29, 2024</t>
        </is>
      </c>
      <c r="C2" s="2" t="inlineStr">
        <is>
          <t>Dec. 31, 2023</t>
        </is>
      </c>
      <c r="D2" s="2" t="inlineStr">
        <is>
          <t>Dec. 25,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 average fair value at grant date</t>
        </is>
      </c>
      <c r="B4" s="6" t="n">
        <v>0</v>
      </c>
      <c r="C4" s="4" t="inlineStr">
        <is>
          <t xml:space="preserve"> </t>
        </is>
      </c>
      <c r="D4" s="4" t="inlineStr">
        <is>
          <t xml:space="preserve"> </t>
        </is>
      </c>
    </row>
    <row r="5">
      <c r="A5" s="4" t="inlineStr">
        <is>
          <t>Fair value of shares vested</t>
        </is>
      </c>
      <c r="B5" s="6" t="n">
        <v>3229</v>
      </c>
      <c r="C5" s="6" t="n">
        <v>3160</v>
      </c>
      <c r="D5" s="6" t="n">
        <v>3245</v>
      </c>
    </row>
    <row r="6">
      <c r="A6" s="4" t="inlineStr">
        <is>
          <t>Intrinsic value of stock options exercised</t>
        </is>
      </c>
      <c r="B6" s="5" t="n">
        <v>57535</v>
      </c>
      <c r="C6" s="5" t="n">
        <v>9091</v>
      </c>
      <c r="D6" s="5" t="n">
        <v>1827</v>
      </c>
    </row>
    <row r="7">
      <c r="A7" s="4" t="inlineStr">
        <is>
          <t>Proceeds from stock options exercised</t>
        </is>
      </c>
      <c r="B7" s="6" t="n">
        <v>13680</v>
      </c>
      <c r="C7" s="6" t="n">
        <v>776</v>
      </c>
      <c r="D7" s="6" t="n">
        <v>568</v>
      </c>
    </row>
    <row r="8">
      <c r="A8" s="4" t="inlineStr">
        <is>
          <t>Employee Stock Option</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Expected term (in years)</t>
        </is>
      </c>
      <c r="B10" s="4" t="inlineStr">
        <is>
          <t xml:space="preserve"> </t>
        </is>
      </c>
      <c r="C10" s="4" t="inlineStr">
        <is>
          <t>6 years</t>
        </is>
      </c>
      <c r="D10" s="4" t="inlineStr">
        <is>
          <t>6 years</t>
        </is>
      </c>
    </row>
    <row r="11">
      <c r="A11" s="4" t="inlineStr">
        <is>
          <t>Expected stock price volatility</t>
        </is>
      </c>
      <c r="B11" s="9" t="n">
        <v>0</v>
      </c>
      <c r="C11" s="4" t="inlineStr">
        <is>
          <t xml:space="preserve"> </t>
        </is>
      </c>
      <c r="D11" s="4" t="inlineStr">
        <is>
          <t xml:space="preserve"> </t>
        </is>
      </c>
    </row>
    <row r="12">
      <c r="A12" s="4" t="inlineStr">
        <is>
          <t>Expected stock price volatility, minimum</t>
        </is>
      </c>
      <c r="B12" s="4" t="inlineStr">
        <is>
          <t xml:space="preserve"> </t>
        </is>
      </c>
      <c r="C12" s="10" t="n">
        <v>0.278</v>
      </c>
      <c r="D12" s="10" t="n">
        <v>0.276</v>
      </c>
    </row>
    <row r="13">
      <c r="A13" s="4" t="inlineStr">
        <is>
          <t>Expected stock price volatility, maximum</t>
        </is>
      </c>
      <c r="B13" s="4" t="inlineStr">
        <is>
          <t xml:space="preserve"> </t>
        </is>
      </c>
      <c r="C13" s="10" t="n">
        <v>0.292</v>
      </c>
      <c r="D13" s="10" t="n">
        <v>0.286</v>
      </c>
    </row>
    <row r="14">
      <c r="A14" s="4" t="inlineStr">
        <is>
          <t>Risk-free interest rate</t>
        </is>
      </c>
      <c r="B14" s="9" t="n">
        <v>0</v>
      </c>
      <c r="C14" s="4" t="inlineStr">
        <is>
          <t xml:space="preserve"> </t>
        </is>
      </c>
      <c r="D14" s="4" t="inlineStr">
        <is>
          <t xml:space="preserve"> </t>
        </is>
      </c>
    </row>
    <row r="15">
      <c r="A15" s="4" t="inlineStr">
        <is>
          <t>Risk-free interest rate, minimum</t>
        </is>
      </c>
      <c r="B15" s="4" t="inlineStr">
        <is>
          <t xml:space="preserve"> </t>
        </is>
      </c>
      <c r="C15" s="10" t="n">
        <v>0.0363</v>
      </c>
      <c r="D15" s="10" t="n">
        <v>0.0164</v>
      </c>
    </row>
    <row r="16">
      <c r="A16" s="4" t="inlineStr">
        <is>
          <t>Risk-free interest rate, maximum</t>
        </is>
      </c>
      <c r="B16" s="4" t="inlineStr">
        <is>
          <t xml:space="preserve"> </t>
        </is>
      </c>
      <c r="C16" s="10" t="n">
        <v>0.0445</v>
      </c>
      <c r="D16" s="10" t="n">
        <v>0.0416</v>
      </c>
    </row>
    <row r="17">
      <c r="A17" s="4" t="inlineStr">
        <is>
          <t>Expected dividend yield</t>
        </is>
      </c>
      <c r="B17" s="9" t="n">
        <v>0</v>
      </c>
      <c r="C17" s="9" t="n">
        <v>0</v>
      </c>
      <c r="D17" s="9" t="n">
        <v>0</v>
      </c>
    </row>
    <row r="18">
      <c r="A18" s="4" t="inlineStr">
        <is>
          <t>Weighted average fair value at grant date</t>
        </is>
      </c>
      <c r="B18" s="6" t="n">
        <v>0</v>
      </c>
      <c r="C18" s="8" t="n">
        <v>5.33</v>
      </c>
      <c r="D18" s="8" t="n">
        <v>3.9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ummary of RSU Activity (Details) - RSUs</t>
        </is>
      </c>
      <c r="B1" s="2" t="inlineStr">
        <is>
          <t>12 Months Ended</t>
        </is>
      </c>
    </row>
    <row r="2">
      <c r="B2" s="2" t="inlineStr">
        <is>
          <t>Dec. 29, 2024 $ / shares shares</t>
        </is>
      </c>
    </row>
    <row r="3">
      <c r="A3" s="3" t="inlineStr">
        <is>
          <t>Share Based Compensation Arrangement By Share Based Payment Award [Line Items]</t>
        </is>
      </c>
      <c r="B3" s="4" t="inlineStr">
        <is>
          <t xml:space="preserve"> </t>
        </is>
      </c>
    </row>
    <row r="4">
      <c r="A4" s="4" t="inlineStr">
        <is>
          <t>Unvested as of December 31, 2023 | shares</t>
        </is>
      </c>
      <c r="B4" s="5" t="n">
        <v>565376</v>
      </c>
    </row>
    <row r="5">
      <c r="A5" s="4" t="inlineStr">
        <is>
          <t>Granted | shares</t>
        </is>
      </c>
      <c r="B5" s="5" t="n">
        <v>421141</v>
      </c>
    </row>
    <row r="6">
      <c r="A6" s="4" t="inlineStr">
        <is>
          <t>Vested | shares</t>
        </is>
      </c>
      <c r="B6" s="5" t="n">
        <v>-255570</v>
      </c>
    </row>
    <row r="7">
      <c r="A7" s="4" t="inlineStr">
        <is>
          <t>Forfeited | shares</t>
        </is>
      </c>
      <c r="B7" s="5" t="n">
        <v>-86806</v>
      </c>
    </row>
    <row r="8">
      <c r="A8" s="4" t="inlineStr">
        <is>
          <t>Unvested as of December 29, 2024 | shares</t>
        </is>
      </c>
      <c r="B8" s="5" t="n">
        <v>644141</v>
      </c>
    </row>
    <row r="9">
      <c r="A9" s="4" t="inlineStr">
        <is>
          <t>Weighted-Average Grant Date Fair Value, Beginning balance | $ / shares</t>
        </is>
      </c>
      <c r="B9" s="8" t="n">
        <v>14.24</v>
      </c>
    </row>
    <row r="10">
      <c r="A10" s="4" t="inlineStr">
        <is>
          <t>Weighted-Average Grant Date Fair Value, Granted | $ / shares</t>
        </is>
      </c>
      <c r="B10" s="11" t="n">
        <v>22.63</v>
      </c>
    </row>
    <row r="11">
      <c r="A11" s="4" t="inlineStr">
        <is>
          <t>Weighted-Average Grant Date Fair Value, Vested | $ / shares</t>
        </is>
      </c>
      <c r="B11" s="12" t="n">
        <v>14.4</v>
      </c>
    </row>
    <row r="12">
      <c r="A12" s="4" t="inlineStr">
        <is>
          <t>Weighted-Average Grant Date Fair Value, Forfeited | $ / shares</t>
        </is>
      </c>
      <c r="B12" s="11" t="n">
        <v>17.09</v>
      </c>
    </row>
    <row r="13">
      <c r="A13" s="4" t="inlineStr">
        <is>
          <t>Weighted-Average Grant Date Fair Value, Ending balance | $ / shares</t>
        </is>
      </c>
      <c r="B13" s="8" t="n">
        <v>19.2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Summary of RSU Activity (Parenthetical) (Details)</t>
        </is>
      </c>
      <c r="B1" s="2" t="inlineStr">
        <is>
          <t>12 Months Ended</t>
        </is>
      </c>
    </row>
    <row r="2">
      <c r="B2" s="2" t="inlineStr">
        <is>
          <t>Dec. 29, 2024 shares</t>
        </is>
      </c>
    </row>
    <row r="3">
      <c r="A3" s="4" t="inlineStr">
        <is>
          <t>RSUs</t>
        </is>
      </c>
      <c r="B3" s="4" t="inlineStr">
        <is>
          <t xml:space="preserve"> </t>
        </is>
      </c>
    </row>
    <row r="4">
      <c r="A4" s="3" t="inlineStr">
        <is>
          <t>Share-Based Compensation Arrangement by Share-Based Payment Award [Line Items]</t>
        </is>
      </c>
      <c r="B4" s="4" t="inlineStr">
        <is>
          <t xml:space="preserve"> </t>
        </is>
      </c>
    </row>
    <row r="5">
      <c r="A5" s="4" t="inlineStr">
        <is>
          <t>Shares withheld for tax liability on vested restricted stock units, Shares</t>
        </is>
      </c>
      <c r="B5" s="5" t="n">
        <v>6821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ummary of PSU Activity (Details) - Unvested PSUs</t>
        </is>
      </c>
      <c r="B1" s="2" t="inlineStr">
        <is>
          <t>12 Months Ended</t>
        </is>
      </c>
    </row>
    <row r="2">
      <c r="B2" s="2" t="inlineStr">
        <is>
          <t>Dec. 29, 2024 $ / shares shares</t>
        </is>
      </c>
    </row>
    <row r="3">
      <c r="A3" s="3" t="inlineStr">
        <is>
          <t>Share-Based Compensation Arrangement by Share-Based Payment Award [Line Items]</t>
        </is>
      </c>
      <c r="B3" s="4" t="inlineStr">
        <is>
          <t xml:space="preserve"> </t>
        </is>
      </c>
    </row>
    <row r="4">
      <c r="A4" s="4" t="inlineStr">
        <is>
          <t>Unvested as of December 31, 2023 | shares</t>
        </is>
      </c>
      <c r="B4" s="5" t="n">
        <v>0</v>
      </c>
    </row>
    <row r="5">
      <c r="A5" s="4" t="inlineStr">
        <is>
          <t>Granted | shares</t>
        </is>
      </c>
      <c r="B5" s="5" t="n">
        <v>255579</v>
      </c>
    </row>
    <row r="6">
      <c r="A6" s="4" t="inlineStr">
        <is>
          <t>Forfeited | shares</t>
        </is>
      </c>
      <c r="B6" s="5" t="n">
        <v>-16815</v>
      </c>
    </row>
    <row r="7">
      <c r="A7" s="4" t="inlineStr">
        <is>
          <t>Unvested as of December 29, 2024 | shares</t>
        </is>
      </c>
      <c r="B7" s="5" t="n">
        <v>238764</v>
      </c>
    </row>
    <row r="8">
      <c r="A8" s="4" t="inlineStr">
        <is>
          <t>Weighted-Average Grant Date Fair Value, Beginning balance | $ / shares</t>
        </is>
      </c>
      <c r="B8" s="6" t="n">
        <v>0</v>
      </c>
    </row>
    <row r="9">
      <c r="A9" s="4" t="inlineStr">
        <is>
          <t>Weighted-Average Grant Date Fair Value, Granted | $ / shares</t>
        </is>
      </c>
      <c r="B9" s="11" t="n">
        <v>21.77</v>
      </c>
    </row>
    <row r="10">
      <c r="A10" s="4" t="inlineStr">
        <is>
          <t>Weighted-Average Grant Date Fair Value, Forfeited | $ / shares</t>
        </is>
      </c>
      <c r="B10" s="11" t="n">
        <v>20.99</v>
      </c>
    </row>
    <row r="11">
      <c r="A11" s="4" t="inlineStr">
        <is>
          <t>Weighted-Average Grant Date Fair Value, Ending balance | $ / shares</t>
        </is>
      </c>
      <c r="B11" s="8" t="n">
        <v>21.8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29, 2024</t>
        </is>
      </c>
      <c r="C2" s="2" t="inlineStr">
        <is>
          <t>Dec. 31, 2023</t>
        </is>
      </c>
      <c r="D2" s="2" t="inlineStr">
        <is>
          <t>Dec. 25, 2022</t>
        </is>
      </c>
    </row>
    <row r="3">
      <c r="A3" s="3" t="inlineStr">
        <is>
          <t>Current:</t>
        </is>
      </c>
      <c r="B3" s="4" t="inlineStr">
        <is>
          <t xml:space="preserve"> </t>
        </is>
      </c>
      <c r="C3" s="4" t="inlineStr">
        <is>
          <t xml:space="preserve"> </t>
        </is>
      </c>
      <c r="D3" s="4" t="inlineStr">
        <is>
          <t xml:space="preserve"> </t>
        </is>
      </c>
    </row>
    <row r="4">
      <c r="A4" s="4" t="inlineStr">
        <is>
          <t>Federal</t>
        </is>
      </c>
      <c r="B4" s="6" t="n">
        <v>12604</v>
      </c>
      <c r="C4" s="6" t="n">
        <v>5136</v>
      </c>
      <c r="D4" s="6" t="n">
        <v>384</v>
      </c>
    </row>
    <row r="5">
      <c r="A5" s="4" t="inlineStr">
        <is>
          <t>State</t>
        </is>
      </c>
      <c r="B5" s="5" t="n">
        <v>3410</v>
      </c>
      <c r="C5" s="5" t="n">
        <v>1678</v>
      </c>
      <c r="D5" s="5" t="n">
        <v>539</v>
      </c>
    </row>
    <row r="6">
      <c r="A6" s="3" t="inlineStr">
        <is>
          <t>Deferred:</t>
        </is>
      </c>
      <c r="B6" s="4" t="inlineStr">
        <is>
          <t xml:space="preserve"> </t>
        </is>
      </c>
      <c r="C6" s="4" t="inlineStr">
        <is>
          <t xml:space="preserve"> </t>
        </is>
      </c>
      <c r="D6" s="4" t="inlineStr">
        <is>
          <t xml:space="preserve"> </t>
        </is>
      </c>
    </row>
    <row r="7">
      <c r="A7" s="4" t="inlineStr">
        <is>
          <t>Federal</t>
        </is>
      </c>
      <c r="B7" s="5" t="n">
        <v>-1603</v>
      </c>
      <c r="C7" s="5" t="n">
        <v>28</v>
      </c>
      <c r="D7" s="5" t="n">
        <v>803</v>
      </c>
    </row>
    <row r="8">
      <c r="A8" s="4" t="inlineStr">
        <is>
          <t>State</t>
        </is>
      </c>
      <c r="B8" s="5" t="n">
        <v>-261</v>
      </c>
      <c r="C8" s="5" t="n">
        <v>-207</v>
      </c>
      <c r="D8" s="5" t="n">
        <v>-125</v>
      </c>
    </row>
    <row r="9">
      <c r="A9" s="4" t="inlineStr">
        <is>
          <t>Provision for income taxes</t>
        </is>
      </c>
      <c r="B9" s="6" t="n">
        <v>14150</v>
      </c>
      <c r="C9" s="6" t="n">
        <v>6635</v>
      </c>
      <c r="D9" s="6" t="n">
        <v>160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Income Tax Provision (Details) - USD ($) $ in Thousands</t>
        </is>
      </c>
      <c r="B1" s="2" t="inlineStr">
        <is>
          <t>12 Months Ended</t>
        </is>
      </c>
    </row>
    <row r="2">
      <c r="B2" s="2" t="inlineStr">
        <is>
          <t>Dec. 29, 2024</t>
        </is>
      </c>
      <c r="C2" s="2" t="inlineStr">
        <is>
          <t>Dec. 31, 2023</t>
        </is>
      </c>
      <c r="D2" s="2" t="inlineStr">
        <is>
          <t>Dec. 25, 2022</t>
        </is>
      </c>
    </row>
    <row r="3">
      <c r="A3" s="3" t="inlineStr">
        <is>
          <t>Income Tax Disclosure [Abstract]</t>
        </is>
      </c>
      <c r="B3" s="4" t="inlineStr">
        <is>
          <t xml:space="preserve"> </t>
        </is>
      </c>
      <c r="C3" s="4" t="inlineStr">
        <is>
          <t xml:space="preserve"> </t>
        </is>
      </c>
      <c r="D3" s="4" t="inlineStr">
        <is>
          <t xml:space="preserve"> </t>
        </is>
      </c>
    </row>
    <row r="4">
      <c r="A4" s="4" t="inlineStr">
        <is>
          <t>Provision at statutory rate of 21%</t>
        </is>
      </c>
      <c r="B4" s="6" t="n">
        <v>14183</v>
      </c>
      <c r="C4" s="6" t="n">
        <v>6762</v>
      </c>
      <c r="D4" s="6" t="n">
        <v>594</v>
      </c>
    </row>
    <row r="5">
      <c r="A5" s="4" t="inlineStr">
        <is>
          <t>State income taxes</t>
        </is>
      </c>
      <c r="B5" s="5" t="n">
        <v>2552</v>
      </c>
      <c r="C5" s="5" t="n">
        <v>1117</v>
      </c>
      <c r="D5" s="5" t="n">
        <v>51</v>
      </c>
    </row>
    <row r="6">
      <c r="A6" s="4" t="inlineStr">
        <is>
          <t>Stock-based compensation</t>
        </is>
      </c>
      <c r="B6" s="5" t="n">
        <v>-2661</v>
      </c>
      <c r="C6" s="5" t="n">
        <v>-1636</v>
      </c>
      <c r="D6" s="5" t="n">
        <v>225</v>
      </c>
    </row>
    <row r="7">
      <c r="A7" s="4" t="inlineStr">
        <is>
          <t>Non-deductible costs</t>
        </is>
      </c>
      <c r="B7" s="5" t="n">
        <v>321</v>
      </c>
      <c r="C7" s="5" t="n">
        <v>574</v>
      </c>
      <c r="D7" s="5" t="n">
        <v>279</v>
      </c>
    </row>
    <row r="8">
      <c r="A8" s="4" t="inlineStr">
        <is>
          <t>Charitable deduction</t>
        </is>
      </c>
      <c r="B8" s="5" t="n">
        <v>-108</v>
      </c>
      <c r="C8" s="5" t="n">
        <v>-95</v>
      </c>
      <c r="D8" s="5" t="n">
        <v>634</v>
      </c>
    </row>
    <row r="9">
      <c r="A9" s="4" t="inlineStr">
        <is>
          <t>Change in deferred tax asset valuation allowance</t>
        </is>
      </c>
      <c r="B9" s="5" t="n">
        <v>0</v>
      </c>
      <c r="C9" s="5" t="n">
        <v>84</v>
      </c>
      <c r="D9" s="5" t="n">
        <v>-774</v>
      </c>
    </row>
    <row r="10">
      <c r="A10" s="4" t="inlineStr">
        <is>
          <t>Revisions to prior year</t>
        </is>
      </c>
      <c r="B10" s="5" t="n">
        <v>50</v>
      </c>
      <c r="C10" s="5" t="n">
        <v>4</v>
      </c>
      <c r="D10" s="5" t="n">
        <v>212</v>
      </c>
    </row>
    <row r="11">
      <c r="A11" s="4" t="inlineStr">
        <is>
          <t>Changes in uncertain tax positions</t>
        </is>
      </c>
      <c r="B11" s="5" t="n">
        <v>-82</v>
      </c>
      <c r="C11" s="5" t="n">
        <v>58</v>
      </c>
      <c r="D11" s="5" t="n">
        <v>347</v>
      </c>
    </row>
    <row r="12">
      <c r="A12" s="4" t="inlineStr">
        <is>
          <t>Tax credits</t>
        </is>
      </c>
      <c r="B12" s="5" t="n">
        <v>0</v>
      </c>
      <c r="C12" s="5" t="n">
        <v>-238</v>
      </c>
      <c r="D12" s="5" t="n">
        <v>0</v>
      </c>
    </row>
    <row r="13">
      <c r="A13" s="4" t="inlineStr">
        <is>
          <t>Other, net</t>
        </is>
      </c>
      <c r="B13" s="5" t="n">
        <v>-105</v>
      </c>
      <c r="C13" s="5" t="n">
        <v>5</v>
      </c>
      <c r="D13" s="5" t="n">
        <v>33</v>
      </c>
    </row>
    <row r="14">
      <c r="A14" s="4" t="inlineStr">
        <is>
          <t>Provision for income taxes</t>
        </is>
      </c>
      <c r="B14" s="6" t="n">
        <v>14150</v>
      </c>
      <c r="C14" s="6" t="n">
        <v>6635</v>
      </c>
      <c r="D14" s="6" t="n">
        <v>160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 Reconciliation of Federal Statutory Income Tax Provision (Parenthetical) (Details)</t>
        </is>
      </c>
      <c r="B1" s="2" t="inlineStr">
        <is>
          <t>12 Months Ended</t>
        </is>
      </c>
    </row>
    <row r="2">
      <c r="B2" s="2" t="inlineStr">
        <is>
          <t>Dec. 29, 2024</t>
        </is>
      </c>
    </row>
    <row r="3">
      <c r="A3" s="3" t="inlineStr">
        <is>
          <t>Income Tax Disclosure [Abstract]</t>
        </is>
      </c>
      <c r="B3" s="4" t="inlineStr">
        <is>
          <t xml:space="preserve"> </t>
        </is>
      </c>
    </row>
    <row r="4">
      <c r="A4" s="4" t="inlineStr">
        <is>
          <t>Provision at statutory rate</t>
        </is>
      </c>
      <c r="B4" s="9" t="n">
        <v>0.2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29, 2024</t>
        </is>
      </c>
      <c r="C1" s="2" t="inlineStr">
        <is>
          <t>Dec. 31, 2023</t>
        </is>
      </c>
    </row>
    <row r="2">
      <c r="A2" s="3" t="inlineStr">
        <is>
          <t>Deferred tax assets:</t>
        </is>
      </c>
      <c r="B2" s="4" t="inlineStr">
        <is>
          <t xml:space="preserve"> </t>
        </is>
      </c>
      <c r="C2" s="4" t="inlineStr">
        <is>
          <t xml:space="preserve"> </t>
        </is>
      </c>
    </row>
    <row r="3">
      <c r="A3" s="4" t="inlineStr">
        <is>
          <t>Accrued expenses</t>
        </is>
      </c>
      <c r="B3" s="6" t="n">
        <v>5226</v>
      </c>
      <c r="C3" s="6" t="n">
        <v>3716</v>
      </c>
    </row>
    <row r="4">
      <c r="A4" s="4" t="inlineStr">
        <is>
          <t>Allowances and other reserves</t>
        </is>
      </c>
      <c r="B4" s="5" t="n">
        <v>173</v>
      </c>
      <c r="C4" s="5" t="n">
        <v>191</v>
      </c>
    </row>
    <row r="5">
      <c r="A5" s="4" t="inlineStr">
        <is>
          <t>Inventory</t>
        </is>
      </c>
      <c r="B5" s="5" t="n">
        <v>765</v>
      </c>
      <c r="C5" s="5" t="n">
        <v>1498</v>
      </c>
    </row>
    <row r="6">
      <c r="A6" s="4" t="inlineStr">
        <is>
          <t>Net operating loss carryforwards</t>
        </is>
      </c>
      <c r="B6" s="5" t="n">
        <v>106</v>
      </c>
      <c r="C6" s="5" t="n">
        <v>110</v>
      </c>
    </row>
    <row r="7">
      <c r="A7" s="4" t="inlineStr">
        <is>
          <t>Stock-based compensation</t>
        </is>
      </c>
      <c r="B7" s="5" t="n">
        <v>1921</v>
      </c>
      <c r="C7" s="5" t="n">
        <v>1465</v>
      </c>
    </row>
    <row r="8">
      <c r="A8" s="4" t="inlineStr">
        <is>
          <t>Lease liability</t>
        </is>
      </c>
      <c r="B8" s="5" t="n">
        <v>4599</v>
      </c>
      <c r="C8" s="5" t="n">
        <v>5558</v>
      </c>
    </row>
    <row r="9">
      <c r="A9" s="4" t="inlineStr">
        <is>
          <t>Other</t>
        </is>
      </c>
      <c r="B9" s="5" t="n">
        <v>471</v>
      </c>
      <c r="C9" s="5" t="n">
        <v>467</v>
      </c>
    </row>
    <row r="10">
      <c r="A10" s="4" t="inlineStr">
        <is>
          <t>Total deferred tax assets</t>
        </is>
      </c>
      <c r="B10" s="5" t="n">
        <v>13261</v>
      </c>
      <c r="C10" s="5" t="n">
        <v>13005</v>
      </c>
    </row>
    <row r="11">
      <c r="A11" s="4" t="inlineStr">
        <is>
          <t>Less: Valuation allowance</t>
        </is>
      </c>
      <c r="B11" s="5" t="n">
        <v>-84</v>
      </c>
      <c r="C11" s="5" t="n">
        <v>-84</v>
      </c>
    </row>
    <row r="12">
      <c r="A12" s="4" t="inlineStr">
        <is>
          <t>Net deferred tax assets</t>
        </is>
      </c>
      <c r="B12" s="5" t="n">
        <v>13177</v>
      </c>
      <c r="C12" s="5" t="n">
        <v>12921</v>
      </c>
    </row>
    <row r="13">
      <c r="A13" s="3" t="inlineStr">
        <is>
          <t>Deferred tax liabilities:</t>
        </is>
      </c>
      <c r="B13" s="4" t="inlineStr">
        <is>
          <t xml:space="preserve"> </t>
        </is>
      </c>
      <c r="C13" s="4" t="inlineStr">
        <is>
          <t xml:space="preserve"> </t>
        </is>
      </c>
    </row>
    <row r="14">
      <c r="A14" s="4" t="inlineStr">
        <is>
          <t>Prepaid expenses</t>
        </is>
      </c>
      <c r="B14" s="5" t="n">
        <v>776</v>
      </c>
      <c r="C14" s="5" t="n">
        <v>490</v>
      </c>
    </row>
    <row r="15">
      <c r="A15" s="4" t="inlineStr">
        <is>
          <t>Property, plant and equipment</t>
        </is>
      </c>
      <c r="B15" s="5" t="n">
        <v>6216</v>
      </c>
      <c r="C15" s="5" t="n">
        <v>6778</v>
      </c>
    </row>
    <row r="16">
      <c r="A16" s="4" t="inlineStr">
        <is>
          <t>Operating and finance lease right of use assets</t>
        </is>
      </c>
      <c r="B16" s="5" t="n">
        <v>4204</v>
      </c>
      <c r="C16" s="5" t="n">
        <v>5517</v>
      </c>
    </row>
    <row r="17">
      <c r="A17" s="4" t="inlineStr">
        <is>
          <t>Intangibles</t>
        </is>
      </c>
      <c r="B17" s="5" t="n">
        <v>582</v>
      </c>
      <c r="C17" s="5" t="n">
        <v>507</v>
      </c>
    </row>
    <row r="18">
      <c r="A18" s="4" t="inlineStr">
        <is>
          <t>Total deferred tax liabilities</t>
        </is>
      </c>
      <c r="B18" s="5" t="n">
        <v>11778</v>
      </c>
      <c r="C18" s="5" t="n">
        <v>13292</v>
      </c>
    </row>
    <row r="19">
      <c r="A19" s="4" t="inlineStr">
        <is>
          <t>Net deferred tax assets</t>
        </is>
      </c>
      <c r="B19" s="6" t="n">
        <v>1399</v>
      </c>
      <c r="C19" s="5" t="n">
        <v>0</v>
      </c>
    </row>
    <row r="20">
      <c r="A20" s="4" t="inlineStr">
        <is>
          <t>Net deferred tax liabilities</t>
        </is>
      </c>
      <c r="B20" s="4" t="inlineStr">
        <is>
          <t xml:space="preserve"> </t>
        </is>
      </c>
      <c r="C20" s="6" t="n">
        <v>-37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Tax Asset Valuation Allowance (Details) - USD ($) $ in Thousands</t>
        </is>
      </c>
      <c r="B1" s="2" t="inlineStr">
        <is>
          <t>12 Months Ended</t>
        </is>
      </c>
    </row>
    <row r="2">
      <c r="B2" s="2" t="inlineStr">
        <is>
          <t>Dec. 29, 2024</t>
        </is>
      </c>
      <c r="C2" s="2" t="inlineStr">
        <is>
          <t>Dec. 31, 2023</t>
        </is>
      </c>
    </row>
    <row r="3">
      <c r="A3" s="3" t="inlineStr">
        <is>
          <t>Income Tax Disclosure [Abstract]</t>
        </is>
      </c>
      <c r="B3" s="4" t="inlineStr">
        <is>
          <t xml:space="preserve"> </t>
        </is>
      </c>
      <c r="C3" s="4" t="inlineStr">
        <is>
          <t xml:space="preserve"> </t>
        </is>
      </c>
    </row>
    <row r="4">
      <c r="A4" s="4" t="inlineStr">
        <is>
          <t>Valuation allowance as of beginning of year</t>
        </is>
      </c>
      <c r="B4" s="6" t="n">
        <v>84</v>
      </c>
      <c r="C4" s="6" t="n">
        <v>0</v>
      </c>
    </row>
    <row r="5">
      <c r="A5" s="4" t="inlineStr">
        <is>
          <t>Increases recorded to income tax provision</t>
        </is>
      </c>
      <c r="B5" s="5" t="n">
        <v>0</v>
      </c>
      <c r="C5" s="5" t="n">
        <v>84</v>
      </c>
    </row>
    <row r="6">
      <c r="A6" s="4" t="inlineStr">
        <is>
          <t>Valuation allowance as of end of year</t>
        </is>
      </c>
      <c r="B6" s="6" t="n">
        <v>84</v>
      </c>
      <c r="C6" s="6" t="n">
        <v>8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29, 2024</t>
        </is>
      </c>
      <c r="C2" s="2" t="inlineStr">
        <is>
          <t>Dec. 31, 2023</t>
        </is>
      </c>
    </row>
    <row r="3">
      <c r="A3" s="3" t="inlineStr">
        <is>
          <t>Income Tax Disclosure [Abstract]</t>
        </is>
      </c>
      <c r="B3" s="4" t="inlineStr">
        <is>
          <t xml:space="preserve"> </t>
        </is>
      </c>
      <c r="C3" s="4" t="inlineStr">
        <is>
          <t xml:space="preserve"> </t>
        </is>
      </c>
    </row>
    <row r="4">
      <c r="A4" s="4" t="inlineStr">
        <is>
          <t>Gross tax contingencies as of beginning of year</t>
        </is>
      </c>
      <c r="B4" s="6" t="n">
        <v>654</v>
      </c>
      <c r="C4" s="6" t="n">
        <v>511</v>
      </c>
    </row>
    <row r="5">
      <c r="A5" s="4" t="inlineStr">
        <is>
          <t>Increase in gross tax contingencies</t>
        </is>
      </c>
      <c r="B5" s="5" t="n">
        <v>0</v>
      </c>
      <c r="C5" s="5" t="n">
        <v>165</v>
      </c>
    </row>
    <row r="6">
      <c r="A6" s="4" t="inlineStr">
        <is>
          <t>Decrease in gross tax contingencies</t>
        </is>
      </c>
      <c r="B6" s="5" t="n">
        <v>-239</v>
      </c>
      <c r="C6" s="5" t="n">
        <v>-22</v>
      </c>
    </row>
    <row r="7">
      <c r="A7" s="4" t="inlineStr">
        <is>
          <t>Gross tax contingencies as of end of year</t>
        </is>
      </c>
      <c r="B7" s="6" t="n">
        <v>415</v>
      </c>
      <c r="C7" s="6" t="n">
        <v>65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Basic and Diluted Net Income Per Share (Details) - USD ($) $ / shares in Units, $ in Thousands</t>
        </is>
      </c>
      <c r="B1" s="2" t="inlineStr">
        <is>
          <t>12 Months Ended</t>
        </is>
      </c>
    </row>
    <row r="2">
      <c r="B2" s="2" t="inlineStr">
        <is>
          <t>Dec. 29, 2024</t>
        </is>
      </c>
      <c r="C2" s="2" t="inlineStr">
        <is>
          <t>Dec. 31, 2023</t>
        </is>
      </c>
      <c r="D2" s="2" t="inlineStr">
        <is>
          <t>Dec. 25, 2022</t>
        </is>
      </c>
    </row>
    <row r="3">
      <c r="A3" s="3" t="inlineStr">
        <is>
          <t>Numerator:</t>
        </is>
      </c>
      <c r="B3" s="4" t="inlineStr">
        <is>
          <t xml:space="preserve"> </t>
        </is>
      </c>
      <c r="C3" s="4" t="inlineStr">
        <is>
          <t xml:space="preserve"> </t>
        </is>
      </c>
      <c r="D3" s="4" t="inlineStr">
        <is>
          <t xml:space="preserve"> </t>
        </is>
      </c>
    </row>
    <row r="4">
      <c r="A4" s="4" t="inlineStr">
        <is>
          <t>Net income</t>
        </is>
      </c>
      <c r="B4" s="6" t="n">
        <v>53388</v>
      </c>
      <c r="C4" s="6" t="n">
        <v>25566</v>
      </c>
      <c r="D4" s="6" t="n">
        <v>1230</v>
      </c>
    </row>
    <row r="5">
      <c r="A5" s="4" t="inlineStr">
        <is>
          <t>Less: Net loss attributable to noncontrolling interests</t>
        </is>
      </c>
      <c r="B5" s="5" t="n">
        <v>0</v>
      </c>
      <c r="C5" s="5" t="n">
        <v>0</v>
      </c>
      <c r="D5" s="5" t="n">
        <v>-21</v>
      </c>
    </row>
    <row r="6">
      <c r="A6" s="4" t="inlineStr">
        <is>
          <t>Net income attributable to Vital Farms, Inc. common stockholders</t>
        </is>
      </c>
      <c r="B6" s="6" t="n">
        <v>53388</v>
      </c>
      <c r="C6" s="6" t="n">
        <v>25566</v>
      </c>
      <c r="D6" s="6" t="n">
        <v>1251</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 - basic</t>
        </is>
      </c>
      <c r="B8" s="5" t="n">
        <v>42849660</v>
      </c>
      <c r="C8" s="5" t="n">
        <v>41192544</v>
      </c>
      <c r="D8" s="5" t="n">
        <v>40648592</v>
      </c>
    </row>
    <row r="9">
      <c r="A9" s="3" t="inlineStr">
        <is>
          <t>Weighted average effect of potentially dilutive securities:</t>
        </is>
      </c>
      <c r="B9" s="4" t="inlineStr">
        <is>
          <t xml:space="preserve"> </t>
        </is>
      </c>
      <c r="C9" s="4" t="inlineStr">
        <is>
          <t xml:space="preserve"> </t>
        </is>
      </c>
      <c r="D9" s="4" t="inlineStr">
        <is>
          <t xml:space="preserve"> </t>
        </is>
      </c>
    </row>
    <row r="10">
      <c r="A10" s="4" t="inlineStr">
        <is>
          <t>Weighted average common shares outstanding — diluted</t>
        </is>
      </c>
      <c r="B10" s="5" t="n">
        <v>45127128</v>
      </c>
      <c r="C10" s="5" t="n">
        <v>43312836</v>
      </c>
      <c r="D10" s="5" t="n">
        <v>43469586</v>
      </c>
    </row>
    <row r="11">
      <c r="A11" s="3" t="inlineStr">
        <is>
          <t>Net income per share attributable to Vital Farms, Inc. stockholders</t>
        </is>
      </c>
      <c r="B11" s="4" t="inlineStr">
        <is>
          <t xml:space="preserve"> </t>
        </is>
      </c>
      <c r="C11" s="4" t="inlineStr">
        <is>
          <t xml:space="preserve"> </t>
        </is>
      </c>
      <c r="D11" s="4" t="inlineStr">
        <is>
          <t xml:space="preserve"> </t>
        </is>
      </c>
    </row>
    <row r="12">
      <c r="A12" s="4" t="inlineStr">
        <is>
          <t>Basic</t>
        </is>
      </c>
      <c r="B12" s="8" t="n">
        <v>1.25</v>
      </c>
      <c r="C12" s="8" t="n">
        <v>0.62</v>
      </c>
      <c r="D12" s="8" t="n">
        <v>0.03</v>
      </c>
    </row>
    <row r="13">
      <c r="A13" s="4" t="inlineStr">
        <is>
          <t>Diluted</t>
        </is>
      </c>
      <c r="B13" s="8" t="n">
        <v>1.18</v>
      </c>
      <c r="C13" s="8" t="n">
        <v>0.59</v>
      </c>
      <c r="D13" s="8" t="n">
        <v>0.03</v>
      </c>
    </row>
    <row r="14">
      <c r="A14" s="4" t="inlineStr">
        <is>
          <t>Employee Stock Option</t>
        </is>
      </c>
      <c r="B14" s="4" t="inlineStr">
        <is>
          <t xml:space="preserve"> </t>
        </is>
      </c>
      <c r="C14" s="4" t="inlineStr">
        <is>
          <t xml:space="preserve"> </t>
        </is>
      </c>
      <c r="D14" s="4" t="inlineStr">
        <is>
          <t xml:space="preserve"> </t>
        </is>
      </c>
    </row>
    <row r="15">
      <c r="A15" s="3" t="inlineStr">
        <is>
          <t>Weighted average effect of potentially dilutive securities:</t>
        </is>
      </c>
      <c r="B15" s="4" t="inlineStr">
        <is>
          <t xml:space="preserve"> </t>
        </is>
      </c>
      <c r="C15" s="4" t="inlineStr">
        <is>
          <t xml:space="preserve"> </t>
        </is>
      </c>
      <c r="D15" s="4" t="inlineStr">
        <is>
          <t xml:space="preserve"> </t>
        </is>
      </c>
    </row>
    <row r="16">
      <c r="A16" s="4" t="inlineStr">
        <is>
          <t>Effect of potentially dilutive stock options</t>
        </is>
      </c>
      <c r="B16" s="5" t="n">
        <v>1753780</v>
      </c>
      <c r="C16" s="5" t="n">
        <v>1994774</v>
      </c>
      <c r="D16" s="5" t="n">
        <v>2745161</v>
      </c>
    </row>
    <row r="17">
      <c r="A17" s="4" t="inlineStr">
        <is>
          <t>RSUs</t>
        </is>
      </c>
      <c r="B17" s="4" t="inlineStr">
        <is>
          <t xml:space="preserve"> </t>
        </is>
      </c>
      <c r="C17" s="4" t="inlineStr">
        <is>
          <t xml:space="preserve"> </t>
        </is>
      </c>
      <c r="D17" s="4" t="inlineStr">
        <is>
          <t xml:space="preserve"> </t>
        </is>
      </c>
    </row>
    <row r="18">
      <c r="A18" s="3" t="inlineStr">
        <is>
          <t>Weighted average effect of potentially dilutive securities:</t>
        </is>
      </c>
      <c r="B18" s="4" t="inlineStr">
        <is>
          <t xml:space="preserve"> </t>
        </is>
      </c>
      <c r="C18" s="4" t="inlineStr">
        <is>
          <t xml:space="preserve"> </t>
        </is>
      </c>
      <c r="D18" s="4" t="inlineStr">
        <is>
          <t xml:space="preserve"> </t>
        </is>
      </c>
    </row>
    <row r="19">
      <c r="A19" s="4" t="inlineStr">
        <is>
          <t>Effect of potentially dilutive stock options</t>
        </is>
      </c>
      <c r="B19" s="5" t="n">
        <v>353040</v>
      </c>
      <c r="C19" s="5" t="n">
        <v>107577</v>
      </c>
      <c r="D19" s="5" t="n">
        <v>64455</v>
      </c>
    </row>
    <row r="20">
      <c r="A20" s="4" t="inlineStr">
        <is>
          <t>Employee Stock Purchase Plan</t>
        </is>
      </c>
      <c r="B20" s="4" t="inlineStr">
        <is>
          <t xml:space="preserve"> </t>
        </is>
      </c>
      <c r="C20" s="4" t="inlineStr">
        <is>
          <t xml:space="preserve"> </t>
        </is>
      </c>
      <c r="D20" s="4" t="inlineStr">
        <is>
          <t xml:space="preserve"> </t>
        </is>
      </c>
    </row>
    <row r="21">
      <c r="A21" s="3" t="inlineStr">
        <is>
          <t>Weighted average effect of potentially dilutive securities:</t>
        </is>
      </c>
      <c r="B21" s="4" t="inlineStr">
        <is>
          <t xml:space="preserve"> </t>
        </is>
      </c>
      <c r="C21" s="4" t="inlineStr">
        <is>
          <t xml:space="preserve"> </t>
        </is>
      </c>
      <c r="D21" s="4" t="inlineStr">
        <is>
          <t xml:space="preserve"> </t>
        </is>
      </c>
    </row>
    <row r="22">
      <c r="A22" s="4" t="inlineStr">
        <is>
          <t>Effect of potentially dilutive stock options</t>
        </is>
      </c>
      <c r="B22" s="5" t="n">
        <v>13929</v>
      </c>
      <c r="C22" s="5" t="n">
        <v>17941</v>
      </c>
      <c r="D22" s="5" t="n">
        <v>11378</v>
      </c>
    </row>
    <row r="23">
      <c r="A23" s="4" t="inlineStr">
        <is>
          <t>PSUs</t>
        </is>
      </c>
      <c r="B23" s="4" t="inlineStr">
        <is>
          <t xml:space="preserve"> </t>
        </is>
      </c>
      <c r="C23" s="4" t="inlineStr">
        <is>
          <t xml:space="preserve"> </t>
        </is>
      </c>
      <c r="D23" s="4" t="inlineStr">
        <is>
          <t xml:space="preserve"> </t>
        </is>
      </c>
    </row>
    <row r="24">
      <c r="A24" s="3" t="inlineStr">
        <is>
          <t>Weighted average effect of potentially dilutive securities:</t>
        </is>
      </c>
      <c r="B24" s="4" t="inlineStr">
        <is>
          <t xml:space="preserve"> </t>
        </is>
      </c>
      <c r="C24" s="4" t="inlineStr">
        <is>
          <t xml:space="preserve"> </t>
        </is>
      </c>
      <c r="D24" s="4" t="inlineStr">
        <is>
          <t xml:space="preserve"> </t>
        </is>
      </c>
    </row>
    <row r="25">
      <c r="A25" s="4" t="inlineStr">
        <is>
          <t>Effect of potentially dilutive stock options</t>
        </is>
      </c>
      <c r="B25" s="5" t="n">
        <v>156719</v>
      </c>
      <c r="C25" s="4" t="inlineStr">
        <is>
          <t xml:space="preserve"> </t>
        </is>
      </c>
      <c r="D2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2:30:11Z</dcterms:created>
  <dcterms:modified xmlns:dcterms="http://purl.org/dc/terms/" xmlns:xsi="http://www.w3.org/2001/XMLSchema-instance" xsi:type="dcterms:W3CDTF">2025-02-27T12:30:11Z</dcterms:modified>
</cp:coreProperties>
</file>